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Statements of Comprehensive Los" sheetId="5" r:id="rId5"/>
    <s:sheet name="Statements of Redeemable Conver" sheetId="6" r:id="rId6"/>
    <s:sheet name="Statements of Redeemable Conve7" sheetId="7" r:id="rId7"/>
    <s:sheet name="Statements of Cash Flows" sheetId="8" r:id="rId8"/>
    <s:sheet name="Description of Business" sheetId="9" r:id="rId9"/>
    <s:sheet name="Summary of Significant Accounti" sheetId="10" r:id="rId10"/>
    <s:sheet name="Inventory" sheetId="11" r:id="rId11"/>
    <s:sheet name="Fair Value" sheetId="12" r:id="rId12"/>
    <s:sheet name="Property and Equipment" sheetId="13" r:id="rId13"/>
    <s:sheet name="Accrued Liabilities" sheetId="14" r:id="rId14"/>
    <s:sheet name="Available for Sale Securities" sheetId="15" r:id="rId15"/>
    <s:sheet name="Debt Obligations" sheetId="16" r:id="rId16"/>
    <s:sheet name="Other Agreements" sheetId="17" r:id="rId17"/>
    <s:sheet name="Net Loss per Share" sheetId="18" r:id="rId18"/>
    <s:sheet name="Warrants" sheetId="19" r:id="rId19"/>
    <s:sheet name="Redeemable Convertible Preferre" sheetId="20" r:id="rId20"/>
    <s:sheet name="Stockholders Equity (Deficit)" sheetId="21" r:id="rId21"/>
    <s:sheet name="Commitments and Contingencies" sheetId="22" r:id="rId22"/>
    <s:sheet name="Income Taxes" sheetId="23" r:id="rId23"/>
    <s:sheet name="Related-Party Transactions" sheetId="24" r:id="rId24"/>
    <s:sheet name="Subsequent Events" sheetId="25" r:id="rId25"/>
    <s:sheet name="Summary of Significant Accoun26" sheetId="26" r:id="rId26"/>
    <s:sheet name="Summary of Significant Accoun27" sheetId="27" r:id="rId27"/>
    <s:sheet name="Inventory (Tables)" sheetId="28" r:id="rId28"/>
    <s:sheet name="Fair Value (Tables)" sheetId="29" r:id="rId29"/>
    <s:sheet name="Property and Equipment (Tables)" sheetId="30" r:id="rId30"/>
    <s:sheet name="Accrued Liabilities (Tables)" sheetId="31" r:id="rId31"/>
    <s:sheet name="Available for Sale Securities (" sheetId="32" r:id="rId32"/>
    <s:sheet name="Debt Obligations (Tables)" sheetId="33" r:id="rId33"/>
    <s:sheet name="Other Agreements (Tables)" sheetId="34" r:id="rId34"/>
    <s:sheet name="Net Loss Per Share (Tables)" sheetId="35" r:id="rId35"/>
    <s:sheet name="Warrants (Tables)" sheetId="36" r:id="rId36"/>
    <s:sheet name="Redeemable Convertible Prefer37" sheetId="37" r:id="rId37"/>
    <s:sheet name="Stockholders Equity (Deficit) (" sheetId="38" r:id="rId38"/>
    <s:sheet name="Commitments and Contingencies (" sheetId="39" r:id="rId39"/>
    <s:sheet name="Income Taxes (Tables)" sheetId="40" r:id="rId40"/>
    <s:sheet name="Description of Business - Addit"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nventory - Schedule of Invento" sheetId="46" r:id="rId46"/>
    <s:sheet name="Fair Value - Financial Assets a" sheetId="47" r:id="rId47"/>
    <s:sheet name="Fair Value - Additional Informa" sheetId="48" r:id="rId48"/>
    <s:sheet name="Fair Value - Summary of Fair Va" sheetId="49" r:id="rId49"/>
    <s:sheet name="Fair Value - Reconciliation of " sheetId="50" r:id="rId50"/>
    <s:sheet name="Summary Of Property and Equipme" sheetId="51" r:id="rId51"/>
    <s:sheet name="Property and Equipment - Additi" sheetId="52" r:id="rId52"/>
    <s:sheet name="Summary of Accrued Liabilities " sheetId="53" r:id="rId53"/>
    <s:sheet name="Available for Sale Securities -" sheetId="54" r:id="rId54"/>
    <s:sheet name="Available for Sale Securities55" sheetId="55" r:id="rId55"/>
    <s:sheet name="Available for Sale Securities56" sheetId="56" r:id="rId56"/>
    <s:sheet name="Available for Sale Securities57" sheetId="57" r:id="rId57"/>
    <s:sheet name="Debt Obligations - Additional I" sheetId="58" r:id="rId58"/>
    <s:sheet name="Debt Obligations - Principal Re" sheetId="59" r:id="rId59"/>
    <s:sheet name="Other Agreements - Additional I" sheetId="60" r:id="rId60"/>
    <s:sheet name="Other Agreements - Schedule of " sheetId="61" r:id="rId61"/>
    <s:sheet name="Net Loss per Share - Reconcilia" sheetId="62" r:id="rId62"/>
    <s:sheet name="Net Loss per Share - Outstandin" sheetId="63" r:id="rId63"/>
    <s:sheet name="Warrants - Additional Informati" sheetId="64" r:id="rId64"/>
    <s:sheet name="Warrants -Summary of Outstandin" sheetId="65" r:id="rId65"/>
    <s:sheet name="Redeemable Convertible Prefer66" sheetId="66" r:id="rId66"/>
    <s:sheet name="Redeemable Convertible Prefer67" sheetId="67" r:id="rId67"/>
    <s:sheet name="Stockholders Equity (Deficit) -" sheetId="68" r:id="rId68"/>
    <s:sheet name="Stockholders Equity (Deficit)69" sheetId="69" r:id="rId69"/>
    <s:sheet name="Commitments and Contingencies -" sheetId="70" r:id="rId70"/>
    <s:sheet name="Commitments and Contingencies71" sheetId="71" r:id="rId71"/>
    <s:sheet name="Commitments and Contingencies72" sheetId="72" r:id="rId72"/>
    <s:sheet name="Income Taxes - Additional Infor" sheetId="73" r:id="rId73"/>
    <s:sheet name="Income Taxes - Components of In" sheetId="74" r:id="rId74"/>
    <s:sheet name="Income Taxes - Difference in Ac" sheetId="75" r:id="rId75"/>
    <s:sheet name="Income Taxes - Difference in 76" sheetId="76" r:id="rId76"/>
    <s:sheet name="Income Taxes - Schedule of Defe" sheetId="77" r:id="rId77"/>
    <s:sheet name="Income Taxes - Schedule of Fede" sheetId="78" r:id="rId78"/>
    <s:sheet name="Related-Party Transactions - Ad"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975">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TGM</t>
  </si>
  <si>
    <t>Entity Registrant Name</t>
  </si>
  <si>
    <t>HTG Molecular Diagnos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Short-term investments available-for-sale, at fair value</t>
  </si>
  <si>
    <t>Accounts receivable, net</t>
  </si>
  <si>
    <t>Inventory, net of allowance of $284,319 and $54,269 at December 31, 2015 and 2014</t>
  </si>
  <si>
    <t>Prepaid insurance</t>
  </si>
  <si>
    <t>Prepaid expenses and other</t>
  </si>
  <si>
    <t>Total current assets</t>
  </si>
  <si>
    <t>Long-term investments available-for-sale, at fair value</t>
  </si>
  <si>
    <t>Deferred financing and offering costs</t>
  </si>
  <si>
    <t>Property and equipment, net</t>
  </si>
  <si>
    <t>Total assets</t>
  </si>
  <si>
    <t>Current liabilities:</t>
  </si>
  <si>
    <t>Accounts payable</t>
  </si>
  <si>
    <t>Accrued liabilities</t>
  </si>
  <si>
    <t>Deferred revenue</t>
  </si>
  <si>
    <t>NuvoGen obligation</t>
  </si>
  <si>
    <t>Term loan</t>
  </si>
  <si>
    <t>Total current liabilities</t>
  </si>
  <si>
    <t>Redeemable convertible preferred stock warrant liability</t>
  </si>
  <si>
    <t>Term loan payable - non-current, net of discount</t>
  </si>
  <si>
    <t>NuvoGen obligation - non-current, net of discount</t>
  </si>
  <si>
    <t>Other</t>
  </si>
  <si>
    <t>Total liabilities</t>
  </si>
  <si>
    <t>Redeemable convertible preferred stock:</t>
  </si>
  <si>
    <t>Total redeemable convertible preferred stock</t>
  </si>
  <si>
    <t>Commitments and Contingencies</t>
  </si>
  <si>
    <t xml:space="preserve"> </t>
  </si>
  <si>
    <t>Stockholders’ equity (deficit):</t>
  </si>
  <si>
    <t>Preferred stock, $0.001 par value; 10,000,000 and 0 authorized at December 31, 2015 and 2014, respectively; no shares issued and outstanding at either date.</t>
  </si>
  <si>
    <t>Common stock, $0.001 par value; 200,000,000 and 600,000,000 shares authorized at December 31, 2015 and 2014, respectively; 6,845,638 and 6,844,242 shares issued and outstanding, respectively, at December 31, 2015, 334,003 and 332,607 shares issued and outstanding, respectively, at December 31, 2014</t>
  </si>
  <si>
    <t>Additional paid-in-capital (distributions in excess of capital)</t>
  </si>
  <si>
    <t>Treasury stock – 1,396 shares, at cost</t>
  </si>
  <si>
    <t>Accumulated other comprehensive loss</t>
  </si>
  <si>
    <t>Accumulated deficit</t>
  </si>
  <si>
    <t>Total stockholders’ equity (deficit)</t>
  </si>
  <si>
    <t>Total liabilities and stockholders' equity (deficit)</t>
  </si>
  <si>
    <t>Series A Redeemable Convertible Preferred Stock</t>
  </si>
  <si>
    <t>Series B Redeemable Convertible Preferred Stock</t>
  </si>
  <si>
    <t>Series C-1 Redeemable Convertible Preferred Stock</t>
  </si>
  <si>
    <t>Series C-2 Redeemable Convertible Preferred Stock</t>
  </si>
  <si>
    <t>Series D Redeemable Convertible Preferred Stock</t>
  </si>
  <si>
    <t>Series E Redeemable Convertible Preferred Stock</t>
  </si>
  <si>
    <t>Balance Sheets (Parenthetical) - USD ($)</t>
  </si>
  <si>
    <t>Inventory net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Preferred stock, liquidation value</t>
  </si>
  <si>
    <t>Condensed Statements of Operations - USD ($)</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Loss from change in stock warrant valuation</t>
  </si>
  <si>
    <t>Interest expense</t>
  </si>
  <si>
    <t>Interest income</t>
  </si>
  <si>
    <t>Loss on settlement of convertible debt</t>
  </si>
  <si>
    <t>Total other expense</t>
  </si>
  <si>
    <t>Net loss before income taxes</t>
  </si>
  <si>
    <t>Income taxes</t>
  </si>
  <si>
    <t>Net loss</t>
  </si>
  <si>
    <t>Accretion of stock issuance costs</t>
  </si>
  <si>
    <t>Accretion of Series E warrant discount</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Statements of Comprehensive Loss - USD ($)</t>
  </si>
  <si>
    <t>Statement Of Income And Comprehensive Income [Abstract]</t>
  </si>
  <si>
    <t>Other comprehensive loss, net of tax effect:</t>
  </si>
  <si>
    <t>Unrealized loss on short and long-term investments</t>
  </si>
  <si>
    <t>Comprehensive loss</t>
  </si>
  <si>
    <t>Comprehensive loss attributable to common stockholders</t>
  </si>
  <si>
    <t>Statements of Redeemable Convertible Preferred Stock and Stockholders Equity (Deficit) - USD ($)</t>
  </si>
  <si>
    <t>Total</t>
  </si>
  <si>
    <t>Common Stock</t>
  </si>
  <si>
    <t>Additional Paid-In-Capital (Distributions in Excess of Capital)</t>
  </si>
  <si>
    <t>Treasury Stock</t>
  </si>
  <si>
    <t>Accumulated Other Comprehensive Loss</t>
  </si>
  <si>
    <t>Accumulated Deficit</t>
  </si>
  <si>
    <t>Series D Warrants</t>
  </si>
  <si>
    <t>Series E Warrants</t>
  </si>
  <si>
    <t>Series D Redeemable Convertible Preferred StockSeries D Warrants</t>
  </si>
  <si>
    <t>Series E Redeemable Convertible Preferred StockSeries E Warrants</t>
  </si>
  <si>
    <t>Balance at Dec. 31, 2013</t>
  </si>
  <si>
    <t>Balance, shares at Dec. 31, 2013</t>
  </si>
  <si>
    <t>Issuance of preferred stock Series E</t>
  </si>
  <si>
    <t>Issuance of preferred stock Series E, Shares</t>
  </si>
  <si>
    <t>Exercise of Series D and Series E warrants</t>
  </si>
  <si>
    <t>Exercise of Series D and Series E warrants, shares</t>
  </si>
  <si>
    <t>Exercise of stock options</t>
  </si>
  <si>
    <t>Exercise of stock options, shares</t>
  </si>
  <si>
    <t>Share-based compensation expense</t>
  </si>
  <si>
    <t>Accretion of redeemable convertible preferred stock issuance costs</t>
  </si>
  <si>
    <t>Adjustment to Series B book value</t>
  </si>
  <si>
    <t>Accretion of Series D and E redeemable convertible preferred stock dividend</t>
  </si>
  <si>
    <t>Optional conversion of preferred stock to common</t>
  </si>
  <si>
    <t>Optional conversion of preferred stock to common, shares</t>
  </si>
  <si>
    <t>Balance at Dec. 31, 2014</t>
  </si>
  <si>
    <t>Balance, shares at Dec. 31, 2014</t>
  </si>
  <si>
    <t>Balance at Dec. 31, 2015</t>
  </si>
  <si>
    <t>Balance, shares at Dec. 31, 2015</t>
  </si>
  <si>
    <t>Conversion of outstanding principal and accrued interest on convertible notes to common stock</t>
  </si>
  <si>
    <t>Conversion of warrants from warrants for preferred stock to warrants for common stock</t>
  </si>
  <si>
    <t>Issuance of common stock from initial public offering</t>
  </si>
  <si>
    <t>Issuance of common stock from initial public offering, shares</t>
  </si>
  <si>
    <t>Other comprehensive income</t>
  </si>
  <si>
    <t>Stock issued under stock purchase plan</t>
  </si>
  <si>
    <t>Stock issued under stock purchase plan, shares</t>
  </si>
  <si>
    <t>Settlement of outstanding principal and accrued interest on convertible notes by issuance of common stock, shares</t>
  </si>
  <si>
    <t>Statements of Redeemable Convertible Preferred Stock and Stockholders Equity (Deficit) (Parenthetical)</t>
  </si>
  <si>
    <t>Dec. 31, 2015USD ($)</t>
  </si>
  <si>
    <t>Initial public offering, issuance cost</t>
  </si>
  <si>
    <t>Issuance cost</t>
  </si>
  <si>
    <t>Statements of Cash Flows - USD ($)</t>
  </si>
  <si>
    <t>Operating activities</t>
  </si>
  <si>
    <t>Adjustments to reconcile net loss to net cash used in operating activities:</t>
  </si>
  <si>
    <t>Depreciation and amortization</t>
  </si>
  <si>
    <t>Accretion of discount on NuvoGen obligation</t>
  </si>
  <si>
    <t>Bad debt expense, net of recoveries</t>
  </si>
  <si>
    <t>Provision for excess inventory</t>
  </si>
  <si>
    <t>Amortization of deferred financing costs</t>
  </si>
  <si>
    <t>Amortization of discount on term loan</t>
  </si>
  <si>
    <t>Amortization of final payment premium on term loan</t>
  </si>
  <si>
    <t>Loss on settlement of convertible notes</t>
  </si>
  <si>
    <t>Amortization of discount on convertible notes</t>
  </si>
  <si>
    <t>Stock-based compensation expense</t>
  </si>
  <si>
    <t>Change in redeemable convertible preferred stock warrant liability</t>
  </si>
  <si>
    <t>Loss on disposal of assets</t>
  </si>
  <si>
    <t>Changes in operating assets and liabilities:</t>
  </si>
  <si>
    <t>Accounts receivable</t>
  </si>
  <si>
    <t>Inventory</t>
  </si>
  <si>
    <t>Other long term liabilities</t>
  </si>
  <si>
    <t>Net cash used in operating activities</t>
  </si>
  <si>
    <t>Investing activities</t>
  </si>
  <si>
    <t>Purchase of property and equipment</t>
  </si>
  <si>
    <t>Sales, redemptions and maturities of available-for-sale securities</t>
  </si>
  <si>
    <t>Purchase of available-for-sale securities</t>
  </si>
  <si>
    <t>Net cash used in investing activities</t>
  </si>
  <si>
    <t>Financing activities</t>
  </si>
  <si>
    <t>Proceeds from exercise of stock options</t>
  </si>
  <si>
    <t>Proceeds from stock issued under stock purchase plan</t>
  </si>
  <si>
    <t>Draws on line of credit</t>
  </si>
  <si>
    <t>Payments on line of credit</t>
  </si>
  <si>
    <t>Payments on NuvoGen obligation</t>
  </si>
  <si>
    <t>Deferred offering costs</t>
  </si>
  <si>
    <t>Deferred financing costs</t>
  </si>
  <si>
    <t>Payments on equipment lease</t>
  </si>
  <si>
    <t>Proceeds from term loan</t>
  </si>
  <si>
    <t>Proceeds from issuance of convertible note warrants</t>
  </si>
  <si>
    <t>Settlement of fractional common shares</t>
  </si>
  <si>
    <t>Proceeds from convertible notes</t>
  </si>
  <si>
    <t>Proceeds from initial public offering</t>
  </si>
  <si>
    <t>Net cash provided by financing activities</t>
  </si>
  <si>
    <t>(Decrease) increase in cash and cash equivalents</t>
  </si>
  <si>
    <t>Cash and cash equivalents at beginning of year</t>
  </si>
  <si>
    <t>Cash and cash equivalents at end of year</t>
  </si>
  <si>
    <t>Noncash investing and financing activities</t>
  </si>
  <si>
    <t>Accretion of preferred stock issuance costs</t>
  </si>
  <si>
    <t>Deferred offering costs reclassified to distributions in excess of capital</t>
  </si>
  <si>
    <t>Accrual of deferred offering and finance costs</t>
  </si>
  <si>
    <t>Allocation of Series E warrant convertible notes debt discount</t>
  </si>
  <si>
    <t>Allocation of Series E warrant debt discount</t>
  </si>
  <si>
    <t>Conversion of convertible notes and related accrued interest to common stock</t>
  </si>
  <si>
    <t>Fixed asset purchases payable at period end</t>
  </si>
  <si>
    <t>Reclassification of convertible preferred stock liability warrants to equity warrants</t>
  </si>
  <si>
    <t>Supplemental cash flow information</t>
  </si>
  <si>
    <t>Cash paid for interest</t>
  </si>
  <si>
    <t>Conversion of convertible preferred stock to common stock</t>
  </si>
  <si>
    <t>Series D and Series E Warrants</t>
  </si>
  <si>
    <t>Proceeds from exercise of Series D and E warrants</t>
  </si>
  <si>
    <t>Net exercise of Series D and Series E warrants</t>
  </si>
  <si>
    <t>Proceeds from sale of Series E preferred stock, net of issuance costs</t>
  </si>
  <si>
    <t>Series E Redeemable Convertible Preferred Stock | Series E Warrants</t>
  </si>
  <si>
    <t>Description of Business</t>
  </si>
  <si>
    <t>Accounting Policies [Abstract]</t>
  </si>
  <si>
    <t xml:space="preserve">Note 1. Description of Business HTG Molecular Diagnostics, Inc. (the “Company”) is a commercial stage company that develops and markets a novel technology platform to facilitate the routine use of complex molecular profiling. The Company’s HTG Edge and HTG EdgeSeq platforms, consisting of instrumentation, consumables and software analytics, are used in sample profiling applications including tumor profiling, molecular diagnostic testing and biomarker development. The Company’s HTG Edge and HTG EdgeSeq platforms automate the molecular profiling of genes and gene activity using its proprietary nuclease protection chemistry on a wide variety of biological samples. The Company derives revenue from the sale of instruments, consumables and related services. The Company operates in one segment and its customers are primarily located in the United States. For the year ended December 31, 2015, approximately 13% of the Company’s revenue was generated from sales to customers located outside of the United States, compared to 14% for the year ended December 31, 2014. 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t>
  </si>
  <si>
    <t>Summary of Significant Accounting Policies</t>
  </si>
  <si>
    <t>Note 2. Summary of Significant Accounting Policies Accounting The financial statements and accompanying notes were prepared in accordance with accounting principles generally accepted in the United States of America (“US GAAP”). Liquidity The Company expects that its cash and cash equivalents, together with interest thereon, will be sufficient to fund its operations for at least the next 12 months and likely through the midpoint of the second quarter 2017. However, the Company has had recurring operating losses and negative cash flows from operations since its inception. As such, the Company expects that it will need to raise additional equity or debt capital at some point in the future until its revenue reaches a level sufficient to provide for self-sustaining cash flows. There can be no assurance that additional equity or debt financing will be available on acceptable terms, or at all, or that the Company’s revenue will reach a level sufficient to provide for self-sustaining cash flo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 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Accounts Receivable, net Accounts receivable represent valid claims against debtors and have been reported net of an allowance for doubtful accounts of $0 and $85,068 at December 31, 2015 and 2014, respectively. The Company reviews accounts receivable to identify where collectability may not be probable based on the specific identification method. Bad debt expense, net of recoveries, was $44,854 and $115,068 for the years ended December 31, 2015 and 2014, respectively. Investments The Company classifies its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statements of operations. The cost of investments for purposes of computing realized and unrealized gains and losses is based on the specific identification method. Interest and dividends earned on all securities are included in other income (expense) within the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amounts of the Company’s asset-secured growth capital term loan (the “Growth Term Loan”) and convertible notes were estimated using Level 3 inputs and approximate fair value since the interest rate approximates the market rate for debt securities with similar terms and risk characteristic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Inventory, net Inventory, consisting of raw materials and finished goods, is stated at the lower of cost (first-in, first-out) or market. The Company reserves or writes down its inventory for estimated obsolescence,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year ended December 31, 2015, the Company recorded an increase in the inventory reserve of $230,050, to adjust for estimated shrinkage and excess inventory. For the year ended December 31, 2014 the Company wrote off inventory previously reserved of $536,119, partially offset by the recording of an increase of $54,269 for estimated obsolescence, resulting in a decrease in the inventory reserve of $481,850. For the years ended December 31, 2015 and 2014, $230,754 and $54,269 have been included in cost of revenue, respectively. In the first quarter of 2015, the Company determined that the average period of time customers use to evaluate the Company’s equipment generally ranges from 90 to 180 days, and in certain circumstances the evaluation period may need to be extended beyond that period. HTG Edge or HTG EdgeSeq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rental agreement with the Company after a one-year evaluation period, the cost of the equipment is written off to cost of revenue if the customer is allowed to continue use of the equipment. Prior to January 1, 2015, the Company recorded equipment under evaluation more than 90 days in property and equipment. The Company accordingly has reclassified from property and equipment to inventory field equipment with a net book value of $210,606 at December 31, 2014 under evaluation at that time for longer than 90 days and less than one year. Property and Equipment, net Property and equipment are stated at historical cost and depreciated over their useful lives, which range from three to five years, using the straight-line method. Leasehold improvements are amortized using the straight-line method over the lesser of the remaining lease term or the estimated useful life. Field equipment is amortized using the straight-line method over the lesser of the period of the related reagent rental agreement or the estimated useful life. Depreciation and leasehold improvement amortization expense was $662,562 for the year ended December 31, 2015, and $481,012 for the year ended December 31, 2014.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no amortization expense for capitalized software costs for the year ended December 31, 2015. Amortization expense for capitalized software costs was $15,583 for the year ended December 31, 2014. Long-lived assets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 an impairment charge is recognized in the amount by which the carrying amount of the asset exceeds the fair value of the asset. Although the Company has accumulated losses since inception, the Company believes the future cash flows will be sufficient to exceed the carrying value of the Company’s long-lived assets. There were no impairments of long-lived assets during the years ended December 31, 2015 or 2014. Stock Issuance Costs Certain costs incurred in connection with the issuance of the Company’s redeemable convertible preferred stock (the “Convertible Preferred Stock”) were being deferred and accreted. Stock issuance costs have historically been accreted to distributions in excess of capital using the effective interest method. Accretion was $35,046 for the year ended December 31, 2015, and $102,677 for the year ended December 31, 2014. Upon automatic conversion of the Convertible Preferred Stock to common stock in connection with the closing of the Company’s IPO in May 2015, issuance costs were no longer accreted. Deferred Financing Costs and Debt Discounts Certain costs incurred in connection with the Growth Term Loan have been deferred and are being amortized. Debt issuance costs and debt discount are amortized over the term of the Growth Term Loan using the effective interest method. In addition, prior to the IPO, costs incurred in connection with the issuance of notes under the Company’s two note and warrant purchase agreements dated December 30, 2014 (the “Note Agreements”) in February and March 2015 were capitalized and amortized over the term of the Note Agreements using the straight-line accretion method, which approximated the effective interest method in this instance. The Company has recorded approximately $52,377 and $75,131 of deferred financing costs in the accompanying balance sheets as of December 31, 2015 and 2014, respectively. Deferred financing cost amortization expense for the years ended December 31, 2015 and 2014 was $44,666 and $13,841, respectively. Amortization of growth term loan discount was $170,954 and $84,676 for the years ended December 31, 2015 and 2014. Amortization of the Note Agreement discount was $90,222 and $0 for the years ended December 31, 2015 and 2014. Growth term loan discount and amortization of the Note Agreement discount are included in interest expense in the accompanying statements of operations. The Company compared the value of the common stock issued to settle the debt with the carrying amount of the debt at the IPO closing date of May 2015, net of unamortized discount. The Company recorded a loss on settlement of convertible debt of $705,217, comprising $651,606 to write off unamortized discount and $53,611 to write off unamortized deferred financing costs relating to the convertible notes which were settled with common stock at the IPO, in the accompanying statements of operations for the year ended December 31, 2015. Deferred Offering Costs Deferred offering costs represent legal, accounting and other direct costs related to the IPO, which was completed in May 2015. In accounting for the IPO in May 2015, direct offering costs of approximately $2.3 million were reclassified to additional paid-in capital and are shown, along with underwriters’ fees paid, net against IPO proceeds received. The Company recorded $0 and $1.3 million of deferred offering costs as a non-current asset in the accompanying balance sheets as of December 31, 2015 and 2014, respectively. Deferred Revenue Deferred revenue represents cash receipts for products or services to be provided in future periods. When products are delivered or services are rendered, deferred revenue is then recognized as earned. Revenue Recognition The Company recognizes revenue from the sale of instruments, consumables and related services when the following four basic criteria are met: (1) a contract has been entered into with a customer or persuasive evidence of an arrangement exists, (2) delivery has occurred or services rendered, (3) the fee is fixed and determinable, and (4) collectability is reasonably assured. Sale of instruments and consumables The Company had product revenue consisting of revenue from the sale of instruments and consumables for the years ended December 31, 2015 and 2014 as follows:
Years Ended December 31,
2015
2014
Instruments
$
789,231
$
793,505
Consumables
2,742,797
994,700
Total product sales
$
3,532,028
$
1,788,205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month of shipment. Consumables are considered to be separate units of accounting as they are sold separately. Consumables revenue is recognized upon transfer of ownership, which is generally upon shipment.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statements of operations as part of product revenue. Shipping and handling costs for sold products shipped to the Company’s customers are included on the statements of operations as part of cost of revenue. When a contract involves multiple elements, the items included in the arrangement, referred to as deliverables, are evaluated to determine whether they represent separate units of accounting. The Company performs this evaluation at the inception of an arrangement and as each item is delivered in the arrangement. Generally, the Company accounts for a deliverable (or a group of deliverables) separately if the delivered item has stand-alone value to the customer and delivery or performance of the undelivered item or service is probable and substantially in the Company’s control. When multiple elements can be separated into separate units of accounting, arrangement consideration is allocated at the inception of the arrangement, based on each deliverables’ relative selling price. All revenue from contracts determined not to have separate units of accounting is recognized based on consideration of the most substantive delivery factor of all the elements in the contract.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Revenue is recognized as consumables are shipped.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cost of revenu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balance sheets at the inception of the contract and is recognized as revenue over the contract service period. Service Revenue For contracts related to custom panel design services and sample processing, the Company utilizes a proportional performance revenue recognition model, under which revenue is recognized as performance occurs based on the relative outputs of the performance that have occurred up to that point in time under the respective agreement. The Company includes all applicable costs incurred related to custom panel design services, including research and development costs and general and administrative expenses, in cost of revenue. Anticipated losses, if any, on contracts are charged to earnings as soon as they are identified. Anticipated losses cover all costs allocable to contracts. Revenue arising from claims or change orders is recorded either as income or as an offset against a potential loss only when the amount of the claim can be estimated and its realization is probable. Other Revenue Other revenue includes license and grant revenue. Grant revenue is earned when expenditures relating to the projects under these awards are incurred. 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makes adjustments to the provision as needed. Due to a lack of historical data and a low rate of warranty claims, the Company had not recorded any liability for product warranty prior to the current period. Note 14 “Commitments and Contingencies” contains additional information relating to the Company’s product warranties. Research and Development Expenses Research and development expenses represent both costs incurred internally for research and development activities and costs incurred externally to fund research activities. All research and development costs are expensed as incurred. During the year ended December 31, 2015, the Company entered into a Development and Professional Services agreement with Invetech PTY Ltd. (Note 9) for the development of its low volume throughput HTG EdgeSeq platform, for which $325,000 of research and development expense was recorded for the year ended December 31, 2015. Advertising All costs associated with advertising and promotions are expensed as incurred. The amount of advertising and promotion expense was $11,761 and $18,581 for the years ended December 31, 2015 and 2014, respectively, and is included as a component of selling, general and administrative expenses on the accompanying statement of operations. Stock-Based Compensation The Company recognizes expense for share-based payments to employees, including grants of stock options and restricted stock units, based on the fair value of awards on the date of grant. The fair value of each employee stock option granted pursuant to the Company’s equity incentive plans is estimated on the date of grant using the Black-Scholes option pricing model. The determination of the fair value of share-based payment awards utilizing the Black-Scholes option pricing model is affected by the fair value of the Company’s stock price and a number of assumptions, including volatility, expected term, risk-free interest rate, and dividend yield. Generally these assumptions are based on historical information and judgment is required to determine if historical trends may be indicators of future outcomes. The Company recognizes compensation cost for share-based payment awards with service conditions that have a graded vesting schedule on a straight-line basis over the requisite service period. However, the amount of compensation cost recognized at any time generally equals the portion of grant-date fair value of the award that is vested at that date, net of estimated forfeitures. Forfeitures are revised, if necessary, in subsequent periods if actual forfeitures differ from those estimates and an adjustment to stock-based compensation expense will be recognized at that time. Changes to assumptions used in Black-Scholes option valuation calculation and the forfeiture rate could significantly impact the compensation expense recognized by the Company. The Company considered its historical experience of pre-vesting option forfeitures as the basis to arrive at its estimated pre-vesting option forfeiture rates of 17% and 2.8% per year for the years ended December 31, 2015 and 2014, respectively. The Company reports cash flows resulting from tax deductions in excess of the compensation cost recognized from those options (excess tax benefits) as financing cash flows, if they should arise. The Company uses fair value to account for restricted stock units (RSUs). The RSUs are valued based on the quoted market price of common stock on the date of grant and amortized ratably over the life of the award. For share-based payments to nonemployee consultants, the fair value of the share-based consideration issued is used to measure the transaction, as the Company believes this to be a more reliable measure of fair value than the services received. The fair value of the award is measured at the fair value of the Company’s stock options on the date that the commitment for performance by the nonemployee consultant has been reached or performance is complete. Stock-based compensation costs are recognized as expense over the requisite service period, which is generally the vesting period for awards, on a straight-line basis. Black-Scholes assumptions used to calculate the fair value of options granted during the years ended December 31, 2015 and 2014 were as follows:
2015
2014
Fair value of common stock
$ 4.88 - 14.64
$ 2.15 - 12.89
Risk-free interest rate
1.36% - 2.22%
1.65% - 2.03%
Expected volatility
60.5% - 75.0%
70%
Expected term
5.0 to 10 years
5.4 to 6.1 years
Expected dividend yield
—%
—%
Black-Scholes option pricing model was developed for use in estimating the fair value of short-traded options that have no vesting restrictions and are fully transferable. In addition, option valuation models require the input of assumptions. The volatility assumption for 2015 is based on the volatility of the Company’s stock in recent periods as well as that of publicly traded industry competitors. The volatility assumption for 2014 is based on the volatility of publicly traded industry competitors and adjusted for future expectations. The expected term of options is based on the utilization of the simplified method, which utilizes the contract term and vesting period to derive the expected term. The Company has elected to use the simplified method because the Company does not have sufficient historical exercise data to provide a reasonable basis upon which to estimate expected term due to its equity shares being publicly traded for less than one year. The risk-free interest rate assumption is based on observed interest rates appropriate for the expected terms of the stock option grant. The Company does not anticipate paying a dividend, and, therefore, no expected dividend yield was used. Stock-based compensation cost amounted to the following:
Year Ended December 31,
2015
2014
Selling, general and administrative
$
367,000
$
163,540
Research and development
38,426
21,426
$
405,426
$
184,966
The weighted-average fair value of stock options granted was $3.61 and $2.51 for the years ended December 31, 2015 and 2014, respectively. As of December 31, 2015, total unrecognized compensation cost related to stock-based compensation awards was approximately $788,875, which is expected to be recognized over approximately 2.9 years. Income Taxes The Company accounts for income taxes under the asset and liability method. Under the asset and liability method,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against net deferred tax assets for the uncertainty it presents of the Company’s ability to use the net deferred tax assets, in this case the net operating tax loss carryforwards and research and development tax credits in the future. In assessing the realizability of net deferred tax assets, the Company assesses the likelihood that net deferred tax assets will be recovered from future taxable income, and to the extent that recovery is not likely or there is insufficient operating history, a valuation allowance is established. The Company records the valuation allowance in the period the Company determines it is “more likely than not” that net deferred tax assets will not be realized. For the years ended December 31, 2015 and 2014, the Company has provided a full valuation allowance for all net deferred tax assets due to their current realization being considered remote in the near term. The Company accounts for uncertain tax position taken or expected to be taken in a tax return using the more-likely-than-not threshold for financial statement recognition and measurement. The Company recognizes interest and penalties related to uncertain tax positions in income tax expense. No material uncertain tax positions have been identified or recorded in the financial statements as of December 31, 2015 and 2014. In November 2015, the Financial Accounting Standards Board (“FASB”) issued Accounting Standards Update (“ASU”) No. 2015-17, Income Taxes Balance Sheet Classification of Deferred Taxes Comprehensive loss Comprehensive loss includes certain changes in equity that are excluded from net loss. Specifically, unrealized gains and losses on short and long-term available-for-sale investments are included in comprehensive loss. 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top two customers accounted for 38% and 7% of the Company’s revenue for the year ended December 31, 2015, compared with 12% and 7% for the year ended December 31, 2014. The Company derived 8% and 31% of its total revenue from grants and contracts, primarily from one organization during the years ended December 31, 2015 and 2014. The largest two customers accounted for approximately 32% and 25% of the Company’s net accounts receivable as of December 31, 2015. One customer accounted for approximately 31% of the Company’s net accounts receivable at December 31, 2014. The Company currently relies on a single supplier to supply several of the subcomponents used in the HTG Edge and HTG EdgeSeq processors. A loss of this supplier could significantly delay the delivery of HTG Edge and HTG EdgeSeq systems, which in turn would materially affect the Company’s ability to generate revenue. New Accounting Pronouncements In May 2014, the FASB issued ASU No. 2014-09, Revenue from Contracts with Customers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August 2014, the FASB issued ASU N</t>
  </si>
  <si>
    <t>Inventory Disclosure [Abstract]</t>
  </si>
  <si>
    <t>Note 3. Inventory Inventory, net of allowance, consisted of the following as of the date indicated:
December 31,
2015
2014
Raw materials
$
1,198,605
$
1,029,927
Work in process
—
—
Finished goods
1,002,696
655,887
$
2,201,301
$
1,685,814</t>
  </si>
  <si>
    <t>Fair Value</t>
  </si>
  <si>
    <t>Fair Value Disclosures [Abstract]</t>
  </si>
  <si>
    <t>Note 4. Fair Value Financial assets and liabilities measured at fair value are classified in their entirety into the fair value hierarchy, based on the lowest level input significant to the fair value measurement. The following table classifies the Company’s financial assets and liabilities measured at fair value on a recurring basis at December 31, 2015 and 2014, respectively into the fair value hierarchy:
Balance at December 31, 2015
Level 1
Level 2
Level 3
Total
Asset included in:
Cash and cash equivalents
Money market securities
$
3,290,490
$
—
$
—
$
3,290,490
Available-for-sale investments at fair value
U.S. government obligations
$
3,298,014
$
—
$
—
$
3,298,014
U.S. government agency obligations
$
—
$
14,589,378
$
—
$
14,589,378
Corporate debt securities
$
—
$
12,918,016
$
—
$
12,918,016
Balance at December 31, 2014
Level 1
Level 2
Level 3
Total
Asset included in:
Cash and cash equivalents
Money market securities
$
3,608,890
$
—
$
—
$
3,608,890
Liabilities included in:
Warrant liabilities
Growth Term Loan warrants
$
—
$
—
$
301,508
$
301,508
Convertible Preferred Stock warrants
$
—
$
—
$
429,035
$
429,035
There were no other financial instruments subject to fair value measurement on a recurring basis. Transfers to and from Levels 1, 2 and 3 are recognized at the end of the reporting period. There were no transfers between levels for the years ended December 31, 2015 and 2014.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U.S. Government agency obligations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securities for either of the years ended December 31, 2015 or 2014. The Company’s portfolio of available-for-sale securities comprises U.S. Treasuries, U.S. government sponsored agency obligations and high credit quality corporate debt securities classified as available-for-sale securities. Initial investment in available-for-sale securities was made during the quarter ended June 30, 2015 as a result of funding received through the Company’s IPO. Level 3 instruments include Redeemable Convertible Preferred Stock warrant liabilities. The Company used its May 2015 IPO pricing as an input for measurement of the fair value of its Level 3 preferred stock warrant liabilities at May 11, 2015 and the Black-Scholes option pricing model, and other valuation models for measuring the fair value of its Level 3 Preferred Stock warrant liabilities at December 31, 2014. The Company’s warrant liabilities at December 31, 2014 were categorized as Level 3 because they were valued based on unobservable inputs and management judgment due to the absence of quoted market prices, inherent lack of liquidity and the long-term nature of such financial instruments. As a result of their conversion to common stock warrants on May 11, 2015 with the Company’s IPO, there were no warrant liabilities outstanding at December 31, 2015. The December 31, 2014 fair value assessments used the Black-Sholes option pricing model using the following assumptions:
December 31, 2014
Fair value of Series B/C/D Stock and Series E Stock shares on grant date or measurement date
$0.14 - $0.22
Exercise price
$0.01-$0.346
Expected risk-free interest rate
1.20%
Expected volatility
70%
Expected term
4.1 years
Expected dividend yield
0 - 8%
The volatility assumption is based on the volatility of publicly traded industry competitors as adjusted for future expectations. The expected term was based on the Company’s historical experience and future expectations with regard to the exercise of the Convertible Preferred Stock warrants and the probability of conversion of the underlying Convertible Preferred Stock. The risk-free interest rate assumption is based on observed interest rates appropriate for the expected terms of the warrants. At December 31, 2014 the fair value of the Convertible Preferred Stock was determined by a valuation model that considered both income and market-based valuations of the Company’s enterprise value. The expected dividend yield at December 31, 2014 is consistent with the dividend rate on the Convertible Preferred Stock. The assumptions used in the Black-Scholes option pricing model are inherently subjective and involve significant judgment. Any change in the fair value was recognized as a component of other income (expense) in the statements of operations. A reconciliation of the beginning and ending liabilities measured at fair value and classified as Level 3 for the years ended December 31, 2015 and 2014 are as follows:
December 31,
2015
2014
Beginning balance
$
730,543
$
44,120
Issuance of Series E Convertible Preferred Stock Warrants
—
2,190,708
Exercise of Series E Convertible Preferred Stock Warrants
(4,116
)
(1,889,201
)
Exercise of Series D Convertible Preferred Stock Warrants
(91,798
)
(4,020
)
Reclassification of Series C-2 Convertible Preferred Stock Warrants to Common Stock Warrants
(555
)
—
Reclassification of Growth Term Loan Warrants to Common Stock Warrants
(229,550
)
—
Issuance of Convertible Note Warrants
741,828
—
Reclassification of Convertible Note Warrants to Common Stock Warrants
(1,386,035
)
—
Change in Convertible Preferred Stock warrant valuation
239,683
388,936
Ending balance
$
—
$
730,543</t>
  </si>
  <si>
    <t>Property and Equipment</t>
  </si>
  <si>
    <t>Property Plant And Equipment [Abstract]</t>
  </si>
  <si>
    <t xml:space="preserve">Note 5. Property and Equipment Property and equipment, net consists of the following:
December 31,
2015
2014
Office equipment
$
257,296
$
414,424
Leasehold improvements
224,061
234,602
Laboratory and manufacturing equipment
2,442,191
2,003,693
Field equipment
180,355
286,044
Software
140,248
140,248
Construction in progress
175,501
6,125
3,419,652
3,085,136
Less: accumulated depreciation and amortization
(1,487,439
)
(1,938,537
)
$
1,932,213
$
1,146,599
During the year ended December 31, 2015, the Company retired fully-depreciated property and equipment with a gross carrying value of $1,066,246, previously contained in office equipment, leasehold improvements and laboratory and manufacturing equipment. </t>
  </si>
  <si>
    <t>Accrued Liabilities</t>
  </si>
  <si>
    <t>Accrued Liabilities Current [Abstract]</t>
  </si>
  <si>
    <t>Note 6. Accrued Liabilities Accrued liabilities consist of the following:
December 31,
2015
2014
Employee compensation and benefits
$
1,240,314
$
881,821
Employee compensation for future absences
154,107
136,040
Interest
77,917
77,917
Professional fees
140,385
70,000
Offering costs
—
178,000
Other accrued liabilities
331,788
155,972
$
1,944,511
$
1,499,750</t>
  </si>
  <si>
    <t>Available for Sale Securities</t>
  </si>
  <si>
    <t>Investments Debt And Equity Securities [Abstract]</t>
  </si>
  <si>
    <t xml:space="preserve">Note 7. Available for Sale Securities The following is a summary of the Company’s available-for-sale securities at December 31, 2015:
Gross
Gross
Fair Value
Amortized
Unrealized
Unrealized
(Net Carrying
Cost
Gains
Losses
Amount)
US Treasury securities and obligations of US government agencies
$
17,914,136
$
—
$
(26,744
)
$
17,887,392
Corporate debt securities
12,932,629
397
(15,010
)
12,918,016
Total available-for-sale securities
$
30,846,765
$
397
$
(41,754
)
$
30,805,408
The net adjustment to unrealized holding gains (losses) on available-for-sale securities in other comprehensive income totaled ($41,357) and $0, for the years ended December 31, 2015 and 2014, respectively. Contractual maturities of debt investment securities at December 31, 2015, are shown below. Expected maturities will differ from contractual maturities because the issuers of the securities may have the right to prepay obligations without prepayment penalties.
Under
1 Year
1 to 2 Years
Total
US Treasury securities and obligations of US government agencies
$
16,592,324
$
1,295,068
$
17,887,392
Corporate debt securities
11,609,183
1,308,833
12,918,016
Total available-for-sale securities
$
28,201,507
$
2,603,901
$
30,805,408
The following table shows the gross unrealized losses and fair values of the Company’s investments that have unrealized losses, aggregated by investment category and length of time that individual securities have been in a continuous unrealized loss position as of December 31, 2015:
Under 1 Year
1 to 2 Years
Total
Gross
Gross
Gross
Fair
Unrealized
Fair
Unrealized
Fair
Unrealized
Value
Losses
Value
Losses
Value
Losses
US Treasury securities and obligations of US government agencies
$
17,887,392
$
(26,744
)
$
—
$
—
$
17,887,392
$
(26,744
)
Corporate debt securities
5,822,919
(15,010
)
—
—
5,822,919
(15,010
)
Total available-for-sale securities with unrealized losses
$
23,710,311
$
(41,754
)
$
—
$
—
$
23,710,311
$
(41,754
)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e Company will be required to sell the debt securities. The Company did not have any other-than-temporary impairment in its US Treasury securities, obligations of US government agencies or corporate debt securities for the period ended December 31, 2015. The Company began investing in marketable securities upon receipt of proceeds from its IPO in May 2015. Prior to that date, the Company did not have any investments in marketable securities. </t>
  </si>
  <si>
    <t>Debt Obligations</t>
  </si>
  <si>
    <t>Debt Disclosure [Abstract]</t>
  </si>
  <si>
    <t>Note 8. Debt Obligations. Growth Term Loan In August 2014, the Company entered into the Growth Term Loan with a syndicate of two lending institutions. The first tranche of the Growth Term Loan (“Growth Term Loan A”) of $11.0 million was funded at the August 2014 closing. A second tranche of $5.0 million (“Growth Term Loan B”) was initially available to be drawn until July 4, 2015. In August 2015, the Company and its lenders amended the Growth Term Loan agreement to extend the availability of Growth Term Loan B until March 31, 2016. The Company received the Growth Term Loan A proceeds net of a $0.3 million original issue discount. The Company also recorded a discount for the issuance of warrants with Growth Term Loan A (See Note 11). The original issuance discount and warrant discount are being amortized, using the effective interest method, over the term of the Growth Term Loan A. Growth Term Loan discount amortization expense was $170,954 and $84,676 for the years ended December 31, 2015 and 2014, respectively, and is included in interest expense in the accompanying statements of operations. The Growth Term Loan A bears interest at the fixed rate of 8.5% and matures in September 2018. Pursuant to the August 2015 amendment to the Growth Term Loan agreement, the Company will have monthly interest-only payment obligations until April 1, 2016. Following the interest-only payment period, equal monthly payments of $408,296 consisting of principal and interest amortized over the remaining term of the loan through September 2018 will be due. The balance sheets and the principal repayments table below have been adjusted to reflect this amended payment schedule. The August 2015 amendment further changed the prepayment fee schedule for Growth Term Loan A such that the Company will be obligated to pay a prepayment fee equal to (i) 3% of the principal amount prepaid if the Growth Term Loan is prepaid on or before the first anniversary of the August 2015 amendment, (ii) 2% of the principal amount repaid if the Growth Term Loan is prepaid after the first anniversary but on or prior to the second anniversary of the August 2015 amendment and (iii) 1% of the principal amount repaid if the Growth Term Loan is repaid after the second anniversary of the August 2015 amendment and prior to maturity. The amendment also increased the final payment percentage to 4.75%. Final fee premium amortization expense was $158,707 and $56,201 for the years ended December 31, 2015 and 2014, respectively, and is included in interest expense in the accompanying statements of operations. The Growth Term Loan requires the Company to maintain compliance with specific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The Company paid $0.1 million in financing costs upon entering the Growth Term Loan. The agreement included Convertible Preferred Stock warrants to purchase 2,512,562 shares of Series E Stock (the “Series E Loan Warrants”) at a price of $0.2189 per share or at the purchase price of the next round of equity sold if no further shares of Series E Stock were sold. The warrants to purchase shares of Series E Stock expire on August 22, 2024 (See Note 11) and were automatically converted to warrants for common stock upon completion of the Company’s IPO in May 2015. The principal repayments due under the term loan as of December 31, 2015 before consideration of the additional $5.0 million Growth Term Loan B funds expected to be drawn in March 2016, are as follows:
2016
$
3,059,068
2017
4,393,103
2018
3,547,829
Total Growth Term Loan payments
11,000,000
Less discount
(365,877
)
Plus final fee premium
214,908
Total Growth Term Loan, net
$
10,849,031
Convertible Notes On December 30, 2014, the Company entered into two, separate subordinated convertible promissory note agreements (“the Note Agreements”). The Note Agreements provided that upon a qualified equity financing, pursuant to which the Company raised either through a qualified initial public offering of common stock or through a qualifying private placement of Convertible Preferred Stock, gross offering proceeds of at least $20,000,000 from the sale of shares to new investors, the outstanding principal amount and all accrued but unpaid interest under convertible notes issued pursuant to the Note Agreements would automatically convert into shares of common stock or preferred stock, whichever was sold in the offering. The number of shares into which the convertible notes were convertible was equal to the outstanding principal and accrued interest divided by the price per share paid by investors purchasing such newly issued equity securities. The Note Agreements also provided that in the event of a sale of the Company, the holders could elect to receive two times the outstanding principal and accrued interest or the number of shares of Series E Convertible Preferred Stock as was equal to the outstanding principal and accrued interest divided by $0.2189. Under the first Note Agreement, the Company was able to issue up to $7,339,165 of notes to existing investors at five future, individual closings of up to $1,500,000 each upon ten days’ notice to participating investors . Under the second Note Agreement, the Company was able to issue up to $6,203,971 of subordinated convertible notes to existing investors at four individual closings of up to $1,703,971 each upon ten days’ notice to participating investors. When issued, the notes would bear annual interest at 8% and mature on March 31, 2016. In addition, pursuant to the second Note Agreement the Company issued to participating investors warrants to purchase up to 4,282,472 shares of Series E Convertible Preferred Stock at $0.2189 per share, discussed further in Note 11. Under each of the Note Agreements, the failure of a principal or major participating investor to invest their committed amount at each of the closings resulted in the conversion of a percentage of the investor’s preferred shares into common shares at the applicable conversion rates in effect pursuant to the Company’s restated certificate of incorporation. Under the first Note Agreement, failure of a principal investor to purchase their committed amount resulted in the conversion of their entire holdings of Convertible Preferred Stock into common stock, at conversion rates then in effect. Under the second Note Agreement, up to 80% of the total Convertible Preferred Stock held by such investor will be converted into common stock, at conversion rates then in effect. In addition, failure to purchase the full committed amount in any closing will result in the termination of the applicable investor’s warrants, in whole or in part, and the forgiveness and extinguishment of 80% of the aggregate principal amount of the applicable investor’s outstanding notes, if any. In the event the Company sold new shares of stock in a qualified initial public offering or preferred stock in a private placement, an investor’s failure to participate in the subsequent equity financing, in an amount equal to their applicable remaining committed amount under the Note Agreements, would result in the conversion of up to 80% of the non-participating investor’s aggregate Convertible Preferred Stock holding as of the closing date of the subsequent equity financing, along with a reduction of up to 80% of the non-participating investor’s warrants. Pursuant to the provisions of the second Note Agreement, certain preferred shares were optionally converted into common stock as of December 30, 2014. Certain provisions of the first Note Agreement terminate (including the investors’ obligations to purchase notes thereunder) immediately prior to the earlier to occur of the closing of (i) a qualified initial public offering or (ii) a qualified private placement. Certain provisions of the second Note Agreement terminate (including the investors’ obligations to purchase notes thereunder) immediately prior to the earlier to occur of (x) the time at which a registration statement covering a public offering of the Company’s securities under the Securities Act of 1933, as amended, becomes effective or (y) the initial closing of a qualified private placement. Such provisions of the Note Agreements (including the investors’ obligations to purchase notes thereunder) terminated in connection with the completion of the Company’s IPO. As of December 31, 2014, there were no borrowings under the Note Agreements. Draws under the first Note Agreement in February, March and April 2015 totaled $4.5 million through the Company’s IPO in May 2015. There were no draws under the second Note Agreement prior to the Company’s IPO in May 2015. The Company recorded a $741,828 discount for the estimated fair value of warrants issued in connection with the debt (See Note 11). The warrant discount is being amortized, using the effective interest method, over the term of the Convertible Notes. Amortization expense of $90,222 for the year ended December 31, 2015, is included in interest expense in the statements of operations. There was no amortization expense for the year ended December 31, 2014. Settlement of Convertible Debt upon IPO Closing Upon closing of the Company’s IPO in May 2015, all outstanding principal ($4.5 million) and accrued interest under the convertible notes issued pursuant to the first Note Agreement was converted into 324,591 shares of common stock at a conversion price of $14.00 per share. The Company evaluated the terms of the Note Agreement at inception and concluded that it should be accounted for as share settled debt as it falls within the scope of ASC 480, Distinguishing Liabilities from Equity</t>
  </si>
  <si>
    <t>Other Agreements</t>
  </si>
  <si>
    <t>Other Agreements [Abstract]</t>
  </si>
  <si>
    <t xml:space="preserve">Note 9.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nitially paid NuvoGen 5,587 shares of the Company’s common stock, fixed payments of $740,000 over the first two years of the agreement and agreed to pay NuvoGen 6% of its yearly revenue, which would be applied to any fixed payments, until the total aggregate cash compensation paid to NuvoGen under the agreement equaled $15,000,000. Certain terms of the agreement were amended in November 2003, September 2004, November 2012 and February 2014. Pursuant to the latest amendment to the agreement, through 2017, the Company is only required to pay a yearly fixed fee, in quarterly installments, to NuvoGen in the range of $543,750 to $800,000, and may defer any accrued revenue-based payments. Beginning in 2018, we are obligated to pay the greater of $400,000 or 6% of the Company’s applicable annual revenues, plus amounts, if any, deferred in the 2016 and 2017 periods by which 6% of revenue exceeds the applicable fixed fee plus 5% interest on such deferred amounts until the obligation is paid in full. The obligation is currently non-interest bearing and was, but is no longer, secured by certain patents and trademarks. The Company recorded the obligation at the estimated present value of the future payments using a discount rate of 2.5%, the Company’s estimate of its effective borrowing rate for similar obligations. Unamortized debt discount was $283,621 and $564,634 at December 31, 2015 and 2014, respectively. Pursuant to the closing of the Growth Term Loan in August 2014 (See Note 8), the Company agreed to accelerate certain minimum payments pursuant to the asset purchase agreement and NuvoGen agreed to terminate its security interest in the originally pledged patents and trademarks. Remaining minimum payments that were otherwise due for 2014, 2015 and the first quarter of 2016, amounting to $868,750 were paid in advance. No further payment is due under the asset purchase agreement until the second quarter of 2016. The acceleration of payments did not significantly change the minimum cash flows and therefore had no significant accounting effect. There were no payments made to NuvoGen during the year ended December 31, 2015. NuvoGen was paid $1,206,250 during the year ended December 31, 2014. Discount accreted during the years ended December 31, 2015 and 2014 was $281,013, and $187,017, respectively. The remaining payments due to NuvoGen at December 31, 2015, are as follows:
2016
$
543,750
2017
800,000
2018
400,000
2019
400,000
2020
400,000
2021 and beyond
6,698,743
Total NuvoGen obligation payments
9,242,493
Less discount
(283,621
)
Total NuvoGen obligation, net
$
8,958,872
Illumina, Inc. Agreement In October 2014, the Company entered into a development and component supply agreement with Illumina, Inc. for the development and worldwide commercialization by the Company of up to two complete diagnostic gene expression profiling tests for with Illumina’s diagnostic instruments, using components supplied by Illumina. The Company refers to these diagnostic gene expression profiling tests as IVD test kits. The IVD test kits may be used in two discrete testing fields chosen by the Company, one or both of which may relate to oncology for breast, lung, lymphoma or melanoma tumors, and up to one of which may relate to transplant, chronic obstructive pulmonary disease, or immunology/autoimmunity. The Company provided notice to Illumina of its first testing selection during the quarter ended March 31, 2015. The Company must provide notice to Illumina of its second selected field, if any, by October 2016. Following the Company’s selection of the testing field for each IVD test kit, the Company and Illumina have agreed to negotiate a development plan for the development and regulatory approval of the applicable IVD test kit. Illumina has agreed to provide development and regulatory support as part of the plan. Upon mutual agreement of the first development plan in the fourth quarter of 2015, the Company paid Illumina a $100,000 fee. The Company is also required to pay Illumina up to $1.0 million in the aggregate upon achievement of specified regulatory milestones relating to the IVD test kits. In addition, the Company has agreed to pay Illumina a single digit percentage royalty on net sales of any IVD test kits that the Company commercializes pursuant to the agreement. The first development plan was finalized on October 29, 2015. Ongoing research and development costs for these programs have been expensed as incurred and $100,000 has been paid to Illumina relating to this agreement as of December 31, 2015. The agreement will expire on the earlier of October 2019 or the date which the last to expire development plan under the agreement is completed.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 Invetech PTY Ltd. Agreement In September 2015, the Company entered into a development and professional services agreement with Invetech PTY Ltd., for the conduct of research and development of a next generation automated sample library preparation instrument. This instrument is to be a low volume throughput version of the Company’s existing HTG EdgeSeq system technology and is being referred to as Project JANUS during development. The agreement requires the execution of a development plan for each stage of the project. Upon full execution and delivery of each development plan, the Company will pay Invetech development fee installments for that development plan. The initial installments of the Stage 0 development fee were earned in the third and fourth quarters of 2015, resulting in $325,000 of research and development expense relating to this agreement being included in the statements of operations for the year ended December 31, 2015. The project will move into Stage 1.1, initial prototypes, development phase, in the first quarter 2016. This stage is anticipated to be completed in 16 to 20 weeks of its start date and includes milestone payments due to Invetech during that period of approximately $1.5 million. The agreement will remain in effect through completion of all tasks and acceptance of all deliverables under each development plan unless terminated earlier as provided for in the agreement. </t>
  </si>
  <si>
    <t>Net Loss per Share</t>
  </si>
  <si>
    <t>Earnings Per Share [Abstract]</t>
  </si>
  <si>
    <t>Note 10. Net Loss Per Share Net loss attributable to common stockholders per share is computed by dividing the net loss allocable to common stockholders by the weighted-average number of shares of common stock or common stock equivalents outstanding. Outstanding stock options, warrants and Convertible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December 31,
2015
2014
Numerator:
Net loss
$
(21,397,791
)
$
(13,958,408
)
Accretion of stock issuance costs
(35,046
)
(102,677
)
Accretion of Series E warrant discount
(127,616
)
(313,152
)
Accretion of Series D and E Redeemable Convertible Preferred Stock dividends
(1,165,932
)
(3,244,572
)
Net loss attributable to common stockholders
$
(22,726,385
)
$
(17,618,809
)
Denominator:
Weighted-average common shares outstanding-basic and diluted
4,518,499
100,659
Net loss per share attributable to common stockholders, basic and diluted
$
(5.03
)
$
(175.03
) The following outstanding options, warrants and Convertible Preferred Stock were excluded from the computation of diluted net loss per share for the periods presented because their effect would have been anti-dilutive:
Years Ended December 31,
2015
2014
Options to purchase common stock
736,645
595,577
Restricted stock units
27,500
—
Convertible Preferred Stock (as converted)
—
2,126,982
Convertible Preferred Stock warrants (as converted)
—
50,681
Common stock warrant
169,099
931</t>
  </si>
  <si>
    <t>Warrants</t>
  </si>
  <si>
    <t>Proceeds From Issuance Of Preferred Stock Preference Stock And Warrants [Abstract]</t>
  </si>
  <si>
    <t xml:space="preserve">Note 11. Warrants In connection with certain of its Convertible Preferred Stock issuances, convertible debt financings and other financing arrangements, the Company issued warrants for shares of its common stock and various issues of its Convertible Preferred Stock. On August 22, 2014, in connection with the Company’s entry into the Growth Term Loan, the Company issued to the lenders Series E Loan Warrants exercisable for an aggregate of 2,512,562 shares of Series E Convertible Preferred Stock at a price of $0.2189 per share. The warrants provided for cashless exercise at the option of the holders, and also contained provisions for the adjustment of the number of shares issuable upon the exercise of the warrant in the event of stock splits, recapitalizations, reclassifications, consolidations or dilutive issuances. In connection with the completion of the IPO in May 2015, the Series E Loan Warrants became exercisable for an aggregate of 23,396 shares of the Company’s common stock at an exercise price of $23.51 per share. The Series E Loan Warrants expire by their terms on August 22, 2024, provided that the warrants will be automatically exercised on a cashless basis upon expiration if not previously exercised if the fair market value of a share of the Company’s common stock exceeds the per share exercise price. The Company allocated the total proceeds of the Growth Term Loan and the Series E Loan Warrants based on the residual value method. Assumptions used to determine the initial fair value included fair value of shares of Series E Stock on grant date $0.31; Exercise price $0.2189; Expected risk-free interest rate 1.6%; Expected volatility 70.0%; Expected term 4.5 years; and Expected dividend yield 8.0%. The fair value of the Series E Warrants of $0.12 per share, or $301,507, was recorded as a discount on the Growth Term Loan to be accreted over the term of the Growth Term Loan using the effective interest method. The Company has historically accounted for the Series E Loan Warrants as liabilities as such warrants were indexed to shares that could be redeemed for cash outside the control of the Company. The preferred warrants were valued using the Black-Scholes option pricing model as of December 31, 2014. At December 31, 2014, the fair value of the Series E Loan Warrants was $301,507. Refer to Note 4 for assumptions used to value these warrants. On December 30, 2014, in connection with the Company’s Note and Warrant Purchase Agreements (Note 8) the Company agreed to issue warrants (the “Convertible Note Warrants”) exercisable for an aggregate of 9,311,586 shares of Series E Stock at a price of $0.2189 per share, for aggregate consideration of $1,354. The Convertible Note Warrants were issued on January 15, 2015. The warrants provide for cashless exercise at the option of the holders, and also contained provisions for the adjustment of the number of shares issuable upon the exercise of the warrant in the event of stock splits, recapitalizations, reclassifications, consolidations or dilutive issuances. The Convertible Note Warrants expire by their terms on January 15, 2022. As the Convertible Note Warrants were issued in conjunction with and in order to establish a lending facility commitment, they were being accounted for as a debt discount to be amortized over the life of the Note Agreements using the effective interest method and as a warrant liability, at fair value, as they were indexed to shares that could be redeemed for cash outside the control of the Company. The Company recorded the initial $741,828 of the Convertible Note Warrants using the Black-Scholes option pricing model and assumptions further described in Note 4, specifically using a 7 year term, a 1.6% risk free interest rate, 75% volatility, 0% dividend yield and a common stock price of $0.13 which is a pre-IPO equivalent to the Company’s $14.00 per share offering price in May 2015, which the Company considered to approximate the fair value at January 14, 2015 as the operations of the business had not changed during the intervening period. Upon closing of the IPO, the Company’s Convertible Preferred Stock warrants expired, were exchanged for common stock warrants or were exercised by the holders, depending on the terms of the respective agreements and actions of the holders. The Company computed the fair value of the warrants immediately prior to the conversion date and the change in fair value was recorded to loss from change in stock warrant valuation within the statements of operations. The Company’s Series C-1 Convertible Preferred Stock warrants expired upon closing of the IPO as they were not exercised prior to or contemporaneously with the closing of the IPO. As of May 11, 2015, 1,290,350 Series C-1 preferred stock warrants were forfeited and cancelled as they were not exercised prior to the IPO. Each share of Convertible Preferred Stock outstanding immediately prior to the closing of the IPO automatically converted into shares of the Company’s common stock. Due to the conversion of the underlying Series C-2 Convertible Preferred Stock and Series E Convertible Preferred Stock into common stock, the Series C-2, Series E and Convertible Note preferred warrants became exercisable for common stock. Following conversion to common stock warrants, these warrants were determined to meet the criteria for equity classification. Upon completion of the IPO, and the conversion of the Company’s Series C-2 Convertible Preferred Stock into common stock, the Series C-2 Convertible Preferred Stock warrants converted to warrants for purchase of 1,488 shares of the Company’s common stock at an exercise price of $24.23 per share. The Convertible Note Warrants converted to warrants for the purchase of 144,772 shares of the Company’s common stock at the initial public offering price of $14.00 per share. Series E Loan Warrants converted to warrants for the purchase of 23,396 shares of the Company’s common stock at the exercise price of $23.51 per share. During 2015, all Series D Convertible Preferred Stock warrant holders elected to exercise their warrants, contingent and effective upon closing of the IPO. Upon completion of the IPO, the Company issued 723,050 shares of its Series D Convertible Preferred Stock upon the exercise of 769,059 outstanding warrants, for which it received aggregate cash consideration of approximately $1,752 for such exercises. Certain warrant holders elected to exercise pursuant to the terms of the net exercise provision of the warrant. For purposes of such net exercise, the fair market value of the Company’s common stock was equal to the IPO price of $14.00. The Series D Convertible Preferred Stock converted into 6,729 shares of the Company’s common stock on May 11, 2015. The Series C-2 Redeemable Convertible Preferred Stock warrants expired without exercise in December 2015.
Security
Number of Preferred and Common Warrants at December 31, 2014
Number of Common Warrants at December
Exercise Price/Share
Expiration Date
Series C-1 redeemable convertible preferred stock warrants
1,290,350
—
$
37.16
2016-2017
Series C-2 redeemable convertible preferred stock warrants
157,912
—
24.23
2015
Series D redeemable convertible preferred stock warrants
769,059
—
1.07
2020
Series E redeemable convertible preferred stock warrants
2,512,562
23,396
23.51
2024
Convertible note warrants
—
144,772
14.00
2022
Common stock warrants
931
931
6.45
2019
The fair value of the Convertible Preferred Stock warrant liability was $0 and $730,543 at December 31, 2015 and 2014, respectively. During the year ended December 31, 2015 the Company recorded a loss of $239,683, on the change in fair value of the Convertible Preferred Stock warrants, as the fair value of all Convertible Preferred Stock warrants was updated prior to conversion at IPO, with the fair value change being charged to loss from change in stock warrant valuation in the statements of operations. A loss of $388,936 was recorded during the year ended December 31, 2014 on the change in fair value of the Convertible Preferred Stock warrants. The Convertible Preferred Stock warrant liability for outstanding Series C-2, Series D and Series E warrants was reclassified to additional paid-in-capital and recorded as common stock warrants upon the closing of the Company’s IPO. </t>
  </si>
  <si>
    <t>Redeemable Convertible Preferred Stock</t>
  </si>
  <si>
    <t>Equity [Abstract]</t>
  </si>
  <si>
    <t xml:space="preserve">Note 12. Redeemable Convertible Preferred Stock On February 4, 2014, the Company entered into the Series E Convertible Preferred Stock and Warrant Purchase Agreement (the “Series E Agreement”) authorizing the sale and issuance of up to 99,132,024 shares of its Series E Stock for $0.2189 per share and warrants (the “Series E Warrants”) to purchase up to an aggregate of 33,044,008 shares of Series E Stock at an exercise price of $0.001 per share. Pursuant to the Series E Agreement, up to 49,566,012 shares of Series E Stock together with Series E Warrants to purchase up to an aggregate of 16,522,004 shares of Series E Stock would be offered at one or more closings of a first tranche and the remainder of which will be offered in a second tranche. As a result of the Series E Preferred Agreement, the Company’s authorized shares were increased to 600,000,000 shares of Common Stock and 472,083,383 shares of Convertible Preferred Stock. On February 4, 2014 the Company issued 34,099,476 shares of Series E Stock pursuant to the Series E Agreement at a price per share of $0.2189 per share. Along with the shares of Series E Stock, one Series E Warrant was issued for every three shares of Series E Stock purchased with a purchase price of $0.0001 per Series E Warrant and an exercise price of $0.001 per share of Series E Stock for a total of 11,366,486 Series E Warrants. Each Series E Stock purchaser was required to exercise the Series E Warrant in a simultaneous transaction with the purchase of shares of Series E Stock. Together with the Series E Warrants, the issuance of shares of Series E Stock and Series E Warrants resulted in gross proceeds to the Company of $7,476,879. On March 31, 2014, pursuant to a rights offering, the Company issued 354,062 shares of Series E Stock pursuant to the Series E Agreement at a price per share of $0.2189 per share. Along with the shares of Series E Stock, one Series E Warrant was issued for each three shares of Series E Stock purchased with a purchase price of $0.0001 per Series E Warrant and an exercise price of $0.001 per share of Series E Stock for a total of 118,017 Series E Warrants. Each Series E Stock purchaser was required to exercise the Series E Warrant in a simultaneous transaction with the purchase of shares of Series E Stock. Together with Series E Warrants, the issuance of shares of Series E Stock and Series E Warrants resulted in gross proceeds to the Company of $77,634. The Series E Agreement provided for a second tranche on or before November 30, 2014, contingent upon the achievement of certain milestones. It was determined that, given the nominal strike price of the Series E Warrants and the fact that the Series E Preferred Warrants were required to be exercised immediately upon issuance, the per share value of the Series E Warrants would be similar to the effective per share value of the Series E Stock, or $0.1645 per share. The second closing under the Series E Agreement, originally scheduled to occur on or before November 31, 2014, was replaced by an alternative financing in the form of subordinated convertible promissory notes as discussed in Note 8. Each series of Convertible Preferred Stock had a par value of $0.001 per share. The Series D Convertible Preferred Stock and Series E Convertible Preferred Stock liquidation preference was equal to two times the original issue price of the Series D Convertible Preferred Stock or Series E Convertible Preferred Stock, respectively, plus any accrued but unpaid dividends whether or not declared. The Company has historically accreted up to the redemption amount and not the liquidation value, because additional amounts due under the liquidation rights were not considered probable at initial recording or as of the Company’s IPO in May 2015 or at December 31, 2014. The shares of each series of Convertible Preferred Stock historically had the right to redemption of their respective class of shares on a date beginning not prior to February 2019 (the “Series E Preferred Stock Redemption Date”). In order to effect each respective redemption, the holders of at least 60% of the voting power of the then outstanding shares of Series D Convertible Preferred Stock (the “Series D Stock”) or Series E Convertible Preferred Stock (the “Series E Stock”) needed to vote in favor of a redemption and provide written notice to the Company at least 60 days prior to the Series E Preferred Stock Redemption Date of such election. The holders of at least a majority in the voting power of the then outstanding shares of the Series A, B and C Convertible Preferred Stock (the “Series C Stock”) could then vote in favor of a redemption, respectively. The holders of at least 66 2/3% of the voting power of the then outstanding shares of Series A Redeemable Convertible Preferred Stock (the “Series A Stock”) could then vote in favor of a Series A Stock redemption. The Series D Stock and Series E Stock redemption value was equal to the Series D Stock and Series E Stock original issue price per share (as adjusted for any stock dividends, combinations, splits, recapitalizations and the like) plus all dividends declared but unpaid thereon together with any accruing dividends accrued but unpaid thereon, whether or not declared with respect to such shares. The Series A/B/C/D and Series E Stock redemption value was equal to the respective series original issue price per share (as adjusted for any stock dividends, combinations, splits, recapitalizations and the like) plus all accrued and unpaid dividends with respect to such shares. If the Company did not have sufficient funds or other assets legally available to redeem all shares to be redeemed at any redemption date, it was to redeem as applicable (i) pro rata to Series E Stock, until all shares were redeemed, (ii) pro rata to Series D Stock until all shares were redeemed, (iii) pro rata to Series C Stock, until all shares were redeemed, (iv) pro rata to Series A Stock and Series B Convertible Preferred Stock (the “Series B Stock”), until all shares were redeemed. If any shares to be redeemed remained outstanding, the Company was to redeem the remaining shares in accordance with the previous sentence as soon as sufficient funds were legally available. Due to the redemption feature, the preferred shares were historically recorded as mezzanine equity.
Preferred Shares
Carrying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
374,632
Total
$
57,356,049
217,515,139
2,508,824
As of the Company’s IPO in May 2015, Series A Stock, Series B Stock, Series C-1 Stock, Series C-2 Stock, Series D Stock and Series E Stock conversion ratios were 0.030, 0.011, 0.014, 0.009, 0.009 and 0.009, respectively, after consideration of the one-for-107.39 reverse split. When converted at May 11, 2015, all of the outstanding preferred shares and cumulative accrued dividends on Series D Stock and Series E Stock were converted into 2,134,192 and 374,632 shares of Common Stock, respectively. The Company has historically accounted for the Series E Warrants as liabilities as such warrants were indexed to shares that could be redeemed for cash outside the control of the Company. The Company allocated the total proceeds first to the Series E Warrants based on their fair value of approximately $1,890,000 and the remainder amounting to approximately $5,665,000 of the proceeds allocated to the Preferred Shares. The fair value of the Series E Warrants was estimated to approximate the fair value of the Series E Stock because of their nominal price. The amount allocated to the Series E Warrants represented a discount to the Preferred Shares and was being accreted using the effective interest method up to the redemption amount from the respective issuance date to redemption date of five years. Accretion for the years ended December 31, 2015 and 2014 was $127,616 and $313,152, respectively. Upon immediate exercise of the Series E Warrants, the amount recorded as warrant liability was reclassified to Preferred Shares, and issuance costs of $48,384 which had been allocated to the warrants were expensed. The Company was not accreting to the amount resulting from additional liquidation preference rights under the agreement because they were not considered probable at initial recording or at any point between then and the May 2015 IPO. The Company additionally analyzed the issuance of Series E Warrants with the Series E Stock, noting there was no resulting beneficial conversion feature. Following the IPO, all outstanding warrants previously exercisable for Convertible Preferred Stock became exercisable for common stock. The previously reported warrant liability associated with the convertible warrants was applied to additional paid-in-capital. The Company’s Series D Stock and Series E Stock accrued cumulative dividends at 8% per annum on the original issue price of $0.2189, whether or not declared by the Board of Directors. In connection with the Company’s Growth Term Loan, the holders of both the Series D Stock and Series E Stock agreed to waive their rights to cash dividends. As a result, only a share dividend, based on the cumulative dividends divided by the original issue price, could be paid upon declaration by the Board of Directors or upon the automatic conversion of the Convertible Preferred Stock. Dividends were being accreted based on the number of days outstanding. At December 31, 2015 and 2014, the cumulative Series D Stock and Series E Stock dividends were $ 0 The value of the shares of Series A/B/C/D Stock and Series E Stock was recorded at the amount initially received on the date of issuance or upon conversion from debt, less any applicable discounts for warrants and issuance costs, adjusted for the accretion of discounts utilizing the effective interest method up to the redemption amount from the respective issuance date to the Series E Preferred Stock Redemption Date, and the accretion of cumulative dividends. The redemption value for Series A/B/C Stock agrees to the liquidation value presented on face of the balance sheet. The redemption value of Series D Stock and Series E Stock was $0 at December 31, 2015. On January 30, 2015, 51,681 shares of Series E Convertible Preferred Stock were purchased by a convertible note warrant holder for cash consideration of approximately $7,196. </t>
  </si>
  <si>
    <t>Stockholders Equity (Deficit)</t>
  </si>
  <si>
    <t>Stockholders' Equity (Deficit)</t>
  </si>
  <si>
    <t xml:space="preserve">Note 13. Stockholders’ Equity (Deficit) Common Stock The Company amended its certificate of incorporation on May 11, 2015, to decrease the number of authorized shares from 600,000,000 to 200,000,000 shares. The 200,000,000 authorized shares of common stock have a par value of $0.001 per share. As of December 31, 2015, 6,845,638 shares were issued. As of December 31, 2014, 334,003 of the 600,000,000 shares were issued. Each share of common stock is entitled to one vote. All shares of common stock rank equally as to voting and all other matters that the holders are entitled to vote on. The shares of common stock have no preemptive or conversion rights, no redemption or sinking fund provisions, no liability for further call or assessment, and are not entitled to cumulative voting rights. Treasury Stock Shares of common stock repurchased by the Company are recorded as treasury stock and result in an increase of stockholders’ equity (deficit) on the balance sheets. Reacquired common shares may be retired by resolution of the Board of Directors and resume the status of authorized and unissued common shares. There was no new treasury stock activity for the years ended December 31, 2015 and 2014.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has the ability to determine voting power for each series issued, as well as designation, preferences, and relative, participating, optional or other rights and such qualifications, limitations or restrictions thereof. Stock-based Compensation The Company initially established the 2001 Stock Option Plan (the “2001 Plan”), which included incentive and nonqualified stock options and restricted stock to be granted to directors, officers, employees, consultants and others. The 2001 plan terminated and no further awards were granted under the 2001 Plan upon the effective date of the Company’s 2011 Equity Incentive Plan (the “2011 Plan). In February 2014, pursuant to the Series E Agreement, the amount of shares reserved under the 2011 Plan was increased to 20% of the total outstanding shares of the Company calculated on a fully diluted basis. The shares reserved under the 2011 Plan were required to be kept at that percentage with each subsequent equity financing. No new equity awards may be granted under the 2011 Plan. On May 11, 2015, 940,112 shares were reserved for issuance under the Company’s 2014 Equity Incentive Plan (the “2014 Plan”), including 14,006 shares from the 2011 Plan. As of December 31, 2015, there were 756,332 shares available for issuance under the 2014 Plan. As of December 31, 2015, options to purchase 736,645 shares of common stock were outstanding, including 410,649 options that were fully vested. The remaining options vest over 2.9 years. The Company issued 27,500 RSUs in the year ended December 31, 2015 at a weighted average grant date fair value of $5.45. The RSUs vest 100% on March 31, 2016. As of December 31, 2015, there is $62,562 of unrecognized compensation expense related to the RSUs, which will be recognized over the weighted average remaining service period of three months. There is an additional $788,875 of unrecognized compensation expense of related to unvested stock options, which the Company expects to recognize over a weighted-average period of approximately 2.9 years. The exercise price of options and restricted stock granted is generally equal to the estimated fair value of the Company’s common stock on the date of grant, as determined by the Company’s Board of Directors. All options granted have a ten-year term. The vesting period of options and restricted stock grants is established by the Board of Directors but typically ranges between three and four years. A summary of the Plans’ stock option activity is as follows:
Number of Shares
Weighted- Average Exercise Price Per Share
Weighted- Average Remaining Contractual Life (Years)
Aggregate Intrinsic
Balance at January 1, 2014
349,046
$
3.14
7.5
Granted
314,685
4.01
Exercised
(9,909
)
2.17
$
—
Forfeited
(54,739
)
2.15
Expired
(3,506
)
2.98
Balance at December 31, 2014
595,577
3.71
7.8
$
—
Granted
171,408
6.11
Exercised
(13,960
)
2.50
$
86,070
Forfeited
(16,380
)
8.57
Balance at December 31, 2015
736,645
4.18
7.5
$
947,794
Vested and expected to vest at December 31, 2015
687,488
4.01
7.3
$
723,894
Exercisable at December 31, 2014
294,851
3.42
6.5
$
—
Exercisable at December 31, 2015
410,649
3.55
6.3
$
641,115
Stock Purchase Plan In December 2015, the Board of Directors adopted a Stock Purchase Plan (the “Purchase Plan”) which allows directors, any individual deemed by the Board of Directors to be an officer for purposes of Section 16 of the Exchange Act, and anyone designated by the Board of Directors as eligible to participate in the Purchase Plan to purchase shares of the Company’s common stock from the Company at fair market value. The aggregate number of shares of common stock that may be issued under the Purchase Plan shall not exceed 250,000 shares of common stock, and a maximum of 7,500 shares of common stock may be purchased by any one participant on any one purchase date. The Board of Directors or an authorized committee must review and approve each individual request to purchase common stock under the Purchase Plan. Cash received from the sale of common stock by the Company to eligible participants for the year ended December 31, 2015 was $20,000 which resulted in the sale of 4,184 shares of the Company’s common stock at fair market value. 2014 Employee Stock Purchase Plan In April 2015, the Company’s stockholders approved the 2014 Employee Stock Purchase Plan (“ESPP”), which became effective in May 2015. Initially, the ESPP authorizes the issuance of up to 110,820 shares of common stock pursuant to purchase rights granted to the Company’s employees or to employees of any of the Company’s designated affiliates. 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2) 195,000 shares, or (3) a number determined by the Company’s board of directors that is less than (1) and (2). The ESPP enables participants to contribute up to 15% of such participant’s eligible compensation during a defined period (not to exceed 27 months) to purchase common stock of the Company. The purchase price of common stock under the ESPP will be the lesser of: (i) 85% of the fair market value of the Company’s common stock at the applicable purchase date. As of December 31, 2015, no shares of common stock were issued and 110,820 shares of common stock were reserved for future issuance under the ESPP. </t>
  </si>
  <si>
    <t>Commitments And Contingencies Disclosure [Abstract]</t>
  </si>
  <si>
    <t xml:space="preserve">Note 14.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Severance Agreements and Retention Plans In October 2012, the Board of Directors and 60% of requisite preferred holders approved a plan to set aside no less than 15% of the proceeds of any sale of the Company to be distributed to the Company’s employees, directors or consultants as designated by the Board of Directors (the “HTG Employee Retention Plan”). The HTG Employee Retention Plan terminated pursuant to its terms upon the closing of the IPO. The Company has entered into employment agreements or other arrangements with certain named executive officers, which provides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by a director executive officer in any action or proceeding arising out of their services as one of the Company’s directors or executive officers. Leases The Company leases office and laboratory space under two non-cancelable operating leases in Tucson, Arizona, which were set to expire in November and December 2015, respectively. Under the terms of the two Tucson leases, the Company had one option to extend the leases for five years at the end of the initial seven year lease term. The Company amended its existing facilities leases in August 2015 to extend the terms for five years and require the landlord to undergo capital improvements to expand and improve the existing research, development, operations and administration office facilities. The lease amendment includes an increase of $804,000 in total monthly rent over the remaining life of the lease. In addition, the Company entered into a construction contract with a third party in the third quarter 2015 for the expansion of and leasehold improvements in its laboratory, manufacturing and office spaces, representing an expected cash outlay commitment by the Company of approximately $500,000 through the first quarter of 2016. Such leasehold improvements will be capitalized and amortized over the remaining life of the lease as they are completed. As a result of the amendments, the Company’s annual minimum lease payments before common area maintenance charges, which will commence in 2016 and continue through 2021 are as follows:
2016
$
494,354
2017
510,125
2018
512,533
2019
514,977
2020
517,457
2021 and beyond
43,139
$
2,592,585
Rent expense and common area maintenance costs for all operating leases were $443,085and $368,937 for the years ended December 31, 2015 and 2014, respectively. Merck Non-Exclusive License Agreement In June 2012, the Company entered into a non-exclusive license agreement with Merck Sharp &amp; Dohme Cor. (“Merck”) whereby the Company agreed to sublicense certain intellectual property related to breast cancer biomarkers with the intent to develop, manufacture and commercialize a diagnostic test utilizing this technology.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Product Warranty The following is a summary of the Company’s general product warranty liability for the year ended December 31, 2015:
Warranty reserve, January 1, 2015
$
—
Cost of warranty claims
(545
)
Warranty accrual
20,758
Warranty reserve, December 31, 2015
$
20,213
Prior to the quarter ended September 30, 2015, no warranty reserves were recorded by the Company. Defined Contribution Plan Effective January 1, 2003, the Company established a defined contribution plan (the 401(k) Plan) under Internal Revenue Code section 401(k). All employees upon hire who are over the age of 21 are eligible for participation in the 401(k) Plan. The Company may make discretionary contributions to the 401(k) Plan, but has not done so during the years ended December 31, 2015 and 2014. </t>
  </si>
  <si>
    <t>Income Taxes</t>
  </si>
  <si>
    <t>Income Tax Disclosure [Abstract]</t>
  </si>
  <si>
    <t xml:space="preserve">Note 15.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on audi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December 31, 2015 or December 31, 2014. The Company’s policy is to recognize interest and/or penalties related to income tax matters in income tax expense. The Company had no accrual for interest or penalties at December 31, 2015 and 2014, respectively, and has not recognized interest or penalties during the years ended December 31, 2015 and 2014, respectively, since there are no material unrecognized tax benefits. Management believes no material change to the amount of unrecognized tax benefits will occur within in the next 12 months. The components of income tax expense are as follows:
Years Ended December 31,
2015
2014
Current:
Federal
$
—
$
—
State
10,189
—
Total current income tax expense
$
10,189
$
—
Deferred:
Federal
$
—
$
—
State
—
—
Total deferred income tax expense
$
—
$
—
Total income tax expense
$
10,189
$
—
The Company’s actual income tax expense for the years 2015 and 2014 differ from the expected amount computed by applying the statutory federal income tax rate of 34% to loss before income taxes as follows:
Years Ended December 31,
2015
2014
Computed tax (benefit) at 34%
$
(7,271,785
)
$
(4,745,859
)
State taxes, net of federal benefit
(918,079
)
(233,632
)
Stock-based compensation
102,699
59,119
Expiring state net operating loss ("NOL") carryforwards
(20,086
)
131,342
Return to provision
(27,934
)
(4,269
)
Other
44,679
37,969
Research and development tax credit - state
(300,213
)
(20,720
)
Research and development tax credit - federal
(342,681
)
(11,224
)
Change in valuation reserve
8,743,589
4,787,274
$
10,189
$
—
Deferred tax assets and liabilities comprise the following:
Years Ended December 31,
2015
2014
Deferred tax assets:
Net operating loss carryforwards
$
28,795,562
$
20,977,060
Research and development credits
1,435,314
796,328
Deferred revenue
17,396
15,166
Inventory reserve
104,182
19,953
Fixed assets and intangibles
50,128
53,822
Change in fair value of warrant liability
111,993
3,541
Accrued NuvoGen liability
3,282,756
3,190,603
Capitalized research and development
27,583
55,354
Other
115,792
85,290
33,940,706
25,197,117
Valuation allowance
(33,940,706
)
(25,197,117
)
Deferred tax asset, net
$
—
$
—
A s of December 31, 2015, the Company has estimated federal and state NOL carryforwards of approximately $78,496,747 and $52,447,023 for federal and state income tax purposes, respectively. The Company’s federal NOLs are scheduled to expire from 2021 through 2035. The Company’s state NOLs are scheduled to expire from 2016 through 2035. The Company’s federal and state tax credit carryforwards begin expiring in 2021 and 2016, respectively. The Company’s federal NOL carryforwards have the following expiration dates:
Year of Expiration
Carryforwards
Federal NOL carryforwards
2021
$
211,806
2023
1,635,651
2024
1,217,290
2025
1,409,498
2026
1,175,594
2027
1,676,458
2028
3,037,785
2029
3,753,314
2030
623,235
2031
5,435,312
2032
10,913,787
2033
12,095,966
2034
14,190,409
2035
21,120,642
$
78,496,747
For financial reporting purposes, valuation allowances of $33,940,706 and $25,197,117 at December 31, 2015 and 2014, respectively, have been established to offset deferred tax assets relating mainly to NOLs and research and development credits. The increase in the valuation allowance of $8,743,589 for the year ended December 31, 2015 was due primarily to increased operating losses. The Company has established a valuation allowance against the entire tax asset. As a result, the Company does not recognize any tax benefit until it is in a taxpaying position and, therefore, more likely to realize the tax benefit. Past and subsequent equity offerings by the Company, and other transactions that have an impact on the Company’s ownership structure, may trigger The Company files income tax returns in the United States, Arizona, California, Texas and various other state jurisdictions, with varying statutes of limitations. As of December 31, 2015, the earliest year subject to examination is 2012 for US federal tax purposes. The earliest year subject to examination is 2011 for Arizona, California and Texas, and 2013 for the remaining state jurisdictions. However, the Company’s net operating loss carryforwards for periods ending December 31, 2001 and thereafter remain subject to examination by the United States and certain states. </t>
  </si>
  <si>
    <t>Related-Party Transactions</t>
  </si>
  <si>
    <t>Related Party Transactions [Abstract]</t>
  </si>
  <si>
    <t>Note 16. Related-Party Transactions In March 2014 and July 2013, the Company entered into two separate consulting agreements to assess potential markets for its products with a holder of Series D Stock and Series E Stock. The stockholder was paid $0 for the year ended December 31, 2015, and $99,800 for the year ended December 31, 2014, under those agreements. An employee of the stockholder is a member of the Board of Directors. At December 31, 2015, there were no further amounts due under the consulting agreements.</t>
  </si>
  <si>
    <t>Subsequent Events</t>
  </si>
  <si>
    <t>Subsequent Events [Abstract]</t>
  </si>
  <si>
    <t xml:space="preserve">Note 17. Subsequent Events In March 2016, the Company entered into an Authorization, Supply and Regulatory Authorization Agreement with Life Technologies Corporation (“LTC”), a wholly owned subsidiary of Thermo Fisher Scientific, Inc., for the development and worldwide commercialization by the Company of up to five RNA-based next generation sequencing panels (“HTG Assays”) for use with LTC’s sequencing instruments and components supplied to end‑users by LTC. Pursuant to the agreement, the Company has agreed to obtain its requirements for certain components to be used in the development of HTG Assays from LTC. As such, on March 21, 2016, the Company placed a non-cancellable purchase order for certain LTC products for approximately $250,000. LTG has agreed to provide support in the Company’s efforts to obtain regulatory approval of the HTG Assays. The Company is required to pay LTC a milestone payment in the mid-six figure dollar range upon certain regulatory achievements for each HTG Assay. In addition, the Company has agreed to pay LTC a single digit percentage royalty on net sales of any HTG Assays that the Company commercializes pursuant to the agreement. Absent early termination, the initial term of the agreement will expire in March 2021 and thereafter will automatically renew for additional two year terms for as long as the Company continues to develop or sell HTG Assays. Either party may terminate the agreement by written notice delivered to the other party at least 60 days prior to the expiration of any then-current term. Either party may terminate the agreement (a) upon the other party’s material breach that remains uncured for 30 days, (b) upon the other party’s bankruptcy or (c) upon written notice in the event the party providing notice reasonably determines that continued performance under the agreement would violate any regulatory law, or any other applicable law or regulation or U.S. Food and Drug Administration guidance. </t>
  </si>
  <si>
    <t>Summary of Significant Accounting Policies (Policies)</t>
  </si>
  <si>
    <t>Accounting Principles</t>
  </si>
  <si>
    <t xml:space="preserve">Accounting The financial statements and accompanying notes were prepared in accordance with accounting principles generally accepted in the United States of America (“US GAAP”). </t>
  </si>
  <si>
    <t>Liquidity</t>
  </si>
  <si>
    <t xml:space="preserve">Liquidity The Company expects that its cash and cash equivalents, together with interest thereon, will be sufficient to fund its operations for at least the next 12 months and likely through the midpoint of the second quarter 2017. However, the Company has had recurring operating losses and negative cash flows from operations since its inception. As such, the Company expects that it will need to raise additional equity or debt capital at some point in the future until its revenue reaches a level sufficient to provide for self-sustaining cash flows. There can be no assurance that additional equity or debt financing will be available on acceptable terms, or at all, or that the Company’s revenue will reach a level sufficient to provide for self-sustaining cash flows. </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t>
  </si>
  <si>
    <t>Cash and Cash Equivalents</t>
  </si>
  <si>
    <t xml:space="preserve">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t>
  </si>
  <si>
    <t>Accounts Receivable, net</t>
  </si>
  <si>
    <t xml:space="preserve">Accounts Receivable, net Accounts receivable represent valid claims against debtors and have been reported net of an allowance for doubtful accounts of $0 and $85,068 at December 31, 2015 and 2014, respectively. The Company reviews accounts receivable to identify where collectability may not be probable based on the specific identification method. Bad debt expense, net of recoveries, was $44,854 and $115,068 for the years ended December 31, 2015 and 2014, respectively. </t>
  </si>
  <si>
    <t>Investments</t>
  </si>
  <si>
    <t>Investments The Company classifies its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statements of operations. The cost of investments for purposes of computing realized and unrealized gains and losses is based on the specific identification method. Interest and dividends earned on all securities are included in other income (expense) within the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Fair Value of Financial Instruments</t>
  </si>
  <si>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amounts of the Company’s asset-secured growth capital term loan (the “Growth Term Loan”) and convertible notes were estimated using Level 3 inputs and approximate fair value since the interest rate approximates the market rate for debt securities with similar terms and risk characteristic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
  </si>
  <si>
    <t>Inventory, net</t>
  </si>
  <si>
    <t xml:space="preserve">Inventory, net Inventory, consisting of raw materials and finished goods, is stated at the lower of cost (first-in, first-out) or market. The Company reserves or writes down its inventory for estimated obsolescence,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year ended December 31, 2015, the Company recorded an increase in the inventory reserve of $230,050, to adjust for estimated shrinkage and excess inventory. For the year ended December 31, 2014 the Company wrote off inventory previously reserved of $536,119, partially offset by the recording of an increase of $54,269 for estimated obsolescence, resulting in a decrease in the inventory reserve of $481,850. For the years ended December 31, 2015 and 2014, $230,754 and $54,269 have been included in cost of revenue, respectively. In the first quarter of 2015, the Company determined that the average period of time customers use to evaluate the Company’s equipment generally ranges from 90 to 180 days, and in certain circumstances the evaluation period may need to be extended beyond that period. HTG Edge or HTG EdgeSeq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rental agreement with the Company after a one-year evaluation period, the cost of the equipment is written off to cost of revenue if the customer is allowed to continue use of the equipment. Prior to January 1, 2015, the Company recorded equipment under evaluation more than 90 days in property and equipment. The Company accordingly has reclassified from property and equipment to inventory field equipment with a net book value of $210,606 at December 31, 2014 under evaluation at that time for longer than 90 days and less than one year. </t>
  </si>
  <si>
    <t>Property and Equipment, net</t>
  </si>
  <si>
    <t xml:space="preserve">Property and Equipment, net Property and equipment are stated at historical cost and depreciated over their useful lives, which range from three to five years, using the straight-line method. Leasehold improvements are amortized using the straight-line method over the lesser of the remaining lease term or the estimated useful life. Field equipment is amortized using the straight-line method over the lesser of the period of the related reagent rental agreement or the estimated useful life. Depreciation and leasehold improvement amortization expense was $662,562 for the year ended December 31, 2015, and $481,012 for the year ended December 31, 2014.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no amortization expense for capitalized software costs for the year ended December 31, 2015. Amortization expense for capitalized software costs was $15,583 for the year ended December 31, 2014. Long-lived assets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 an impairment charge is recognized in the amount by which the carrying amount of the asset exceeds the fair value of the asset. Although the Company has accumulated losses since inception, the Company believes the future cash flows will be sufficient to exceed the carrying value of the Company’s long-lived assets. There were no impairments of long-lived assets during the years ended December 31, 2015 or 2014. </t>
  </si>
  <si>
    <t>Stock Issuance Cost</t>
  </si>
  <si>
    <t>Stock Issuance Costs Certain costs incurred in connection with the issuance of the Company’s redeemable convertible preferred stock (the “Convertible Preferred Stock”) were being deferred and accreted. Stock issuance costs have historically been accreted to distributions in excess of capital using the effective interest method. Accretion was $35,046 for the year ended December 31, 2015, and $102,677 for the year ended December 31, 2014. Upon automatic conversion of the Convertible Preferred Stock to common stock in connection with the closing of the Company’s IPO in May 2015, issuance costs were no longer accreted.</t>
  </si>
  <si>
    <t>Deferred Financing Costs and Debt Discounts</t>
  </si>
  <si>
    <t xml:space="preserve">Deferred Financing Costs and Debt Discounts Certain costs incurred in connection with the Growth Term Loan have been deferred and are being amortized. Debt issuance costs and debt discount are amortized over the term of the Growth Term Loan using the effective interest method. In addition, prior to the IPO, costs incurred in connection with the issuance of notes under the Company’s two note and warrant purchase agreements dated December 30, 2014 (the “Note Agreements”) in February and March 2015 were capitalized and amortized over the term of the Note Agreements using the straight-line accretion method, which approximated the effective interest method in this instance. The Company has recorded approximately $52,377 and $75,131 of deferred financing costs in the accompanying balance sheets as of December 31, 2015 and 2014, respectively. Deferred financing cost amortization expense for the years ended December 31, 2015 and 2014 was $44,666 and $13,841, respectively. Amortization of growth term loan discount was $170,954 and $84,676 for the years ended December 31, 2015 and 2014. Amortization of the Note Agreement discount was $90,222 and $0 for the years ended December 31, 2015 and 2014. Growth term loan discount and amortization of the Note Agreement discount are included in interest expense in the accompanying statements of operations. The Company compared the value of the common stock issued to settle the debt with the carrying amount of the debt at the IPO closing date of May 2015, net of unamortized discount. The Company recorded a loss on settlement of convertible debt of $705,217, comprising $651,606 to write off unamortized discount and $53,611 to write off unamortized deferred financing costs relating to the convertible notes which were settled with common stock at the IPO, in the accompanying statements of operations for the year ended December 31, 2015. </t>
  </si>
  <si>
    <t>Deferred Offering Costs</t>
  </si>
  <si>
    <t xml:space="preserve">Deferred Offering Costs Deferred offering costs represent legal, accounting and other direct costs related to the IPO, which was completed in May 2015. In accounting for the IPO in May 2015, direct offering costs of approximately $2.3 million were reclassified to additional paid-in capital and are shown, along with underwriters’ fees paid, net against IPO proceeds received. The Company recorded $0 and $1.3 million of deferred offering costs as a non-current asset in the accompanying balance sheets as of December 31, 2015 and 2014, respectively. </t>
  </si>
  <si>
    <t>Deferred Revenue</t>
  </si>
  <si>
    <t>Deferred Revenue Deferred revenue represents cash receipts for products or services to be provided in future periods. When products are delivered or services are rendered, deferred revenue is then recognized as earned.</t>
  </si>
  <si>
    <t>Revenue Recognition</t>
  </si>
  <si>
    <t xml:space="preserve">Revenue Recognition The Company recognizes revenue from the sale of instruments, consumables and related services when the following four basic criteria are met: (1) a contract has been entered into with a customer or persuasive evidence of an arrangement exists, (2) delivery has occurred or services rendered, (3) the fee is fixed and determinable, and (4) collectability is reasonably assured. Sale of instruments and consumables The Company had product revenue consisting of revenue from the sale of instruments and consumables for the years ended December 31, 2015 and 2014 as follows:
Years Ended December 31,
2015
2014
Instruments
$
789,231
$
793,505
Consumables
2,742,797
994,700
Total product sales
$
3,532,028
$
1,788,205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month of shipment. Consumables are considered to be separate units of accounting as they are sold separately. Consumables revenue is recognized upon transfer of ownership, which is generally upon shipment.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statements of operations as part of product revenue. Shipping and handling costs for sold products shipped to the Company’s customers are included on the statements of operations as part of cost of revenue. When a contract involves multiple elements, the items included in the arrangement, referred to as deliverables, are evaluated to determine whether they represent separate units of accounting. The Company performs this evaluation at the inception of an arrangement and as each item is delivered in the arrangement. Generally, the Company accounts for a deliverable (or a group of deliverables) separately if the delivered item has stand-alone value to the customer and delivery or performance of the undelivered item or service is probable and substantially in the Company’s control. When multiple elements can be separated into separate units of accounting, arrangement consideration is allocated at the inception of the arrangement, based on each deliverables’ relative selling price. All revenue from contracts determined not to have separate units of accounting is recognized based on consideration of the most substantive delivery factor of all the elements in the contract.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Revenue is recognized as consumables are shipped.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cost of revenu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balance sheets at the inception of the contract and is recognized as revenue over the contract service period. Service Revenue For contracts related to custom panel design services and sample processing, the Company utilizes a proportional performance revenue recognition model, under which revenue is recognized as performance occurs based on the relative outputs of the performance that have occurred up to that point in time under the respective agreement. The Company includes all applicable costs incurred related to custom panel design services, including research and development costs and general and administrative expenses, in cost of revenue. Anticipated losses, if any, on contracts are charged to earnings as soon as they are identified. Anticipated losses cover all costs allocable to contracts. Revenue arising from claims or change orders is recorded either as income or as an offset against a potential loss only when the amount of the claim can be estimated and its realization is probable. Other Revenue Other revenue includes license and grant revenue. Grant revenue is earned when expenditures relating to the projects under these awards are incurred. </t>
  </si>
  <si>
    <t>Product Warranty</t>
  </si>
  <si>
    <t xml:space="preserve">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makes adjustments to the provision as needed. Due to a lack of historical data and a low rate of warranty claims, the Company had not recorded any liability for product warranty prior to the current period. Note 14 “Commitments and Contingencies” contains additional information relating to the Company’s product warranties. </t>
  </si>
  <si>
    <t>Research and Development Expenses</t>
  </si>
  <si>
    <t xml:space="preserve">Research and Development Expenses Research and development expenses represent both costs incurred internally for research and development activities and costs incurred externally to fund research activities. All research and development costs are expensed as incurred. During the year ended December 31, 2015, the Company entered into a Development and Professional Services agreement with Invetech PTY Ltd. (Note 9) for the development of its low volume throughput HTG EdgeSeq platform, for which $325,000 of research and development expense was recorded for the year ended December 31, 2015. </t>
  </si>
  <si>
    <t>Advertising</t>
  </si>
  <si>
    <t xml:space="preserve">Advertising All costs associated with advertising and promotions are expensed as incurred. The amount of advertising and promotion expense was $11,761 and $18,581 for the years ended December 31, 2015 and 2014, respectively, and is included as a component of selling, general and administrative expenses on the accompanying statement of operations. </t>
  </si>
  <si>
    <t>Stock-Based Compensation</t>
  </si>
  <si>
    <t xml:space="preserve">Stock-Based Compensation The Company recognizes expense for share-based payments to employees, including grants of stock options and restricted stock units, based on the fair value of awards on the date of grant. The fair value of each employee stock option granted pursuant to the Company’s equity incentive plans is estimated on the date of grant using the Black-Scholes option pricing model. The determination of the fair value of share-based payment awards utilizing the Black-Scholes option pricing model is affected by the fair value of the Company’s stock price and a number of assumptions, including volatility, expected term, risk-free interest rate, and dividend yield. Generally these assumptions are based on historical information and judgment is required to determine if historical trends may be indicators of future outcomes. The Company recognizes compensation cost for share-based payment awards with service conditions that have a graded vesting schedule on a straight-line basis over the requisite service period. However, the amount of compensation cost recognized at any time generally equals the portion of grant-date fair value of the award that is vested at that date, net of estimated forfeitures. Forfeitures are revised, if necessary, in subsequent periods if actual forfeitures differ from those estimates and an adjustment to stock-based compensation expense will be recognized at that time. Changes to assumptions used in Black-Scholes option valuation calculation and the forfeiture rate could significantly impact the compensation expense recognized by the Company. The Company considered its historical experience of pre-vesting option forfeitures as the basis to arrive at its estimated pre-vesting option forfeiture rates of 17% and 2.8% per year for the years ended December 31, 2015 and 2014, respectively. The Company reports cash flows resulting from tax deductions in excess of the compensation cost recognized from those options (excess tax benefits) as financing cash flows, if they should arise. The Company uses fair value to account for restricted stock units (RSUs). The RSUs are valued based on the quoted market price of common stock on the date of grant and amortized ratably over the life of the award. For share-based payments to nonemployee consultants, the fair value of the share-based consideration issued is used to measure the transaction, as the Company believes this to be a more reliable measure of fair value than the services received. The fair value of the award is measured at the fair value of the Company’s stock options on the date that the commitment for performance by the nonemployee consultant has been reached or performance is complete. Stock-based compensation costs are recognized as expense over the requisite service period, which is generally the vesting period for awards, on a straight-line basis. Black-Scholes assumptions used to calculate the fair value of options granted during the years ended December 31, 2015 and 2014 were as follows:
2015
2014
Fair value of common stock
$ 4.88 - 14.64
$ 2.15 - 12.89
Risk-free interest rate
1.36% - 2.22%
1.65% - 2.03%
Expected volatility
60.5% - 75.0%
70%
Expected term
5.0 to 10 years
5.4 to 6.1 years
Expected dividend yield
—%
—%
Black-Scholes option pricing model was developed for use in estimating the fair value of short-traded options that have no vesting restrictions and are fully transferable. In addition, option valuation models require the input of assumptions. The volatility assumption for 2015 is based on the volatility of the Company’s stock in recent periods as well as that of publicly traded industry competitors. The volatility assumption for 2014 is based on the volatility of publicly traded industry competitors and adjusted for future expectations. The expected term of options is based on the utilization of the simplified method, which utilizes the contract term and vesting period to derive the expected term. The Company has elected to use the simplified method because the Company does not have sufficient historical exercise data to provide a reasonable basis upon which to estimate expected term due to its equity shares being publicly traded for less than one year. The risk-free interest rate assumption is based on observed interest rates appropriate for the expected terms of the stock option grant. The Company does not anticipate paying a dividend, and, therefore, no expected dividend yield was used. Stock-based compensation cost amounted to the following:
Year Ended December 31,
2015
2014
Selling, general and administrative
$
367,000
$
163,540
Research and development
38,426
21,426
$
405,426
$
184,966
The weighted-average fair value of stock options granted was $3.61 and $2.51 for the years ended December 31, 2015 and 2014, respectively. As of December 31, 2015, total unrecognized compensation cost related to stock-based compensation awards was approximately $788,875, which is expected to be recognized over approximately 2.9 years. </t>
  </si>
  <si>
    <t>Income Taxes The Company accounts for income taxes under the asset and liability method. Under the asset and liability method,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against net deferred tax assets for the uncertainty it presents of the Company’s ability to use the net deferred tax assets, in this case the net operating tax loss carryforwards and research and development tax credits in the future. In assessing the realizability of net deferred tax assets, the Company assesses the likelihood that net deferred tax assets will be recovered from future taxable income, and to the extent that recovery is not likely or there is insufficient operating history, a valuation allowance is established. The Company records the valuation allowance in the period the Company determines it is “more likely than not” that net deferred tax assets will not be realized. For the years ended December 31, 2015 and 2014, the Company has provided a full valuation allowance for all net deferred tax assets due to their current realization being considered remote in the near term. The Company accounts for uncertain tax position taken or expected to be taken in a tax return using the more-likely-than-not threshold for financial statement recognition and measurement. The Company recognizes interest and penalties related to uncertain tax positions in income tax expense. No material uncertain tax positions have been identified or recorded in the financial statements as of December 31, 2015 and 2014. In November 2015, the Financial Accounting Standards Board (“FASB”) issued Accounting Standards Update (“ASU”) No. 2015-17, Income Taxes Balance Sheet Classification of Deferred Taxes</t>
  </si>
  <si>
    <t>Comprehensive Loss</t>
  </si>
  <si>
    <t xml:space="preserve">Comprehensive loss Comprehensive loss includes certain changes in equity that are excluded from net loss. Specifically, unrealized gains and losses on short and long-term available-for-sale investments are included in comprehensive loss. </t>
  </si>
  <si>
    <t>Concentration Risks</t>
  </si>
  <si>
    <t>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top two customers accounted for 38% and 7% of the Company’s revenue for the year ended December 31, 2015, compared with 12% and 7% for the year ended December 31, 2014. The Company derived 8% and 31% of its total revenue from grants and contracts, primarily from one organization during the years ended December 31, 2015 and 2014. The largest two customers accounted for approximately 32% and 25% of the Company’s net accounts receivable as of December 31, 2015. One customer accounted for approximately 31% of the Company’s net accounts receivable at December 31, 2014. The Company currently relies on a single supplier to supply several of the subcomponents used in the HTG Edge and HTG EdgeSeq processors. A loss of this supplier could significantly delay the delivery of HTG Edge and HTG EdgeSeq systems, which in turn would materially affect the Company’s ability to generate revenue.</t>
  </si>
  <si>
    <t>New Accounting Pronouncements</t>
  </si>
  <si>
    <t>New Accounting Pronouncements In May 2014, the FASB issued ASU No. 2014-09, Revenue from Contracts with Customers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August 2014, the FASB issued ASU No. 2014-15, Going Concern In April 2015, the FASB issued ASU No. 2015-03, Interest – Imputation of Interest: Simplifying the presentation of Debt Issuance Costs In April 2015, the FASB issued ASU No. 2015-05, Intangibles – Goodwill and other – Internal-Use Software (Subtopic 350-40): Customer’s Accounting for Fees Paid in a Cloud Computing Arrangement In July 2015, the FASB issued ASU 2015-11, Inventory: Simplifying the Measurement of Inventory In February 2016, the FASB issued ASU No 2016-02, Leases</t>
  </si>
  <si>
    <t>Reverse Stock Split</t>
  </si>
  <si>
    <t xml:space="preserve">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t>
  </si>
  <si>
    <t>Initial Public Offering</t>
  </si>
  <si>
    <t xml:space="preserve">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t>
  </si>
  <si>
    <t>Summary of Significant Accounting Policies (Tables)</t>
  </si>
  <si>
    <t>Product Revenue from Sale of Instruments and Consumables</t>
  </si>
  <si>
    <t>The Company had product revenue consisting of revenue from the sale of instruments and consumables for the years ended December 31, 2015 and 2014 as follows:
Years Ended December 31,
2015
2014
Instruments
$
789,231
$
793,505
Consumables
2,742,797
994,700
Total product sales
$
3,532,028
$
1,788,205</t>
  </si>
  <si>
    <t>Schedule of Black-Scholes Assumptions Used to Calculate the Fair Value of Options Granted</t>
  </si>
  <si>
    <t>Black-Scholes assumptions used to calculate the fair value of options granted during the years ended December 31, 2015 and 2014 were as follows:
2015
2014
Fair value of common stock
$ 4.88 - 14.64
$ 2.15 - 12.89
Risk-free interest rate
1.36% - 2.22%
1.65% - 2.03%
Expected volatility
60.5% - 75.0%
70%
Expected term
5.0 to 10 years
5.4 to 6.1 years
Expected dividend yield
—%
—%</t>
  </si>
  <si>
    <t>Schedule of Stock-Based Compensation Cost</t>
  </si>
  <si>
    <t>Stock-based compensation cost amounted to the following:
Year Ended December 31,
2015
2014
Selling, general and administrative
$
367,000
$
163,540
Research and development
38,426
21,426
$
405,426
$
184,966</t>
  </si>
  <si>
    <t>Inventory (Tables)</t>
  </si>
  <si>
    <t>Schedule of Inventory</t>
  </si>
  <si>
    <t>Inventory, net of allowance, consisted of the following as of the date indicated:
December 31,
2015
2014
Raw materials
$
1,198,605
$
1,029,927
Work in process
—
—
Finished goods
1,002,696
655,887
$
2,201,301
$
1,685,814</t>
  </si>
  <si>
    <t>Fair Value (Tables)</t>
  </si>
  <si>
    <t>Financial Assets and Liabilities Measured at Fair Value on Recurring Basis</t>
  </si>
  <si>
    <t>The following table classifies the Company’s financial assets and liabilities measured at fair value on a recurring basis at December 31, 2015 and 2014, respectively into the fair value hierarchy:
Balance at December 31, 2015
Level 1
Level 2
Level 3
Total
Asset included in:
Cash and cash equivalents
Money market securities
$
3,290,490
$
—
$
—
$
3,290,490
Available-for-sale investments at fair value
U.S. government obligations
$
3,298,014
$
—
$
—
$
3,298,014
U.S. government agency obligations
$
—
$
14,589,378
$
—
$
14,589,378
Corporate debt securities
$
—
$
12,918,016
$
—
$
12,918,016
Balance at December 31, 2014
Level 1
Level 2
Level 3
Total
Asset included in:
Cash and cash equivalents
Money market securities
$
3,608,890
$
—
$
—
$
3,608,890
Liabilities included in:
Warrant liabilities
Growth Term Loan warrants
$
—
$
—
$
301,508
$
301,508
Convertible Preferred Stock warrants
$
—
$
—
$
429,035
$
429,035</t>
  </si>
  <si>
    <t>Summary of Fair Value Assessment of Warrant Liability Inputs using Black Sholes Option Pricing Model</t>
  </si>
  <si>
    <t>The December 31, 2014 fair value assessments used the Black-Sholes option pricing model using the following assumptions:
December 31, 2014
Fair value of Series B/C/D Stock and Series E Stock shares on grant date or measurement date
$0.14 - $0.22
Exercise price
$0.01-$0.346
Expected risk-free interest rate
1.20%
Expected volatility
70%
Expected term
4.1 years
Expected dividend yield
0 - 8%</t>
  </si>
  <si>
    <t>Reconciliation of Beginning and Ending Liabilities Measured at Fair Value on Recurring Basis</t>
  </si>
  <si>
    <t>A reconciliation of the beginning and ending liabilities measured at fair value and classified as Level 3 for the years ended December 31, 2015 and 2014 are as follows:
December 31,
2015
2014
Beginning balance
$
730,543
$
44,120
Issuance of Series E Convertible Preferred Stock Warrants
—
2,190,708
Exercise of Series E Convertible Preferred Stock Warrants
(4,116
)
(1,889,201
)
Exercise of Series D Convertible Preferred Stock Warrants
(91,798
)
(4,020
)
Reclassification of Series C-2 Convertible Preferred Stock Warrants to Common Stock Warrants
(555
)
—
Reclassification of Growth Term Loan Warrants to Common Stock Warrants
(229,550
)
—
Issuance of Convertible Note Warrants
741,828
—
Reclassification of Convertible Note Warrants to Common Stock Warrants
(1,386,035
)
—
Change in Convertible Preferred Stock warrant valuation
239,683
388,936
Ending balance
$
—
$
730,543</t>
  </si>
  <si>
    <t>Property and Equipment (Tables)</t>
  </si>
  <si>
    <t>Summary of Property and Equipment</t>
  </si>
  <si>
    <t>Property and equipment, net consists of the following:
December 31,
2015
2014
Office equipment
$
257,296
$
414,424
Leasehold improvements
224,061
234,602
Laboratory and manufacturing equipment
2,442,191
2,003,693
Field equipment
180,355
286,044
Software
140,248
140,248
Construction in progress
175,501
6,125
3,419,652
3,085,136
Less: accumulated depreciation and amortization
(1,487,439
)
(1,938,537
)
$
1,932,213
$
1,146,599</t>
  </si>
  <si>
    <t>Accrued Liabilities (Tables)</t>
  </si>
  <si>
    <t>Summary of Accrued Liabilities</t>
  </si>
  <si>
    <t>Accrued liabilities consist of the following:
December 31,
2015
2014
Employee compensation and benefits
$
1,240,314
$
881,821
Employee compensation for future absences
154,107
136,040
Interest
77,917
77,917
Professional fees
140,385
70,000
Offering costs
—
178,000
Other accrued liabilities
331,788
155,972
$
1,944,511
$
1,499,750</t>
  </si>
  <si>
    <t>Available for Sale Securities (Tables)</t>
  </si>
  <si>
    <t>Summary of Available-for-sale Securities</t>
  </si>
  <si>
    <t>The following is a summary of the Company’s available-for-sale securities at December 31, 2015:
Gross
Gross
Fair Value
Amortized
Unrealized
Unrealized
(Net Carrying
Cost
Gains
Losses
Amount)
US Treasury securities and obligations of US government agencies
$
17,914,136
$
—
$
(26,744
)
$
17,887,392
Corporate debt securities
12,932,629
397
(15,010
)
12,918,016
Total available-for-sale securities
$
30,846,765
$
397
$
(41,754
)
$
30,805,408</t>
  </si>
  <si>
    <t>Summary of Contractual Maturities of Debt Investment Securities</t>
  </si>
  <si>
    <t>Contractual maturities of debt investment securities at December 31, 2015, are shown below.
Under
1 Year
1 to 2 Years
Total
US Treasury securities and obligations of US government agencies
$
16,592,324
$
1,295,068
$
17,887,392
Corporate debt securities
11,609,183
1,308,833
12,918,016
Total available-for-sale securities
$
28,201,507
$
2,603,901
$
30,805,408</t>
  </si>
  <si>
    <t>Summary of Debt Securities with Unrealized Losses</t>
  </si>
  <si>
    <t xml:space="preserve">The following table shows the gross unrealized losses and fair values of the Company’s investments that have unrealized losses, aggregated by investment category and length of time that individual securities have been in a continuous unrealized loss position as of December 31, 2015:
Under 1 Year
1 to 2 Years
Total
Gross
Gross
Gross
Fair
Unrealized
Fair
Unrealized
Fair
Unrealized
Value
Losses
Value
Losses
Value
Losses
US Treasury securities and obligations of US government agencies
$
17,887,392
$
(26,744
)
$
—
$
—
$
17,887,392
$
(26,744
)
Corporate debt securities
5,822,919
(15,010
)
—
—
5,822,919
(15,010
)
Total available-for-sale securities with unrealized losses
$
23,710,311
$
(41,754
)
$
—
$
—
$
23,710,311
$
(41,754
) </t>
  </si>
  <si>
    <t>Debt Obligations (Tables)</t>
  </si>
  <si>
    <t>Principal Repayments Due Under Term Loan</t>
  </si>
  <si>
    <t>The principal repayments due under the term loan as of December 31, 2015 before consideration of the additional $5.0 million Growth Term Loan B funds expected to be drawn in March 2016, are as follows:
2016
$
3,059,068
2017
4,393,103
2018
3,547,829
Total Growth Term Loan payments
11,000,000
Less discount
(365,877
)
Plus final fee premium
214,908
Total Growth Term Loan, net
$
10,849,031</t>
  </si>
  <si>
    <t>Other Agreements (Tables)</t>
  </si>
  <si>
    <t>Schedule of Remaining Payments Due</t>
  </si>
  <si>
    <t>The remaining payments due to NuvoGen at December 31, 2015, are as follows:
2016
$
543,750
2017
800,000
2018
400,000
2019
400,000
2020
400,000
2021 and beyond
6,698,743
Total NuvoGen obligation payments
9,242,493
Less discount
(283,621
)
Total NuvoGen obligation, net
$
8,958,872</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December 31,
2015
2014
Numerator:
Net loss
$
(21,397,791
)
$
(13,958,408
)
Accretion of stock issuance costs
(35,046
)
(102,677
)
Accretion of Series E warrant discount
(127,616
)
(313,152
)
Accretion of Series D and E Redeemable Convertible Preferred Stock dividends
(1,165,932
)
(3,244,572
)
Net loss attributable to common stockholders
$
(22,726,385
)
$
(17,618,809
)
Denominator:
Weighted-average common shares outstanding-basic and diluted
4,518,499
100,659
Net loss per share attributable to common stockholders, basic and diluted
$
(5.03
)
$
(175.03
) </t>
  </si>
  <si>
    <t>Outstanding Options, Warrants and Convertible Preferred Stock Excluded from Computation of Diluted Net Loss per Share</t>
  </si>
  <si>
    <t>The following outstanding options, warrants and Convertible Preferred Stock were excluded from the computation of diluted net loss per share for the periods presented because their effect would have been anti-dilutive:
Years Ended December 31,
2015
2014
Options to purchase common stock
736,645
595,577
Restricted stock units
27,500
—
Convertible Preferred Stock (as converted)
—
2,126,982
Convertible Preferred Stock warrants (as converted)
—
50,681
Common stock warrant
169,099
931</t>
  </si>
  <si>
    <t>Warrants (Tables)</t>
  </si>
  <si>
    <t>Summary of Outstanding Warrants</t>
  </si>
  <si>
    <t>Security
Number of Preferred and Common Warrants at December 31, 2014
Number of Common Warrants at December
Exercise Price/Share
Expiration Date
Series C-1 redeemable convertible preferred stock warrants
1,290,350
—
$
37.16
2016-2017
Series C-2 redeemable convertible preferred stock warrants
157,912
—
24.23
2015
Series D redeemable convertible preferred stock warrants
769,059
—
1.07
2020
Series E redeemable convertible preferred stock warrants
2,512,562
23,396
23.51
2024
Convertible note warrants
—
144,772
14.00
2022
Common stock warrants
931
931
6.45
2019</t>
  </si>
  <si>
    <t>Redeemable Convertible Preferred Stock (Tables)</t>
  </si>
  <si>
    <t>Summary of Preferred Stock</t>
  </si>
  <si>
    <t>Preferred Shares
Carrying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
374,632
Total
$
57,356,049
217,515,139
2,508,824</t>
  </si>
  <si>
    <t>Stockholders Equity (Deficit) (Tables)</t>
  </si>
  <si>
    <t>Summary of Stock Option Plans Activity</t>
  </si>
  <si>
    <t>A summary of the Plans’ stock option activity is as follows:
Number of Shares
Weighted- Average Exercise Price Per Share
Weighted- Average Remaining Contractual Life (Years)
Aggregate Intrinsic
Balance at January 1, 2014
349,046
$
3.14
7.5
Granted
314,685
4.01
Exercised
(9,909
)
2.17
$
—
Forfeited
(54,739
)
2.15
Expired
(3,506
)
2.98
Balance at December 31, 2014
595,577
3.71
7.8
$
—
Granted
171,408
6.11
Exercised
(13,960
)
2.50
$
86,070
Forfeited
(16,380
)
8.57
Balance at December 31, 2015
736,645
4.18
7.5
$
947,794
Vested and expected to vest at December 31, 2015
687,488
4.01
7.3
$
723,894
Exercisable at December 31, 2014
294,851
3.42
6.5
$
—
Exercisable at December 31, 2015
410,649
3.55
6.3
$
641,115</t>
  </si>
  <si>
    <t>Commitments and Contingencies (Tables)</t>
  </si>
  <si>
    <t>Minimum Lease Payments Before Common Area Maintenance Charges</t>
  </si>
  <si>
    <t>As a result of the amendments, the Company’s annual minimum lease payments before common area maintenance charges, which will commence in 2016 and continue through 2021 are as follows:
2016
$
494,354
2017
510,125
2018
512,533
2019
514,977
2020
517,457
2021 and beyond
43,139
$
2,592,585</t>
  </si>
  <si>
    <t>Summary of Product Warranty Liability</t>
  </si>
  <si>
    <t>The following is a summary of the Company’s general product warranty liability for the year ended December 31, 2015:
Warranty reserve, January 1, 2015
$
—
Cost of warranty claims
(545
)
Warranty accrual
20,758
Warranty reserve, December 31, 2015
$
20,213</t>
  </si>
  <si>
    <t>Income Taxes (Tables)</t>
  </si>
  <si>
    <t>Components of Income Tax Expense</t>
  </si>
  <si>
    <t>The components of income tax expense are as follows:
Years Ended December 31,
2015
2014
Current:
Federal
$
—
$
—
State
10,189
—
Total current income tax expense
$
10,189
$
—
Deferred:
Federal
$
—
$
—
State
—
—
Total deferred income tax expense
$
—
$
—
Total income tax expense
$
10,189
$
—</t>
  </si>
  <si>
    <t>Schedule of Difference in Actual Income Tax Expense Computed by Applying the Statutory Federal Income Tax Rate to Loss Before Income Taxes</t>
  </si>
  <si>
    <t>The Company’s actual income tax expense for the years 2015 and 2014 differ from the expected amount computed by applying the statutory federal income tax rate of 34% to loss before income taxes as follows:
Years Ended December 31,
2015
2014
Computed tax (benefit) at 34%
$
(7,271,785
)
$
(4,745,859
)
State taxes, net of federal benefit
(918,079
)
(233,632
)
Stock-based compensation
102,699
59,119
Expiring state net operating loss ("NOL") carryforwards
(20,086
)
131,342
Return to provision
(27,934
)
(4,269
)
Other
44,679
37,969
Research and development tax credit - state
(300,213
)
(20,720
)
Research and development tax credit - federal
(342,681
)
(11,224
)
Change in valuation reserve
8,743,589
4,787,274
$
10,189
$
—</t>
  </si>
  <si>
    <t>Schedule of Deferred Tax Assets and Liabilities</t>
  </si>
  <si>
    <t>Deferred tax assets and liabilities comprise the following:
Years Ended December 31,
2015
2014
Deferred tax assets:
Net operating loss carryforwards
$
28,795,562
$
20,977,060
Research and development credits
1,435,314
796,328
Deferred revenue
17,396
15,166
Inventory reserve
104,182
19,953
Fixed assets and intangibles
50,128
53,822
Change in fair value of warrant liability
111,993
3,541
Accrued NuvoGen liability
3,282,756
3,190,603
Capitalized research and development
27,583
55,354
Other
115,792
85,290
33,940,706
25,197,117
Valuation allowance
(33,940,706
)
(25,197,117
)
Deferred tax asset, net
$
—
$
—</t>
  </si>
  <si>
    <t>Summary of Federal Net Operating Loss Carryforwards</t>
  </si>
  <si>
    <t>The Company’s federal NOL carryforwards have the following expiration dates:
Year of Expiration
Carryforwards
Federal NOL carryforwards
2021
$
211,806
2023
1,635,651
2024
1,217,290
2025
1,409,498
2026
1,175,594
2027
1,676,458
2028
3,037,785
2029
3,753,314
2030
623,235
2031
5,435,312
2032
10,913,787
2033
12,095,966
2034
14,190,409
2035
21,120,642
$
78,496,747</t>
  </si>
  <si>
    <t>Description of Business - Additional Information (Details)</t>
  </si>
  <si>
    <t>May. 11, 2015USD ($)$ / sharesshares</t>
  </si>
  <si>
    <t>Apr. 27, 2015</t>
  </si>
  <si>
    <t>Dec. 31, 2015USD ($)Segmentshares</t>
  </si>
  <si>
    <t>Dec. 31, 2014shares</t>
  </si>
  <si>
    <t>Significant Accounting Policies [Line Items]</t>
  </si>
  <si>
    <t>Number of operating segments | Segment</t>
  </si>
  <si>
    <t>Reverse stock split of outstanding common stock</t>
  </si>
  <si>
    <t>Common stock, at the initial public offering price per shares | $ / shares</t>
  </si>
  <si>
    <t>Gross proceeds from initial public offering | $</t>
  </si>
  <si>
    <t>Preferred stock, shares outstanding | shares</t>
  </si>
  <si>
    <t>IPO</t>
  </si>
  <si>
    <t>Issuance of common stock from initial public offering, shares | shares</t>
  </si>
  <si>
    <t>Net proceeds from initial public offering after underwriters' fees, commissions and offering costs | $</t>
  </si>
  <si>
    <t>Over-Allotment Option</t>
  </si>
  <si>
    <t>Proceeds from issuance of common stock | $</t>
  </si>
  <si>
    <t>Sales Revenue, Net | Customer Concentration Risk | Customers Located Outside Of United States</t>
  </si>
  <si>
    <t>Sales revenue percentage</t>
  </si>
  <si>
    <t>13.00%</t>
  </si>
  <si>
    <t>14.00%</t>
  </si>
  <si>
    <t>Summary of Significant Accounting Policies - Additional Information (Details)</t>
  </si>
  <si>
    <t>1 Months Ended</t>
  </si>
  <si>
    <t>May. 31, 2015USD ($)</t>
  </si>
  <si>
    <t>Dec. 31, 2015USD ($)Customer$ / shares</t>
  </si>
  <si>
    <t>Dec. 31, 2014USD ($)Customer$ / shares</t>
  </si>
  <si>
    <t>Allowance for Doubtful Accounts Receivable</t>
  </si>
  <si>
    <t>Maturity period of investments</t>
  </si>
  <si>
    <t>less than one year</t>
  </si>
  <si>
    <t>Change in inventory valuation reserves</t>
  </si>
  <si>
    <t>Inventory reserves included in cost of revenue</t>
  </si>
  <si>
    <t>Reclassified equipment with a net book value</t>
  </si>
  <si>
    <t>Depreciation and leasehold improvement amortization expense</t>
  </si>
  <si>
    <t>Amortization expense for capitalized software costs</t>
  </si>
  <si>
    <t>Impairment of Long-lived assets</t>
  </si>
  <si>
    <t>Deferred financing cost amortization expense</t>
  </si>
  <si>
    <t>Debt instrument, amortization expense</t>
  </si>
  <si>
    <t>Write off of deferred financing costs</t>
  </si>
  <si>
    <t>Write off unamortized debt discount</t>
  </si>
  <si>
    <t>Deferred offering costs, noncurrent</t>
  </si>
  <si>
    <t>Advertising and promotion expense incurred</t>
  </si>
  <si>
    <t>Estimated percentage of pre vesting option forfeiture rates</t>
  </si>
  <si>
    <t>17.00%</t>
  </si>
  <si>
    <t>2.80%</t>
  </si>
  <si>
    <t>Fair Value of Common Stock on Date of Grant | $ / shares</t>
  </si>
  <si>
    <t>Uncertain tax position</t>
  </si>
  <si>
    <t>Sales Revenue, Net | Customer Concentration Risk</t>
  </si>
  <si>
    <t>Number of customers | Customer</t>
  </si>
  <si>
    <t>Sales Revenue, Net | Customer Concentration Risk | Customer One</t>
  </si>
  <si>
    <t>38.00%</t>
  </si>
  <si>
    <t>12.00%</t>
  </si>
  <si>
    <t>Sales Revenue, Net | Customer Concentration Risk | Customer Two</t>
  </si>
  <si>
    <t>7.00%</t>
  </si>
  <si>
    <t>Revenue from grants and contracts | Customer Concentration Risk</t>
  </si>
  <si>
    <t>8.00%</t>
  </si>
  <si>
    <t>31.00%</t>
  </si>
  <si>
    <t>Accounts Receivable | Customer Concentration Risk</t>
  </si>
  <si>
    <t>Accounts Receivable | Customer Concentration Risk | Customer One</t>
  </si>
  <si>
    <t>32.00%</t>
  </si>
  <si>
    <t>Accounts Receivable | Customer Concentration Risk | Customer Two</t>
  </si>
  <si>
    <t>25.00%</t>
  </si>
  <si>
    <t>Employee Stock Option</t>
  </si>
  <si>
    <t>Total unrecognized compensation cost related to stock-based compensation awards</t>
  </si>
  <si>
    <t>Compensation expense period expected to be recognized</t>
  </si>
  <si>
    <t>2 years 10 months 24 days</t>
  </si>
  <si>
    <t>Invetech PTY Ltd. Agreement</t>
  </si>
  <si>
    <t>Growth Term Loan A</t>
  </si>
  <si>
    <t>Convertible Notes</t>
  </si>
  <si>
    <t>Software and Software Development Costs</t>
  </si>
  <si>
    <t>Long-term asset, estimated life</t>
  </si>
  <si>
    <t>3 years</t>
  </si>
  <si>
    <t>Minimum</t>
  </si>
  <si>
    <t>Maximum</t>
  </si>
  <si>
    <t>5 years</t>
  </si>
  <si>
    <t>Wrote Off Inventory</t>
  </si>
  <si>
    <t>Estimated Obsolescence</t>
  </si>
  <si>
    <t>Summary of Significant Accounting Policies - Product Revenue from Sale of Instruments and Consumables (Details) - USD ($)</t>
  </si>
  <si>
    <t>Segment Reporting Revenue Reconciling Item [Line Items]</t>
  </si>
  <si>
    <t>Total product sales</t>
  </si>
  <si>
    <t>Instruments</t>
  </si>
  <si>
    <t>Consumables</t>
  </si>
  <si>
    <t>Summary of Significant Accounting Policies - Black-Scholes Assumptions for Fair Value of Option Granted (Details) - $ / shares</t>
  </si>
  <si>
    <t>Dec. 30, 2014</t>
  </si>
  <si>
    <t>Share Based Compensation Arrangement By Share Based Payment Award [Line Items]</t>
  </si>
  <si>
    <t>Fair value of common stock</t>
  </si>
  <si>
    <t>Risk-free interest rate, minimum</t>
  </si>
  <si>
    <t>1.36%</t>
  </si>
  <si>
    <t>1.65%</t>
  </si>
  <si>
    <t>Risk-free interest rate, maximum</t>
  </si>
  <si>
    <t>2.22%</t>
  </si>
  <si>
    <t>2.03%</t>
  </si>
  <si>
    <t>Expected volatility, minimum</t>
  </si>
  <si>
    <t>60.50%</t>
  </si>
  <si>
    <t>Expected volatility, maximum</t>
  </si>
  <si>
    <t>75.00%</t>
  </si>
  <si>
    <t>Expected volatility</t>
  </si>
  <si>
    <t>70.00%</t>
  </si>
  <si>
    <t>Expected term</t>
  </si>
  <si>
    <t>5 years 4 months 24 days</t>
  </si>
  <si>
    <t>10 years</t>
  </si>
  <si>
    <t>6 years 1 month 6 days</t>
  </si>
  <si>
    <t>Common Stock | Minimum</t>
  </si>
  <si>
    <t>Common Stock | Maximum</t>
  </si>
  <si>
    <t>Summary of Significant Accounting Policies - Stock-Based Compensation Cost (Details) - USD ($)</t>
  </si>
  <si>
    <t>Employee Service Share Based Compensation Allocation Of Recognized Period Costs [Line Items]</t>
  </si>
  <si>
    <t>Stock-based compensation cost</t>
  </si>
  <si>
    <t>Selling, General and Administrative</t>
  </si>
  <si>
    <t>Research and Development</t>
  </si>
  <si>
    <t>Inventory - Schedule of Inventory (Details) - USD ($)</t>
  </si>
  <si>
    <t>Raw materials</t>
  </si>
  <si>
    <t>Finished goods</t>
  </si>
  <si>
    <t>Fair Value - Financial Assets and Liabilities Measured at Fair Value on Recurring Basis (Details) - Fair Value, Measurements, Recurring - USD ($)</t>
  </si>
  <si>
    <t>Warrant Liabilities | Warrant</t>
  </si>
  <si>
    <t>Liabilities included in:</t>
  </si>
  <si>
    <t>Financial Liabilities</t>
  </si>
  <si>
    <t>Warrant Liabilities | Convertible Preferred Stock Warrants</t>
  </si>
  <si>
    <t>Cash and Cash Equivalents | Money Market Securities</t>
  </si>
  <si>
    <t>Asset included in:</t>
  </si>
  <si>
    <t>Financial Assets</t>
  </si>
  <si>
    <t>Available-for-sale Investments at Fair Value | US Government Obligations</t>
  </si>
  <si>
    <t>Available-for-sale Investments at Fair Value | US Government Agency Obligations</t>
  </si>
  <si>
    <t>Available-for-sale Investments at Fair Value | Corporate Debt Securities</t>
  </si>
  <si>
    <t>Level 1 | Cash and Cash Equivalents | Money Market Securities</t>
  </si>
  <si>
    <t>Level 1 | Available-for-sale Investments at Fair Value | US Government Obligations</t>
  </si>
  <si>
    <t>Level 2 | Available-for-sale Investments at Fair Value | US Government Agency Obligations</t>
  </si>
  <si>
    <t>Level 2 | Available-for-sale Investments at Fair Value | Corporate Debt Securities</t>
  </si>
  <si>
    <t>Level 3 | Warrant Liabilities | Warrant</t>
  </si>
  <si>
    <t>Level 3 | Warrant Liabilities | Convertible Preferred Stock Warrants</t>
  </si>
  <si>
    <t>Fair Value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Class of Warrant or Right, Outstanding</t>
  </si>
  <si>
    <t>Fair Value - Summary of Fair Value Assessment of Warrant Liability Inputs using Black Sholes Option Pricing Model (Details) - $ / shares</t>
  </si>
  <si>
    <t>3 Months Ended</t>
  </si>
  <si>
    <t>Fair Value Assets And Liabilities Measured On Recurring And Nonrecurring Basis Valuation Techniques [Line Items]</t>
  </si>
  <si>
    <t>Fair value of Series B/C/D Stock and Series E Stock shares on grant date or measurement date</t>
  </si>
  <si>
    <t>Expected risk-free interest rate</t>
  </si>
  <si>
    <t>1.60%</t>
  </si>
  <si>
    <t>1.20%</t>
  </si>
  <si>
    <t>7 years</t>
  </si>
  <si>
    <t>4 years 1 month 6 days</t>
  </si>
  <si>
    <t>Expected dividend yield</t>
  </si>
  <si>
    <t>0.00%</t>
  </si>
  <si>
    <t>Exercise price</t>
  </si>
  <si>
    <t>Series B/C/D Stock and Series E Stock shares | Minimum</t>
  </si>
  <si>
    <t>Series B/C/D Stock and Series E Stock shares | Maximum</t>
  </si>
  <si>
    <t>Fair Value - Reconciliation of Beginning and Ending Liabilities Measured at Fair Value on Recurring Basis (Details) - USD ($)</t>
  </si>
  <si>
    <t>Fair Value Liabilities Measured On Recurring Basis Unobservable Input Reconciliation [Line Items]</t>
  </si>
  <si>
    <t>Beginning balance</t>
  </si>
  <si>
    <t>Issuance of warrants</t>
  </si>
  <si>
    <t>Change in convertible preferred stock warrant valuation</t>
  </si>
  <si>
    <t>Ending balance</t>
  </si>
  <si>
    <t>Series E Convertible Preferred Stock Warrants</t>
  </si>
  <si>
    <t>Exercise of warrants</t>
  </si>
  <si>
    <t>Series D Convertible Preferred Stock Warrants</t>
  </si>
  <si>
    <t>Convertible Note Warrants</t>
  </si>
  <si>
    <t>Reclassification of warrants</t>
  </si>
  <si>
    <t>Series C-2 Convertible Preferred Stock Warrants</t>
  </si>
  <si>
    <t>Growth Term Loan</t>
  </si>
  <si>
    <t>Summary Of Property and Equipment (Details) - USD ($)</t>
  </si>
  <si>
    <t>Office equipment</t>
  </si>
  <si>
    <t>Leasehold improvements</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t>
  </si>
  <si>
    <t>Retirement of fully depreciated property and equipment, gross</t>
  </si>
  <si>
    <t>Summary of Accrued Liabilities (Details) - USD ($)</t>
  </si>
  <si>
    <t>Employee compensation and benefits</t>
  </si>
  <si>
    <t>Employee compensation for future absences</t>
  </si>
  <si>
    <t>Interest</t>
  </si>
  <si>
    <t>Professional fees</t>
  </si>
  <si>
    <t>Offering costs</t>
  </si>
  <si>
    <t>Other accrued liabilities</t>
  </si>
  <si>
    <t>Total accrued liabilities</t>
  </si>
  <si>
    <t>Available for Sale Securities - Summary of Available for Sale Securities (Details)</t>
  </si>
  <si>
    <t>Schedule Of Available For Sale Securities [Line Items]</t>
  </si>
  <si>
    <t>Amortized Cost</t>
  </si>
  <si>
    <t>Gross Unrealized Gains</t>
  </si>
  <si>
    <t>Gross Unrealized Losses</t>
  </si>
  <si>
    <t>Fair Value (Net Carrying Amount)</t>
  </si>
  <si>
    <t>US Treasury Securities and Obligations of US Government Agencies</t>
  </si>
  <si>
    <t>Corporate Debt Securities</t>
  </si>
  <si>
    <t>Available for Sale Securities - Additional Information (Details) - USD ($)</t>
  </si>
  <si>
    <t>Net unrealized holding gains (losses)</t>
  </si>
  <si>
    <t>Other-than-temporary impairment</t>
  </si>
  <si>
    <t>Available for Sale Securities - Summary of Contractual Maturities of Debt Investment Securities (Details)</t>
  </si>
  <si>
    <t>Under 1 Year</t>
  </si>
  <si>
    <t>1 to 2 Years</t>
  </si>
  <si>
    <t>Available for Sale Securities - Summary of Debt Securities with Unrealized Losses (Details)</t>
  </si>
  <si>
    <t>Under 1 Year, Fair Value</t>
  </si>
  <si>
    <t>Under 1 Year, Gross Unrealized Losses</t>
  </si>
  <si>
    <t>Total, Fair Value</t>
  </si>
  <si>
    <t>Total, Gross Unrealized Losses</t>
  </si>
  <si>
    <t>Debt Obligations - Additional Information (Details)</t>
  </si>
  <si>
    <t>Dec. 30, 2014USD ($)AgreementFuture$ / sharesshares</t>
  </si>
  <si>
    <t>May. 31, 2015USD ($)$ / sharesshares</t>
  </si>
  <si>
    <t>Aug. 31, 2014USD ($)Institution$ / sharesshares</t>
  </si>
  <si>
    <t>Dec. 31, 2014USD ($)</t>
  </si>
  <si>
    <t>Aug. 31, 2015</t>
  </si>
  <si>
    <t>Aug. 22, 2014USD ($)</t>
  </si>
  <si>
    <t>Debt Obligations [Line Items]</t>
  </si>
  <si>
    <t>Financing costs</t>
  </si>
  <si>
    <t>Investment income, amortization of premium</t>
  </si>
  <si>
    <t>Number of convertible promissory note agreements | Agreement</t>
  </si>
  <si>
    <t>Investor equity with warrants percentage</t>
  </si>
  <si>
    <t>80.00%</t>
  </si>
  <si>
    <t>Outstanding convertible notes payable</t>
  </si>
  <si>
    <t>Fair value of warrants</t>
  </si>
  <si>
    <t>Amortization of warrant discount</t>
  </si>
  <si>
    <t>Conversion of stock, amount converted</t>
  </si>
  <si>
    <t>Percentage of possible outcomes in debt note agreements issued</t>
  </si>
  <si>
    <t>50.00%</t>
  </si>
  <si>
    <t>Write off unamortized debt discount and deferred financing costs</t>
  </si>
  <si>
    <t>Convertible Debt</t>
  </si>
  <si>
    <t>Series E Convertible Preferred Stock</t>
  </si>
  <si>
    <t>Class of warrant or right per share price | $ / shares</t>
  </si>
  <si>
    <t>Number of loan lending institutions | Institution</t>
  </si>
  <si>
    <t>Final Payment Percentage</t>
  </si>
  <si>
    <t>4.75%</t>
  </si>
  <si>
    <t>Growth Term Loan | Scenario Forecast One</t>
  </si>
  <si>
    <t>prepayment fee Percentage</t>
  </si>
  <si>
    <t>3.00%</t>
  </si>
  <si>
    <t>Growth Term Loan | Scenario Forecast Two</t>
  </si>
  <si>
    <t>2.00%</t>
  </si>
  <si>
    <t>Growth Term Loan | Scenario Forecast Three</t>
  </si>
  <si>
    <t>1.00%</t>
  </si>
  <si>
    <t>Growth Term Loan | Series E Stock</t>
  </si>
  <si>
    <t>Financial institution warrant issued, share | shares</t>
  </si>
  <si>
    <t>Warrants expiration date</t>
  </si>
  <si>
    <t>Aug. 22,
		2024</t>
  </si>
  <si>
    <t>Term loan payable</t>
  </si>
  <si>
    <t>Debt instrument, fixed rate</t>
  </si>
  <si>
    <t>8.50%</t>
  </si>
  <si>
    <t>Debt instrument, maturity date</t>
  </si>
  <si>
    <t>Sep. 30,
		2018</t>
  </si>
  <si>
    <t>Monthly periodic payment</t>
  </si>
  <si>
    <t>Growth Term Loan B</t>
  </si>
  <si>
    <t>Debt issuance costs</t>
  </si>
  <si>
    <t>Principal repayments of term loan</t>
  </si>
  <si>
    <t>Debt conversion, converted instrument, rate</t>
  </si>
  <si>
    <t>Extinguishment of debt as percentage of principal amount</t>
  </si>
  <si>
    <t>Debt Instrument, Convertible, Terms of Conversion Feature</t>
  </si>
  <si>
    <t>Under each of the Note Agreements, the failure of a principal or major participating investor to invest their committed amount at each of the closings resulted in the conversion of a percentage of the investor’s preferred shares into common shares at the applicable conversion rates in effect pursuant to the Company’s restated certificate of incorporation. Under the first Note Agreement, failure of a principal investor to purchase their committed amount resulted in the conversion of their entire holdings of Convertible Preferred Stock into common stock, at conversion rates then in effect. Under the second Note Agreement, up to 80% of the total Convertible Preferred Stock held by such investor will be converted into common stock, at conversion rates then in effect. In addition, failure to purchase the full committed amount in any closing will result in the termination of the applicable investor’s warrants, in whole or in part, and the forgiveness and extinguishment of 80% of the aggregate principal amount of the applicable investor’s outstanding notes, if any. In the event the Company sold new shares of stock in a qualified initial public offering or preferred stock in a private placement, an investor’s failure to participate in the subsequent equity financing, in an amount equal to their applicable remaining committed amount under the Note Agreements, would result in the conversion of up to 80% of the non-participating investor’s aggregate Convertible Preferred Stock holding as of the closing date of the subsequent equity financing, along with a reduction of up to 80% of the non-participating investor’s warrants.
Pursuant to the provisions of the second Note Agreement, certain preferred shares were optionally converted into common stock as of December 30, 2014.</t>
  </si>
  <si>
    <t>Settlement of outstanding principal and accrued interest on convertible notes by issuance of common stock, shares | shares</t>
  </si>
  <si>
    <t>Conversion price per share | $ / shares</t>
  </si>
  <si>
    <t>Convertible Notes | Minimum | Private Placement</t>
  </si>
  <si>
    <t>Proceeds from sale of preferred stock, net of issuance costs</t>
  </si>
  <si>
    <t>Convertible Note One</t>
  </si>
  <si>
    <t>Mar. 31,
		2016</t>
  </si>
  <si>
    <t>Number of future issued to existing investors | Future</t>
  </si>
  <si>
    <t>Closing value</t>
  </si>
  <si>
    <t>Number of days of notice to participating investors</t>
  </si>
  <si>
    <t>10 days</t>
  </si>
  <si>
    <t>Convertible note draws</t>
  </si>
  <si>
    <t>Convertible Note One | Series E Convertible Preferred Stock</t>
  </si>
  <si>
    <t>Convertible Note Two</t>
  </si>
  <si>
    <t>Conversion percentage</t>
  </si>
  <si>
    <t>Convertible Note Two | Series E Convertible Preferred Stock</t>
  </si>
  <si>
    <t>Debt Obligations - Principal Repayments Due Under Term Loan (Details) - Term Loan</t>
  </si>
  <si>
    <t>Debt Instrument [Line Items]</t>
  </si>
  <si>
    <t>Total Growth Term Loan payments</t>
  </si>
  <si>
    <t>Less discount</t>
  </si>
  <si>
    <t>Plus final fee premium</t>
  </si>
  <si>
    <t>Total Growth Term Loan, net</t>
  </si>
  <si>
    <t>Other Agreements - Additional Information (Details) - USD ($)</t>
  </si>
  <si>
    <t>Mar. 31, 2016</t>
  </si>
  <si>
    <t>Other Agreements [Line Items]</t>
  </si>
  <si>
    <t>Upfront consideration paid in exchange of common stock</t>
  </si>
  <si>
    <t>Asset purchase agreement fixed payments paid for first two years</t>
  </si>
  <si>
    <t>Percentage on annual revenues for cash consideration to be paid</t>
  </si>
  <si>
    <t>6.00%</t>
  </si>
  <si>
    <t>Asset purchase agreement aggregate cash compensation paid</t>
  </si>
  <si>
    <t>Deferred payment obligation interest percentage</t>
  </si>
  <si>
    <t>5.00%</t>
  </si>
  <si>
    <t>Discount rate used to calculate asset purchase obligation</t>
  </si>
  <si>
    <t>2.50%</t>
  </si>
  <si>
    <t>Payments on obligation</t>
  </si>
  <si>
    <t>Agreement expiration date</t>
  </si>
  <si>
    <t>Oct. 31,
		2019</t>
  </si>
  <si>
    <t>Description on termination of agreement</t>
  </si>
  <si>
    <t>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t>
  </si>
  <si>
    <t>Illumina, Inc. Agreement</t>
  </si>
  <si>
    <t>Aggregate payment upon achievement of specified regulatory milestones</t>
  </si>
  <si>
    <t>Invetech PTY Ltd. Agreement | Scenario Forecast</t>
  </si>
  <si>
    <t>Milestone payments due</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 Asset Purchase Agreement</t>
  </si>
  <si>
    <t>Asset purchase agreement quarterly installments due in current year</t>
  </si>
  <si>
    <t>Asset purchase agreement quarterly installments due in 2017</t>
  </si>
  <si>
    <t>NuvoGen</t>
  </si>
  <si>
    <t>Convertible notes and related debt discount</t>
  </si>
  <si>
    <t>Minimum | Invetech PTY Ltd. Agreement</t>
  </si>
  <si>
    <t>Anticipated agreement completion period of its start date</t>
  </si>
  <si>
    <t>112 days</t>
  </si>
  <si>
    <t>Minimum | NuvoGen Asset Purchase Agreement</t>
  </si>
  <si>
    <t>Asset purchase agreement quarterly installments due from beginning 2018</t>
  </si>
  <si>
    <t>Maximum | Invetech PTY Ltd. Agreement</t>
  </si>
  <si>
    <t>140 days</t>
  </si>
  <si>
    <t>Other Agreements - Schedule of Remaining Payments Due (Details) - NuvoGen Asset Purchase Agreement</t>
  </si>
  <si>
    <t>Purchase Obligation Fiscal Year Maturity [Line Items]</t>
  </si>
  <si>
    <t>2021 and beyond</t>
  </si>
  <si>
    <t>Total NuvoGen obligation payments</t>
  </si>
  <si>
    <t>Total NuvoGen obligation, net</t>
  </si>
  <si>
    <t>Net Loss per Share - Reconciliation of Numerator and Denominator Used in Computing Basic and Diluted Net Loss per Share (Detail) - USD ($)</t>
  </si>
  <si>
    <t>Numerator:</t>
  </si>
  <si>
    <t>Denominator:</t>
  </si>
  <si>
    <t>Weighted-average common shares outstanding-basic and diluted</t>
  </si>
  <si>
    <t>Net Loss per Share - Outstanding Options, Warrants and Convertible Preferred Stock Excluded from Computation of Diluted Net Loss per Share (Detail) - shares</t>
  </si>
  <si>
    <t>Convertible Preferred Stock (as converted)</t>
  </si>
  <si>
    <t>Antidilutive Securities Excluded From Computation Of Earnings Per Share [Line Items]</t>
  </si>
  <si>
    <t>Anti-dilutive securities excluded from computation of diluted net loss per share</t>
  </si>
  <si>
    <t>Options to purchase common stock</t>
  </si>
  <si>
    <t>Restricted Stock Units</t>
  </si>
  <si>
    <t>Warrant | Common Stock</t>
  </si>
  <si>
    <t>Warrant | Convertible Preferred Stock (as converted)</t>
  </si>
  <si>
    <t>Warrants - Additional Information (Details) - USD ($)</t>
  </si>
  <si>
    <t>May. 11, 2015</t>
  </si>
  <si>
    <t>Jan. 15, 2015</t>
  </si>
  <si>
    <t>Aug. 22, 2014</t>
  </si>
  <si>
    <t>May. 31, 2015</t>
  </si>
  <si>
    <t>Class Of Warrant Or Right [Line Items]</t>
  </si>
  <si>
    <t>Common stock, at the initial public offering price per shares</t>
  </si>
  <si>
    <t>Fair value of convertible preferred stock warrant liability</t>
  </si>
  <si>
    <t>Loss on change in fair value of convertible preferred stock warrants</t>
  </si>
  <si>
    <t>Series E Stock</t>
  </si>
  <si>
    <t>Warrants exercise price</t>
  </si>
  <si>
    <t>4 years 6 months</t>
  </si>
  <si>
    <t>Preferred stock warrants forfeited and cancelled</t>
  </si>
  <si>
    <t>Series C-2 Redeemable Convertible Preferred Stock | IPO</t>
  </si>
  <si>
    <t>Warrants issued to acquire shares</t>
  </si>
  <si>
    <t>Series D Convertible Preferred Stock</t>
  </si>
  <si>
    <t>Proceeds from exercise of E warrants</t>
  </si>
  <si>
    <t>Conversion of stock, shares issued</t>
  </si>
  <si>
    <t>Series E Loan Warrants</t>
  </si>
  <si>
    <t>Series E Loan Warrants | IPO</t>
  </si>
  <si>
    <t>Jan. 15,
		2022</t>
  </si>
  <si>
    <t>Aggregate consideration</t>
  </si>
  <si>
    <t>Convertible Note Warrants | IPO</t>
  </si>
  <si>
    <t>Warrants -Summary of Outstanding Warrants (Details) - $ / shares</t>
  </si>
  <si>
    <t>Number of Warrants</t>
  </si>
  <si>
    <t>Exercise Price/Share</t>
  </si>
  <si>
    <t>Expiration Date</t>
  </si>
  <si>
    <t>Common Stock Warrants</t>
  </si>
  <si>
    <t>Common Stock Warrants | IPO</t>
  </si>
  <si>
    <t>Series E Redeemable Convertible Preferred Stock | IPO</t>
  </si>
  <si>
    <t>Redeemable Convertible Preferred Stock - Additional Information (Details)</t>
  </si>
  <si>
    <t>May. 11, 2015shares</t>
  </si>
  <si>
    <t>Mar. 31, 2014USD ($)$ / sharesshares</t>
  </si>
  <si>
    <t>Feb. 04, 2014USD ($)$ / sharesshares</t>
  </si>
  <si>
    <t>Dec. 31, 2015USD ($)$ / sharesshares</t>
  </si>
  <si>
    <t>Dec. 31, 2014USD ($)$ / sharesshares</t>
  </si>
  <si>
    <t>Jan. 30, 2015USD ($)shares</t>
  </si>
  <si>
    <t>Dec. 30, 2014USD ($)</t>
  </si>
  <si>
    <t>Class Of Stock [Line Items]</t>
  </si>
  <si>
    <t>Common stock, conversion basis</t>
  </si>
  <si>
    <t>Reverse stock split</t>
  </si>
  <si>
    <t>one-for-107.39</t>
  </si>
  <si>
    <t>Fair value of warrants | $</t>
  </si>
  <si>
    <t>Accretion of Series E warrant discount | $</t>
  </si>
  <si>
    <t>Preferred Stock</t>
  </si>
  <si>
    <t>Convertible preferred stock, price per share | $ / shares</t>
  </si>
  <si>
    <t>Issuance of preferred stock, net of issuance cost, shares</t>
  </si>
  <si>
    <t>Warrants exercise price | $ / shares</t>
  </si>
  <si>
    <t>Preferred Stock Par Or Stated Value Per Share | $ / shares</t>
  </si>
  <si>
    <t>Liquidation preference</t>
  </si>
  <si>
    <t>The Series D Convertible Preferred Stock and Series E Convertible Preferred Stock liquidation preference was equal to two times the original issue price of the Series D Convertible Preferred Stock or Series E Convertible Preferred Stock, respectively, plus any accrued but unpaid dividends whether or not declared.</t>
  </si>
  <si>
    <t>Outstanding convertible preferred stock</t>
  </si>
  <si>
    <t>Preferred stock cumulative dividend percentage</t>
  </si>
  <si>
    <t>Preferred stock redemption value | $</t>
  </si>
  <si>
    <t>Stock purchased by convertible note warrant holder, shares</t>
  </si>
  <si>
    <t>Stock purchased by convertible note warrant holder for cash consideration | $</t>
  </si>
  <si>
    <t>Series E Redeemable Convertible Preferred Stock | Maximum</t>
  </si>
  <si>
    <t>Convertible preferred stock, shares authorized</t>
  </si>
  <si>
    <t>Stock holders voting percentage required for stock redemption</t>
  </si>
  <si>
    <t>66.67%</t>
  </si>
  <si>
    <t>Series B Preferred Stock</t>
  </si>
  <si>
    <t>Series C Preferred Stock</t>
  </si>
  <si>
    <t>Preferred stock cumulative dividends | $</t>
  </si>
  <si>
    <t>A B C D Stock And Series E Stock</t>
  </si>
  <si>
    <t>60.00%</t>
  </si>
  <si>
    <t>Series C-1</t>
  </si>
  <si>
    <t>Series C-2</t>
  </si>
  <si>
    <t>Preferred Shares Excluding Dividends</t>
  </si>
  <si>
    <t>Series D And E Preferred Stock Cumulative Dividends</t>
  </si>
  <si>
    <t>Purchase of warrant exercise price per share | $ / shares</t>
  </si>
  <si>
    <t>Purchase price of preferred stock per Series E warrant | $ / shares</t>
  </si>
  <si>
    <t>Financial institution warrant issued, share</t>
  </si>
  <si>
    <t>Proceeds from Issuance of preferred stock and warrants | $</t>
  </si>
  <si>
    <t>Warrant Issuance Costs | $</t>
  </si>
  <si>
    <t>Preferred stock accreted redemption period</t>
  </si>
  <si>
    <t>Series E Warrants | Maximum</t>
  </si>
  <si>
    <t>Series E Warrants | Series E Redeemable Convertible Preferred Stock</t>
  </si>
  <si>
    <t>Tranche One | Series E Redeemable Convertible Preferred Stock | Maximum</t>
  </si>
  <si>
    <t>Tranche One | Series E Warrants | Maximum</t>
  </si>
  <si>
    <t>Redeemable Convertible Preferred Stock - Schedule of Preferred Stock (Details) - USD ($)</t>
  </si>
  <si>
    <t>Conversion of preferred stock into common stock at initial public offering</t>
  </si>
  <si>
    <t>Carrying value including cumulative dividends</t>
  </si>
  <si>
    <t>Preferred shares before IPO including cumulative dividends</t>
  </si>
  <si>
    <t>Common shares after IPO including dividends</t>
  </si>
  <si>
    <t>Preferred Shares Before IPO</t>
  </si>
  <si>
    <t>Common Shares After IPO</t>
  </si>
  <si>
    <t>Series E Preferred Stock</t>
  </si>
  <si>
    <t>Cumulative Dividends</t>
  </si>
  <si>
    <t>Stockholders Equity (Deficit) - Additional Information (Details) - USD ($)</t>
  </si>
  <si>
    <t>Feb. 28, 2014</t>
  </si>
  <si>
    <t>Feb. 04, 2014</t>
  </si>
  <si>
    <t>Dec. 31, 2013</t>
  </si>
  <si>
    <t>Amendment date of entity incorporation</t>
  </si>
  <si>
    <t>May 11,
		2015</t>
  </si>
  <si>
    <t>Common stock, voting rights</t>
  </si>
  <si>
    <t>Each share of common stock is entitled to one vote.  All shares of common stock rank equally as to voting and all other matters that the holders are entitled to vote on.</t>
  </si>
  <si>
    <t>Common stock, conversion features</t>
  </si>
  <si>
    <t>The shares of common stock have no preemptive or conversion rights, no redemption or sinking fund provisions, no liability for further call or assessment, and are not entitled to cumulative voting rights.</t>
  </si>
  <si>
    <t>Options to purchase common stock outstanding</t>
  </si>
  <si>
    <t>Options fully vested</t>
  </si>
  <si>
    <t>Vesting period of options</t>
  </si>
  <si>
    <t>Share based compensation arrangement by share based payment award, options, grants in period, weighted average grant date fair value</t>
  </si>
  <si>
    <t>Options granted in term</t>
  </si>
  <si>
    <t>Maximum aggregate number of common stock available purchase under employee stock purchase plan</t>
  </si>
  <si>
    <t>Maximum number of shares that may be purchased by eligible participants under employee stock purchase plan</t>
  </si>
  <si>
    <t>Employee Stock Purchase Plan</t>
  </si>
  <si>
    <t>Proceeds from issuance of common stock</t>
  </si>
  <si>
    <t>2014 Employee Stock Purchase Plan</t>
  </si>
  <si>
    <t>Percentage of increase on outstanding shares</t>
  </si>
  <si>
    <t>Shares reserved for issuance</t>
  </si>
  <si>
    <t>Common stock reserved for issuance, Description</t>
  </si>
  <si>
    <t>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2) 195,000 shares, or (3) a number determined by the Company’s board of directors that is less than (1) and (2).</t>
  </si>
  <si>
    <t>Common stock issuance offering date</t>
  </si>
  <si>
    <t>Jan. 1,
		2016</t>
  </si>
  <si>
    <t>Common stock issuance expiration date</t>
  </si>
  <si>
    <t>Jan. 1,
		2024</t>
  </si>
  <si>
    <t>Maximum contribution eligible compensation during a period to purchase common stock</t>
  </si>
  <si>
    <t>15.00%</t>
  </si>
  <si>
    <t>Fair market value of company common stock, shares offering price</t>
  </si>
  <si>
    <t>85.00%</t>
  </si>
  <si>
    <t>Common stock shares issued</t>
  </si>
  <si>
    <t>Board Of Directors | Minimum</t>
  </si>
  <si>
    <t>Board Of Directors | Maximum</t>
  </si>
  <si>
    <t>4 years</t>
  </si>
  <si>
    <t>2014 Equity Incentive Plan</t>
  </si>
  <si>
    <t>Number of shares available for issuance</t>
  </si>
  <si>
    <t>Stock-based Compensation | 2011 Equity Incentive Plan</t>
  </si>
  <si>
    <t>20.00%</t>
  </si>
  <si>
    <t>Number of Shares, Granted</t>
  </si>
  <si>
    <t>Unrecognized compensation expense</t>
  </si>
  <si>
    <t>Employee Stock Option | 2011 Equity Incentive Plan</t>
  </si>
  <si>
    <t>Employee Stock Option | 2014 Equity Incentive Plan</t>
  </si>
  <si>
    <t>Restricted Stock Units R S U</t>
  </si>
  <si>
    <t>Stock issued during period, shares, share based compensation, gross</t>
  </si>
  <si>
    <t>Restricted stock vesting right description</t>
  </si>
  <si>
    <t>RSUs vest 100% on March 31, 2016.</t>
  </si>
  <si>
    <t>3 months</t>
  </si>
  <si>
    <t>Restricted Stock Units R S U | RSUs Vest</t>
  </si>
  <si>
    <t>Share based compensation arrangement by share based payment award, award vesting rights, percentage</t>
  </si>
  <si>
    <t>100.00%</t>
  </si>
  <si>
    <t>Stockholders Equity (Deficit) - Summary of Stock Option Plans Activity (Details) - USD ($)</t>
  </si>
  <si>
    <t>Number of Shares, Ending Balance</t>
  </si>
  <si>
    <t>Number of Shares, Beginning Balance</t>
  </si>
  <si>
    <t>Number of Shares, Exercised</t>
  </si>
  <si>
    <t>Number of Shares, Forfeited</t>
  </si>
  <si>
    <t>Number of Shares, Expired</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6 months</t>
  </si>
  <si>
    <t>7 years 9 months 18 days</t>
  </si>
  <si>
    <t>Weighted-Average Remaining Contractual Life, Vested and expected to vest</t>
  </si>
  <si>
    <t>7 years 3 months 18 days</t>
  </si>
  <si>
    <t>Weighted-Average Remaining Contractual Life, Exercisable</t>
  </si>
  <si>
    <t>6 years 3 months 18 days</t>
  </si>
  <si>
    <t>6 years 6 months</t>
  </si>
  <si>
    <t>Aggregate Intrinsic Value, Exercised</t>
  </si>
  <si>
    <t>Aggregate Intrinsic Value, Ending Balance</t>
  </si>
  <si>
    <t>Aggregate Intrinsic Value, Vested and expected to vest</t>
  </si>
  <si>
    <t>Aggregate Intrinsic Value, Exercisable</t>
  </si>
  <si>
    <t>Commitments and Contingencies - Additional Information (Details) - USD ($)</t>
  </si>
  <si>
    <t>Oct. 31, 2012</t>
  </si>
  <si>
    <t>Jun. 30, 2012</t>
  </si>
  <si>
    <t>Sep. 30, 2015</t>
  </si>
  <si>
    <t>Commitments And Contingencies [Line Items]</t>
  </si>
  <si>
    <t>Percentage of requisite preferred holders who approved plan to set aside proceeds of any sale of to be distributed</t>
  </si>
  <si>
    <t>Lease expiration term</t>
  </si>
  <si>
    <t>The Company leases office and laboratory space under two non-cancelable operating leases in Tucson, Arizona, which were set to expire in November and December 2015, respectively. Under the terms of the two Tucson leases, the Company had one option to extend the leases for five years at the end of the initial seven year lease term</t>
  </si>
  <si>
    <t>Expected increase in lease rent</t>
  </si>
  <si>
    <t>Additional cash outlay commitment expense</t>
  </si>
  <si>
    <t>Lease extension term, in years</t>
  </si>
  <si>
    <t>Rent expense and common area maintenance costs under operating leases</t>
  </si>
  <si>
    <t>Merck Sharp And Dohme Corporation [Member]</t>
  </si>
  <si>
    <t>Non-exclusive license agreement, milestone accrued or paid</t>
  </si>
  <si>
    <t>Tucson</t>
  </si>
  <si>
    <t>Lease term</t>
  </si>
  <si>
    <t>Percentage of proceeds of any sale to be distributed to employees, directors, or consultants</t>
  </si>
  <si>
    <t>Minimum | Merck Sharp And Dohme Corporation [Member]</t>
  </si>
  <si>
    <t>Non-exclusive license agreement, contingent milestone payments</t>
  </si>
  <si>
    <t>Non-exclusive license agreement, future royalties</t>
  </si>
  <si>
    <t>Maximum | Merck Sharp And Dohme Corporation [Member]</t>
  </si>
  <si>
    <t>Commitments and Contingencies - Minimum Lease Payments Before Common Area Maintenance Charges (Details)</t>
  </si>
  <si>
    <t>Total minimum lease payments</t>
  </si>
  <si>
    <t>Commitments and Contingencies - Schedule Of Product Warranty Liability (Details)</t>
  </si>
  <si>
    <t>Warranty reserve, beginning balance</t>
  </si>
  <si>
    <t>Cost of warranty claims</t>
  </si>
  <si>
    <t>Warranty accrual</t>
  </si>
  <si>
    <t>Warranty reserve, ending balance</t>
  </si>
  <si>
    <t>Income Taxes - Additional Information (Details) - USD ($)</t>
  </si>
  <si>
    <t>Income Tax Disclosure [Line Items]</t>
  </si>
  <si>
    <t>Income tax examination, likelihood of unfavorable settlement</t>
  </si>
  <si>
    <t>greater than 50 percent</t>
  </si>
  <si>
    <t>Uncertain tax positions</t>
  </si>
  <si>
    <t>Accrued interest or penalties</t>
  </si>
  <si>
    <t>Recognized interest or penalties</t>
  </si>
  <si>
    <t>Valuation allowance</t>
  </si>
  <si>
    <t>Change in valuation reserve</t>
  </si>
  <si>
    <t>Federal</t>
  </si>
  <si>
    <t>NOL carryforwards</t>
  </si>
  <si>
    <t>State</t>
  </si>
  <si>
    <t>Minimum | Federal</t>
  </si>
  <si>
    <t>NOL carryforward expiration year</t>
  </si>
  <si>
    <t>Minimum | State</t>
  </si>
  <si>
    <t>Maximum | Federal</t>
  </si>
  <si>
    <t>Maximum | State</t>
  </si>
  <si>
    <t>Income Taxes - Components of Income Tax Expense (Details)</t>
  </si>
  <si>
    <t>Current:</t>
  </si>
  <si>
    <t>Total current income tax expense</t>
  </si>
  <si>
    <t>Deferred:</t>
  </si>
  <si>
    <t>Total income tax expense</t>
  </si>
  <si>
    <t>Income Taxes - Difference in Actual Income Tax Expense Computed by Applying the Statutory Federal Income Tax Rate to Loss Before Income Taxes (Details) - USD ($)</t>
  </si>
  <si>
    <t>Computed tax (benefit) at 34%</t>
  </si>
  <si>
    <t>State taxes, net of federal benefit</t>
  </si>
  <si>
    <t>Stock-based compensation</t>
  </si>
  <si>
    <t>Expiring state net operating loss ("NOL") carryforwards</t>
  </si>
  <si>
    <t>Return to provision</t>
  </si>
  <si>
    <t>Research and development tax credit</t>
  </si>
  <si>
    <t>Income Taxes - Difference in Actual Income Tax Expense Computed by Applying the Statutory Federal Income Tax Rate to Loss Before Income Taxes (Parenthetical) (Details)</t>
  </si>
  <si>
    <t>Statutory federal income tax rate</t>
  </si>
  <si>
    <t>34.00%</t>
  </si>
  <si>
    <t>Income Taxes - Schedule of Deferred Tax Assets and Liabilities (Details) - USD ($)</t>
  </si>
  <si>
    <t>Deferred tax assets:</t>
  </si>
  <si>
    <t>Net operating loss carryforwards</t>
  </si>
  <si>
    <t>Research and development credits</t>
  </si>
  <si>
    <t>Inventory reserve</t>
  </si>
  <si>
    <t>Fixed assets and intangibles</t>
  </si>
  <si>
    <t>Change in fair value of warrant liability</t>
  </si>
  <si>
    <t>Capitalized research and development</t>
  </si>
  <si>
    <t>Total deferred tax assets</t>
  </si>
  <si>
    <t>Accrued NuvoGen liability</t>
  </si>
  <si>
    <t>Income Taxes - Schedule of Federal Net Operating Loss Carryforwards (Details) - Federal</t>
  </si>
  <si>
    <t>Operating Loss Carryforwards [Line Items]</t>
  </si>
  <si>
    <t>Federal NOL carryforwards</t>
  </si>
  <si>
    <t>Federal NOL carryforwards, expiration year</t>
  </si>
  <si>
    <t>Related-Party Transactions - Additional Information (Details)</t>
  </si>
  <si>
    <t>Dec. 31, 2015USD ($)Agreement</t>
  </si>
  <si>
    <t>Dec. 31, 2014USD ($)Agreement</t>
  </si>
  <si>
    <t>Related Party Transaction [Line Items]</t>
  </si>
  <si>
    <t>Number of consulting agreement | Agreement</t>
  </si>
  <si>
    <t>Series D Stock Holder</t>
  </si>
  <si>
    <t>Consulting fees paid to stockholder</t>
  </si>
  <si>
    <t>Series E Stock Holder</t>
  </si>
  <si>
    <t>Subsequent Events - Additional Information (Details) - LTC - USD ($)</t>
  </si>
  <si>
    <t>Mar. 21, 2016</t>
  </si>
  <si>
    <t>Subsequent Event [Line Items]</t>
  </si>
  <si>
    <t>Agreement commencement period</t>
  </si>
  <si>
    <t>2016-03</t>
  </si>
  <si>
    <t>Agreement expiration period</t>
  </si>
  <si>
    <t>2021-03</t>
  </si>
  <si>
    <t>Scenario Forecast</t>
  </si>
  <si>
    <t>Agreement renewal period</t>
  </si>
  <si>
    <t>2 years</t>
  </si>
  <si>
    <t>Agreement termination notice period</t>
  </si>
  <si>
    <t>60 days</t>
  </si>
  <si>
    <t>Number of days material breach remains uncured</t>
  </si>
  <si>
    <t>30 days</t>
  </si>
  <si>
    <t>Subsequent Event</t>
  </si>
  <si>
    <t>Non-cancellable purchase order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6998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6977421</v>
      </c>
    </row>
    <row r="18" spans="1:4">
      <c t="s" r="A18" s="4">
        <v>30</v>
      </c>
      <c t="n" r="D18" s="7">
        <v>4592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5</v>
      </c>
      <c t="s" r="B1" s="2">
        <v>1</v>
      </c>
    </row>
    <row r="2" spans="1:2">
      <c t="s" r="B2" s="2">
        <v>2</v>
      </c>
    </row>
    <row r="3" spans="1:2">
      <c t="s" r="A3" s="3">
        <v>223</v>
      </c>
    </row>
    <row r="4" spans="1:2">
      <c t="s" r="A4" s="4">
        <v>225</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227</v>
      </c>
    </row>
    <row r="4" spans="1:2">
      <c t="s" r="A4" s="4">
        <v>179</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293983</v>
      </c>
      <c t="n" r="C3" s="7">
        <v>3613392</v>
      </c>
    </row>
    <row r="4" spans="1:3">
      <c t="s" r="A4" s="4">
        <v>35</v>
      </c>
      <c t="n" r="B4" s="6">
        <v>28201507</v>
      </c>
    </row>
    <row r="5" spans="1:3">
      <c t="s" r="A5" s="4">
        <v>36</v>
      </c>
      <c t="n" r="B5" s="6">
        <v>716246</v>
      </c>
      <c t="n" r="C5" s="6">
        <v>801125</v>
      </c>
    </row>
    <row r="6" spans="1:3">
      <c t="s" r="A6" s="4">
        <v>37</v>
      </c>
      <c t="n" r="B6" s="6">
        <v>2201301</v>
      </c>
      <c t="n" r="C6" s="6">
        <v>1685814</v>
      </c>
    </row>
    <row r="7" spans="1:3">
      <c t="s" r="A7" s="4">
        <v>38</v>
      </c>
      <c t="n" r="B7" s="6">
        <v>234777</v>
      </c>
      <c t="n" r="C7" s="6">
        <v>20905</v>
      </c>
    </row>
    <row r="8" spans="1:3">
      <c t="s" r="A8" s="4">
        <v>39</v>
      </c>
      <c t="n" r="B8" s="6">
        <v>210440</v>
      </c>
      <c t="n" r="C8" s="6">
        <v>91130</v>
      </c>
    </row>
    <row r="9" spans="1:3">
      <c t="s" r="A9" s="4">
        <v>40</v>
      </c>
      <c t="n" r="B9" s="6">
        <v>34858254</v>
      </c>
      <c t="n" r="C9" s="6">
        <v>6212366</v>
      </c>
    </row>
    <row r="10" spans="1:3">
      <c t="s" r="A10" s="4">
        <v>41</v>
      </c>
      <c t="n" r="B10" s="6">
        <v>2603901</v>
      </c>
    </row>
    <row r="11" spans="1:3">
      <c t="s" r="A11" s="4">
        <v>42</v>
      </c>
      <c t="n" r="B11" s="6">
        <v>52377</v>
      </c>
      <c t="n" r="C11" s="6">
        <v>1369281</v>
      </c>
    </row>
    <row r="12" spans="1:3">
      <c t="s" r="A12" s="4">
        <v>43</v>
      </c>
      <c t="n" r="B12" s="6">
        <v>1932213</v>
      </c>
      <c t="n" r="C12" s="6">
        <v>1146599</v>
      </c>
    </row>
    <row r="13" spans="1:3">
      <c t="s" r="A13" s="4">
        <v>44</v>
      </c>
      <c t="n" r="B13" s="6">
        <v>39446745</v>
      </c>
      <c t="n" r="C13" s="6">
        <v>8728246</v>
      </c>
    </row>
    <row r="14" spans="1:3">
      <c t="s" r="A14" s="3">
        <v>45</v>
      </c>
    </row>
    <row r="15" spans="1:3">
      <c t="s" r="A15" s="4">
        <v>46</v>
      </c>
      <c t="n" r="B15" s="6">
        <v>724805</v>
      </c>
      <c t="n" r="C15" s="6">
        <v>948429</v>
      </c>
    </row>
    <row r="16" spans="1:3">
      <c t="s" r="A16" s="4">
        <v>47</v>
      </c>
      <c t="n" r="B16" s="6">
        <v>1944511</v>
      </c>
      <c t="n" r="C16" s="6">
        <v>1499750</v>
      </c>
    </row>
    <row r="17" spans="1:3">
      <c t="s" r="A17" s="4">
        <v>48</v>
      </c>
      <c t="n" r="B17" s="6">
        <v>47476</v>
      </c>
      <c t="n" r="C17" s="6">
        <v>41248</v>
      </c>
    </row>
    <row r="18" spans="1:3">
      <c t="s" r="A18" s="4">
        <v>49</v>
      </c>
      <c t="n" r="B18" s="6">
        <v>543750</v>
      </c>
    </row>
    <row r="19" spans="1:3">
      <c t="s" r="A19" s="4">
        <v>50</v>
      </c>
      <c t="n" r="B19" s="6">
        <v>3059068</v>
      </c>
      <c t="n" r="C19" s="6">
        <v>813715</v>
      </c>
    </row>
    <row r="20" spans="1:3">
      <c t="s" r="A20" s="4">
        <v>51</v>
      </c>
      <c t="n" r="B20" s="6">
        <v>6319610</v>
      </c>
      <c t="n" r="C20" s="6">
        <v>3303142</v>
      </c>
    </row>
    <row r="21" spans="1:3">
      <c t="s" r="A21" s="4">
        <v>52</v>
      </c>
      <c t="n" r="C21" s="6">
        <v>730543</v>
      </c>
    </row>
    <row r="22" spans="1:3">
      <c t="s" r="A22" s="4">
        <v>53</v>
      </c>
      <c t="n" r="B22" s="6">
        <v>7789963</v>
      </c>
      <c t="n" r="C22" s="6">
        <v>9705655</v>
      </c>
    </row>
    <row r="23" spans="1:3">
      <c t="s" r="A23" s="4">
        <v>54</v>
      </c>
      <c t="n" r="B23" s="6">
        <v>8415122</v>
      </c>
      <c t="n" r="C23" s="6">
        <v>8677859</v>
      </c>
    </row>
    <row r="24" spans="1:3">
      <c t="s" r="A24" s="4">
        <v>55</v>
      </c>
      <c t="n" r="B24" s="6">
        <v>28652</v>
      </c>
      <c t="n" r="C24" s="6">
        <v>58380</v>
      </c>
    </row>
    <row r="25" spans="1:3">
      <c t="s" r="A25" s="4">
        <v>56</v>
      </c>
      <c t="n" r="B25" s="7">
        <v>22553347</v>
      </c>
      <c t="n" r="C25" s="6">
        <v>22475579</v>
      </c>
    </row>
    <row r="26" spans="1:3">
      <c t="s" r="A26" s="3">
        <v>57</v>
      </c>
    </row>
    <row r="27" spans="1:3">
      <c t="s" r="A27" s="4">
        <v>58</v>
      </c>
      <c t="n" r="C27" s="7">
        <v>55922593</v>
      </c>
    </row>
    <row r="28" spans="1:3">
      <c t="s" r="A28" s="4">
        <v>59</v>
      </c>
      <c t="s" r="B28" s="4">
        <v>60</v>
      </c>
      <c t="s" r="C28" s="4">
        <v>60</v>
      </c>
    </row>
    <row r="29" spans="1:3">
      <c t="s" r="A29" s="3">
        <v>61</v>
      </c>
    </row>
    <row r="30" spans="1:3">
      <c t="s" r="A30" s="4">
        <v>62</v>
      </c>
      <c t="s" r="B30" s="4">
        <v>60</v>
      </c>
      <c t="s" r="C30" s="4">
        <v>60</v>
      </c>
    </row>
    <row r="31" spans="1:3">
      <c t="s" r="A31" s="4">
        <v>63</v>
      </c>
      <c t="n" r="B31" s="7">
        <v>6844</v>
      </c>
      <c t="n" r="C31" s="7">
        <v>333</v>
      </c>
    </row>
    <row r="32" spans="1:3">
      <c t="s" r="A32" s="4">
        <v>64</v>
      </c>
      <c t="n" r="B32" s="6">
        <v>106569405</v>
      </c>
      <c t="n" r="C32" s="6">
        <v>-1426556</v>
      </c>
    </row>
    <row r="33" spans="1:3">
      <c t="s" r="A33" s="4">
        <v>65</v>
      </c>
      <c t="n" r="B33" s="6">
        <v>-75000</v>
      </c>
      <c t="n" r="C33" s="6">
        <v>-75000</v>
      </c>
    </row>
    <row r="34" spans="1:3">
      <c t="s" r="A34" s="4">
        <v>66</v>
      </c>
      <c t="n" r="B34" s="6">
        <v>-41357</v>
      </c>
    </row>
    <row r="35" spans="1:3">
      <c t="s" r="A35" s="4">
        <v>67</v>
      </c>
      <c t="n" r="B35" s="6">
        <v>-89566494</v>
      </c>
      <c t="n" r="C35" s="6">
        <v>-68168703</v>
      </c>
    </row>
    <row r="36" spans="1:3">
      <c t="s" r="A36" s="4">
        <v>68</v>
      </c>
      <c t="n" r="B36" s="6">
        <v>16893398</v>
      </c>
      <c t="n" r="C36" s="6">
        <v>-69669926</v>
      </c>
    </row>
    <row r="37" spans="1:3">
      <c t="s" r="A37" s="4">
        <v>69</v>
      </c>
      <c t="n" r="B37" s="7">
        <v>39446745</v>
      </c>
      <c t="n" r="C37" s="6">
        <v>8728246</v>
      </c>
    </row>
    <row r="38" spans="1:3">
      <c t="s" r="A38" s="4">
        <v>70</v>
      </c>
    </row>
    <row r="39" spans="1:3">
      <c t="s" r="A39" s="3">
        <v>57</v>
      </c>
    </row>
    <row r="40" spans="1:3">
      <c t="s" r="A40" s="4">
        <v>58</v>
      </c>
      <c t="n" r="C40" s="6">
        <v>1402687</v>
      </c>
    </row>
    <row r="41" spans="1:3">
      <c t="s" r="A41" s="3">
        <v>61</v>
      </c>
    </row>
    <row r="42" spans="1:3">
      <c t="s" r="A42" s="4">
        <v>68</v>
      </c>
      <c t="n" r="C42" s="6">
        <v>1402687</v>
      </c>
    </row>
    <row r="43" spans="1:3">
      <c t="s" r="A43" s="4">
        <v>71</v>
      </c>
    </row>
    <row r="44" spans="1:3">
      <c t="s" r="A44" s="3">
        <v>57</v>
      </c>
    </row>
    <row r="45" spans="1:3">
      <c t="s" r="A45" s="4">
        <v>58</v>
      </c>
      <c t="n" r="C45" s="6">
        <v>2099310</v>
      </c>
    </row>
    <row r="46" spans="1:3">
      <c t="s" r="A46" s="3">
        <v>61</v>
      </c>
    </row>
    <row r="47" spans="1:3">
      <c t="s" r="A47" s="4">
        <v>68</v>
      </c>
      <c t="n" r="C47" s="6">
        <v>2099310</v>
      </c>
    </row>
    <row r="48" spans="1:3">
      <c t="s" r="A48" s="4">
        <v>72</v>
      </c>
    </row>
    <row r="49" spans="1:3">
      <c t="s" r="A49" s="3">
        <v>57</v>
      </c>
    </row>
    <row r="50" spans="1:3">
      <c t="s" r="A50" s="4">
        <v>58</v>
      </c>
      <c t="n" r="C50" s="6">
        <v>4567525</v>
      </c>
    </row>
    <row r="51" spans="1:3">
      <c t="s" r="A51" s="3">
        <v>61</v>
      </c>
    </row>
    <row r="52" spans="1:3">
      <c t="s" r="A52" s="4">
        <v>68</v>
      </c>
      <c t="n" r="C52" s="6">
        <v>4567525</v>
      </c>
    </row>
    <row r="53" spans="1:3">
      <c t="s" r="A53" s="4">
        <v>73</v>
      </c>
    </row>
    <row r="54" spans="1:3">
      <c t="s" r="A54" s="3">
        <v>57</v>
      </c>
    </row>
    <row r="55" spans="1:3">
      <c t="s" r="A55" s="4">
        <v>58</v>
      </c>
      <c t="n" r="C55" s="6">
        <v>2223506</v>
      </c>
    </row>
    <row r="56" spans="1:3">
      <c t="s" r="A56" s="3">
        <v>61</v>
      </c>
    </row>
    <row r="57" spans="1:3">
      <c t="s" r="A57" s="4">
        <v>68</v>
      </c>
      <c t="n" r="C57" s="6">
        <v>2223506</v>
      </c>
    </row>
    <row r="58" spans="1:3">
      <c t="s" r="A58" s="4">
        <v>74</v>
      </c>
    </row>
    <row r="59" spans="1:3">
      <c t="s" r="A59" s="3">
        <v>57</v>
      </c>
    </row>
    <row r="60" spans="1:3">
      <c t="s" r="A60" s="4">
        <v>58</v>
      </c>
      <c t="n" r="C60" s="6">
        <v>37174666</v>
      </c>
    </row>
    <row r="61" spans="1:3">
      <c t="s" r="A61" s="3">
        <v>61</v>
      </c>
    </row>
    <row r="62" spans="1:3">
      <c t="s" r="A62" s="4">
        <v>68</v>
      </c>
      <c t="n" r="C62" s="6">
        <v>37174666</v>
      </c>
    </row>
    <row r="63" spans="1:3">
      <c t="s" r="A63" s="4">
        <v>75</v>
      </c>
    </row>
    <row r="64" spans="1:3">
      <c t="s" r="A64" s="3">
        <v>57</v>
      </c>
    </row>
    <row r="65" spans="1:3">
      <c t="s" r="A65" s="4">
        <v>58</v>
      </c>
      <c t="n" r="C65" s="6">
        <v>8454899</v>
      </c>
    </row>
    <row r="66" spans="1:3">
      <c t="s" r="A66" s="3">
        <v>61</v>
      </c>
    </row>
    <row r="67" spans="1:3">
      <c t="s" r="A67" s="4">
        <v>68</v>
      </c>
      <c t="n" r="C67" s="7">
        <v>845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6</v>
      </c>
      <c t="s" r="B1" s="2">
        <v>1</v>
      </c>
    </row>
    <row r="2" spans="1:2">
      <c t="s" r="B2" s="2">
        <v>2</v>
      </c>
    </row>
    <row r="3" spans="1:2">
      <c t="s" r="A3" s="3">
        <v>254</v>
      </c>
    </row>
    <row r="4" spans="1:2">
      <c t="s" r="A4" s="4">
        <v>257</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9</v>
      </c>
      <c t="s" r="B1" s="2">
        <v>1</v>
      </c>
    </row>
    <row r="2" spans="1:2">
      <c t="s" r="B2" s="2">
        <v>2</v>
      </c>
    </row>
    <row r="3" spans="1:2">
      <c t="s" r="A3" s="3">
        <v>259</v>
      </c>
    </row>
    <row r="4" spans="1:2">
      <c t="s" r="A4" s="4">
        <v>59</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270</v>
      </c>
      <c t="s" r="B1" s="2">
        <v>1</v>
      </c>
    </row>
    <row r="2" spans="1:2">
      <c t="s" r="B2" s="2">
        <v>2</v>
      </c>
    </row>
    <row r="3" spans="1:2">
      <c t="s" r="A3" s="3">
        <v>223</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c t="s" r="B14" s="4">
        <v>292</v>
      </c>
    </row>
    <row r="15" spans="1:2">
      <c t="s" r="A15" s="4">
        <v>293</v>
      </c>
      <c t="s" r="B15" s="4">
        <v>294</v>
      </c>
    </row>
    <row r="16" spans="1:2">
      <c t="s" r="A16" s="4">
        <v>295</v>
      </c>
      <c t="s" r="B16" s="4">
        <v>296</v>
      </c>
    </row>
    <row r="17" spans="1:2">
      <c t="s" r="A17" s="4">
        <v>297</v>
      </c>
      <c t="s" r="B17" s="4">
        <v>298</v>
      </c>
    </row>
    <row r="18" spans="1:2">
      <c t="s" r="A18" s="4">
        <v>299</v>
      </c>
      <c t="s" r="B18" s="4">
        <v>300</v>
      </c>
    </row>
    <row r="19" spans="1:2">
      <c t="s" r="A19" s="4">
        <v>301</v>
      </c>
      <c t="s" r="B19" s="4">
        <v>302</v>
      </c>
    </row>
    <row r="20" spans="1:2">
      <c t="s" r="A20" s="4">
        <v>303</v>
      </c>
      <c t="s" r="B20" s="4">
        <v>304</v>
      </c>
    </row>
    <row r="21" spans="1:2">
      <c t="s" r="A21" s="4">
        <v>305</v>
      </c>
      <c t="s" r="B21" s="4">
        <v>306</v>
      </c>
    </row>
    <row r="22" spans="1:2">
      <c t="s" r="A22" s="4">
        <v>261</v>
      </c>
      <c t="s" r="B22" s="4">
        <v>307</v>
      </c>
    </row>
    <row r="23" spans="1:2">
      <c t="s" r="A23" s="4">
        <v>308</v>
      </c>
      <c t="s" r="B23" s="4">
        <v>309</v>
      </c>
    </row>
    <row r="24" spans="1:2">
      <c t="s" r="A24" s="4">
        <v>310</v>
      </c>
      <c t="s" r="B24" s="4">
        <v>311</v>
      </c>
    </row>
    <row r="25" spans="1:2">
      <c t="s" r="A25" s="4">
        <v>312</v>
      </c>
      <c t="s" r="B25" s="4">
        <v>313</v>
      </c>
    </row>
    <row r="26" spans="1:2">
      <c t="s" r="A26" s="4">
        <v>314</v>
      </c>
      <c t="s" r="B26" s="4">
        <v>315</v>
      </c>
    </row>
    <row r="27" spans="1:2">
      <c t="s" r="A27" s="4">
        <v>316</v>
      </c>
      <c t="s" r="B27"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3</v>
      </c>
    </row>
    <row r="4" spans="1:2">
      <c t="s" r="A4" s="4">
        <v>319</v>
      </c>
      <c t="s" r="B4" s="4">
        <v>320</v>
      </c>
    </row>
    <row r="5" spans="1:2">
      <c t="s" r="A5" s="4">
        <v>321</v>
      </c>
      <c t="s" r="B5" s="4">
        <v>322</v>
      </c>
    </row>
    <row r="6" spans="1:2">
      <c t="s" r="A6" s="4">
        <v>323</v>
      </c>
      <c t="s" r="B6" s="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5</v>
      </c>
      <c t="s" r="B1" s="2">
        <v>1</v>
      </c>
    </row>
    <row r="2" spans="1:2">
      <c t="s" r="B2" s="2">
        <v>2</v>
      </c>
    </row>
    <row r="3" spans="1:2">
      <c t="s" r="A3" s="3">
        <v>227</v>
      </c>
    </row>
    <row r="4" spans="1:2">
      <c t="s" r="A4" s="4">
        <v>326</v>
      </c>
      <c t="s" r="B4"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30</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76</v>
      </c>
      <c t="s" r="B1" s="2">
        <v>2</v>
      </c>
      <c t="s" r="C1" s="2">
        <v>32</v>
      </c>
    </row>
    <row r="2" spans="1:3">
      <c t="s" r="A2" s="4">
        <v>77</v>
      </c>
      <c t="n" r="B2" s="7">
        <v>284319</v>
      </c>
      <c t="n" r="C2" s="7">
        <v>54269</v>
      </c>
    </row>
    <row r="3" spans="1:3">
      <c t="s" r="A3" s="4">
        <v>78</v>
      </c>
      <c t="n" r="B3" s="8">
        <v>0.001</v>
      </c>
      <c t="n" r="C3" s="8">
        <v>0.001</v>
      </c>
    </row>
    <row r="4" spans="1:3">
      <c t="s" r="A4" s="4">
        <v>79</v>
      </c>
      <c t="n" r="B4" s="6">
        <v>10000000</v>
      </c>
      <c t="n" r="C4" s="6">
        <v>0</v>
      </c>
    </row>
    <row r="5" spans="1:3">
      <c t="s" r="A5" s="4">
        <v>80</v>
      </c>
      <c t="n" r="B5" s="6">
        <v>0</v>
      </c>
      <c t="n" r="C5" s="6">
        <v>0</v>
      </c>
    </row>
    <row r="6" spans="1:3">
      <c t="s" r="A6" s="4">
        <v>81</v>
      </c>
      <c t="n" r="B6" s="6">
        <v>0</v>
      </c>
      <c t="n" r="C6" s="6">
        <v>0</v>
      </c>
    </row>
    <row r="7" spans="1:3">
      <c t="s" r="A7" s="4">
        <v>82</v>
      </c>
      <c t="n" r="B7" s="8">
        <v>0.001</v>
      </c>
      <c t="n" r="C7" s="8">
        <v>0.001</v>
      </c>
    </row>
    <row r="8" spans="1:3">
      <c t="s" r="A8" s="4">
        <v>83</v>
      </c>
      <c t="n" r="B8" s="6">
        <v>200000000</v>
      </c>
      <c t="n" r="C8" s="6">
        <v>600000000</v>
      </c>
    </row>
    <row r="9" spans="1:3">
      <c t="s" r="A9" s="4">
        <v>84</v>
      </c>
      <c t="n" r="B9" s="6">
        <v>6845638</v>
      </c>
      <c t="n" r="C9" s="6">
        <v>334003</v>
      </c>
    </row>
    <row r="10" spans="1:3">
      <c t="s" r="A10" s="4">
        <v>85</v>
      </c>
      <c t="n" r="B10" s="6">
        <v>6844242</v>
      </c>
      <c t="n" r="C10" s="6">
        <v>332607</v>
      </c>
    </row>
    <row r="11" spans="1:3">
      <c t="s" r="A11" s="4">
        <v>86</v>
      </c>
      <c t="n" r="B11" s="6">
        <v>1396</v>
      </c>
      <c t="n" r="C11" s="6">
        <v>1396</v>
      </c>
    </row>
    <row r="12" spans="1:3">
      <c t="s" r="A12" s="4">
        <v>70</v>
      </c>
    </row>
    <row r="13" spans="1:3">
      <c t="s" r="A13" s="4">
        <v>78</v>
      </c>
      <c t="n" r="B13" s="8">
        <v>0.001</v>
      </c>
      <c t="n" r="C13" s="8">
        <v>0.001</v>
      </c>
    </row>
    <row r="14" spans="1:3">
      <c t="s" r="A14" s="4">
        <v>87</v>
      </c>
      <c t="n" r="B14" s="7">
        <v>0</v>
      </c>
      <c t="n" r="C14" s="7">
        <v>1406369</v>
      </c>
    </row>
    <row r="15" spans="1:3">
      <c t="s" r="A15" s="4">
        <v>79</v>
      </c>
      <c t="n" r="B15" s="6">
        <v>0</v>
      </c>
      <c t="n" r="C15" s="6">
        <v>1292084</v>
      </c>
    </row>
    <row r="16" spans="1:3">
      <c t="s" r="A16" s="4">
        <v>80</v>
      </c>
      <c t="n" r="B16" s="6">
        <v>0</v>
      </c>
      <c t="n" r="C16" s="6">
        <v>1292084</v>
      </c>
    </row>
    <row r="17" spans="1:3">
      <c t="s" r="A17" s="4">
        <v>81</v>
      </c>
      <c t="n" r="B17" s="6">
        <v>0</v>
      </c>
      <c t="n" r="C17" s="6">
        <v>1292084</v>
      </c>
    </row>
    <row r="18" spans="1:3">
      <c t="s" r="A18" s="4">
        <v>71</v>
      </c>
    </row>
    <row r="19" spans="1:3">
      <c t="s" r="A19" s="4">
        <v>78</v>
      </c>
      <c t="n" r="B19" s="8">
        <v>0.001</v>
      </c>
      <c t="n" r="C19" s="8">
        <v>0.001</v>
      </c>
    </row>
    <row r="20" spans="1:3">
      <c t="s" r="A20" s="4">
        <v>87</v>
      </c>
      <c t="n" r="B20" s="7">
        <v>0</v>
      </c>
      <c t="n" r="C20" s="7">
        <v>2104811</v>
      </c>
    </row>
    <row r="21" spans="1:3">
      <c t="s" r="A21" s="4">
        <v>79</v>
      </c>
      <c t="n" r="B21" s="6">
        <v>0</v>
      </c>
      <c t="n" r="C21" s="6">
        <v>11919624</v>
      </c>
    </row>
    <row r="22" spans="1:3">
      <c t="s" r="A22" s="4">
        <v>80</v>
      </c>
      <c t="n" r="B22" s="6">
        <v>0</v>
      </c>
      <c t="n" r="C22" s="6">
        <v>6789712</v>
      </c>
    </row>
    <row r="23" spans="1:3">
      <c t="s" r="A23" s="4">
        <v>81</v>
      </c>
      <c t="n" r="B23" s="6">
        <v>0</v>
      </c>
      <c t="n" r="C23" s="6">
        <v>6789712</v>
      </c>
    </row>
    <row r="24" spans="1:3">
      <c t="s" r="A24" s="4">
        <v>72</v>
      </c>
    </row>
    <row r="25" spans="1:3">
      <c t="s" r="A25" s="4">
        <v>78</v>
      </c>
      <c t="n" r="B25" s="8">
        <v>0.001</v>
      </c>
      <c t="n" r="C25" s="8">
        <v>0.001</v>
      </c>
    </row>
    <row r="26" spans="1:3">
      <c t="s" r="A26" s="4">
        <v>87</v>
      </c>
      <c t="n" r="B26" s="7">
        <v>0</v>
      </c>
      <c t="n" r="C26" s="7">
        <v>4581944</v>
      </c>
    </row>
    <row r="27" spans="1:3">
      <c t="s" r="A27" s="4">
        <v>79</v>
      </c>
      <c t="n" r="B27" s="6">
        <v>0</v>
      </c>
      <c t="n" r="C27" s="6">
        <v>17530800</v>
      </c>
    </row>
    <row r="28" spans="1:3">
      <c t="s" r="A28" s="4">
        <v>80</v>
      </c>
      <c t="n" r="B28" s="6">
        <v>0</v>
      </c>
      <c t="n" r="C28" s="6">
        <v>13242612</v>
      </c>
    </row>
    <row r="29" spans="1:3">
      <c t="s" r="A29" s="4">
        <v>81</v>
      </c>
      <c t="n" r="B29" s="6">
        <v>0</v>
      </c>
      <c t="n" r="C29" s="6">
        <v>13242612</v>
      </c>
    </row>
    <row r="30" spans="1:3">
      <c t="s" r="A30" s="4">
        <v>73</v>
      </c>
    </row>
    <row r="31" spans="1:3">
      <c t="s" r="A31" s="4">
        <v>78</v>
      </c>
      <c t="n" r="B31" s="8">
        <v>0.001</v>
      </c>
      <c t="n" r="C31" s="8">
        <v>0.001</v>
      </c>
    </row>
    <row r="32" spans="1:3">
      <c t="s" r="A32" s="4">
        <v>87</v>
      </c>
      <c t="n" r="B32" s="7">
        <v>0</v>
      </c>
      <c t="n" r="C32" s="7">
        <v>2244343</v>
      </c>
    </row>
    <row r="33" spans="1:3">
      <c t="s" r="A33" s="4">
        <v>79</v>
      </c>
      <c t="n" r="B33" s="6">
        <v>0</v>
      </c>
      <c t="n" r="C33" s="6">
        <v>19262522</v>
      </c>
    </row>
    <row r="34" spans="1:3">
      <c t="s" r="A34" s="4">
        <v>80</v>
      </c>
      <c t="n" r="B34" s="6">
        <v>0</v>
      </c>
      <c t="n" r="C34" s="6">
        <v>9948331</v>
      </c>
    </row>
    <row r="35" spans="1:3">
      <c t="s" r="A35" s="4">
        <v>81</v>
      </c>
      <c t="n" r="B35" s="6">
        <v>0</v>
      </c>
      <c t="n" r="C35" s="6">
        <v>9948331</v>
      </c>
    </row>
    <row r="36" spans="1:3">
      <c t="s" r="A36" s="4">
        <v>74</v>
      </c>
    </row>
    <row r="37" spans="1:3">
      <c t="s" r="A37" s="4">
        <v>78</v>
      </c>
      <c t="n" r="B37" s="8">
        <v>0.001</v>
      </c>
      <c t="n" r="C37" s="8">
        <v>0.001</v>
      </c>
    </row>
    <row r="38" spans="1:3">
      <c t="s" r="A38" s="4">
        <v>87</v>
      </c>
      <c t="n" r="B38" s="7">
        <v>0</v>
      </c>
      <c t="n" r="C38" s="7">
        <v>68001923</v>
      </c>
    </row>
    <row r="39" spans="1:3">
      <c t="s" r="A39" s="4">
        <v>79</v>
      </c>
      <c t="n" r="B39" s="6">
        <v>0</v>
      </c>
      <c t="n" r="C39" s="6">
        <v>237031908</v>
      </c>
    </row>
    <row r="40" spans="1:3">
      <c t="s" r="A40" s="4">
        <v>80</v>
      </c>
      <c t="n" r="B40" s="6">
        <v>0</v>
      </c>
      <c t="n" r="C40" s="6">
        <v>139529173</v>
      </c>
    </row>
    <row r="41" spans="1:3">
      <c t="s" r="A41" s="4">
        <v>81</v>
      </c>
      <c t="n" r="B41" s="6">
        <v>0</v>
      </c>
      <c t="n" r="C41" s="6">
        <v>139529173</v>
      </c>
    </row>
    <row r="42" spans="1:3">
      <c t="s" r="A42" s="4">
        <v>80</v>
      </c>
      <c t="n" r="B42" s="6">
        <v>723050</v>
      </c>
    </row>
    <row r="43" spans="1:3">
      <c t="s" r="A43" s="4">
        <v>75</v>
      </c>
    </row>
    <row r="44" spans="1:3">
      <c t="s" r="A44" s="4">
        <v>78</v>
      </c>
      <c t="n" r="B44" s="8">
        <v>0.001</v>
      </c>
      <c t="n" r="C44" s="8">
        <v>0.001</v>
      </c>
    </row>
    <row r="45" spans="1:3">
      <c t="s" r="A45" s="4">
        <v>87</v>
      </c>
      <c t="n" r="B45" s="7">
        <v>0</v>
      </c>
      <c t="n" r="C45" s="7">
        <v>20839001</v>
      </c>
    </row>
    <row r="46" spans="1:3">
      <c t="s" r="A46" s="4">
        <v>79</v>
      </c>
      <c t="n" r="B46" s="6">
        <v>0</v>
      </c>
      <c t="n" r="C46" s="6">
        <v>185046445</v>
      </c>
    </row>
    <row r="47" spans="1:3">
      <c t="s" r="A47" s="4">
        <v>80</v>
      </c>
      <c t="n" r="B47" s="6">
        <v>0</v>
      </c>
      <c t="n" r="C47" s="6">
        <v>45938041</v>
      </c>
    </row>
    <row r="48" spans="1:3">
      <c t="s" r="A48" s="4">
        <v>81</v>
      </c>
      <c t="n" r="B48" s="6">
        <v>0</v>
      </c>
      <c t="n" r="C48" s="6">
        <v>45938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35</v>
      </c>
      <c t="s" r="B1" s="2">
        <v>1</v>
      </c>
    </row>
    <row r="2" spans="1:2">
      <c t="s" r="B2" s="2">
        <v>2</v>
      </c>
    </row>
    <row r="3" spans="1:2">
      <c t="s" r="A3" s="3">
        <v>233</v>
      </c>
    </row>
    <row r="4" spans="1:2">
      <c t="s" r="A4" s="4">
        <v>336</v>
      </c>
      <c t="s" r="B4"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8</v>
      </c>
      <c t="s" r="B1" s="2">
        <v>1</v>
      </c>
    </row>
    <row r="2" spans="1:2">
      <c t="s" r="B2" s="2">
        <v>2</v>
      </c>
    </row>
    <row r="3" spans="1:2">
      <c t="s" r="A3" s="3">
        <v>236</v>
      </c>
    </row>
    <row r="4" spans="1:2">
      <c t="s" r="A4" s="4">
        <v>339</v>
      </c>
      <c t="s" r="B4"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41</v>
      </c>
      <c t="s" r="B1" s="2">
        <v>1</v>
      </c>
    </row>
    <row r="2" spans="1:2">
      <c t="s" r="B2" s="2">
        <v>2</v>
      </c>
    </row>
    <row r="3" spans="1:2">
      <c t="s" r="A3" s="3">
        <v>239</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8</v>
      </c>
      <c t="s" r="B1" s="2">
        <v>1</v>
      </c>
    </row>
    <row r="2" spans="1:2">
      <c t="s" r="B2" s="2">
        <v>2</v>
      </c>
    </row>
    <row r="3" spans="1:2">
      <c t="s" r="A3" s="3">
        <v>242</v>
      </c>
    </row>
    <row r="4" spans="1:2">
      <c t="s" r="A4" s="4">
        <v>349</v>
      </c>
      <c t="s" r="B4"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1</v>
      </c>
      <c t="s" r="B1" s="2">
        <v>1</v>
      </c>
    </row>
    <row r="2" spans="1:2">
      <c t="s" r="B2" s="2">
        <v>2</v>
      </c>
    </row>
    <row r="3" spans="1:2">
      <c t="s" r="A3" s="3">
        <v>259</v>
      </c>
    </row>
    <row r="4" spans="1:2">
      <c t="s" r="A4" s="4">
        <v>352</v>
      </c>
      <c t="s" r="B4"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48</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51</v>
      </c>
    </row>
    <row r="4" spans="1:2">
      <c t="s" r="A4" s="4">
        <v>360</v>
      </c>
      <c t="s" r="B4"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2</v>
      </c>
      <c t="s" r="B1" s="2">
        <v>1</v>
      </c>
    </row>
    <row r="2" spans="1:2">
      <c t="s" r="B2" s="2">
        <v>2</v>
      </c>
    </row>
    <row r="3" spans="1:2">
      <c t="s" r="A3" s="3">
        <v>254</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5</v>
      </c>
      <c t="s" r="B1" s="2">
        <v>1</v>
      </c>
    </row>
    <row r="2" spans="1:2">
      <c t="s" r="B2" s="2">
        <v>2</v>
      </c>
    </row>
    <row r="3" spans="1:2">
      <c t="s" r="A3" s="3">
        <v>254</v>
      </c>
    </row>
    <row r="4" spans="1:2">
      <c t="s" r="A4" s="4">
        <v>366</v>
      </c>
      <c t="s" r="B4"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68</v>
      </c>
      <c t="s" r="B1" s="2">
        <v>1</v>
      </c>
    </row>
    <row r="2" spans="1:2">
      <c t="s" r="B2" s="2">
        <v>2</v>
      </c>
    </row>
    <row r="3" spans="1:2">
      <c t="s" r="A3" s="3">
        <v>259</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v>
      </c>
      <c t="s" r="B1" s="2">
        <v>1</v>
      </c>
    </row>
    <row r="2" spans="1:3">
      <c t="s" r="B2" s="2">
        <v>2</v>
      </c>
      <c t="s" r="C2" s="2">
        <v>32</v>
      </c>
    </row>
    <row r="3" spans="1:3">
      <c t="s" r="A3" s="3">
        <v>89</v>
      </c>
    </row>
    <row r="4" spans="1:3">
      <c t="s" r="A4" s="4">
        <v>90</v>
      </c>
      <c t="n" r="B4" s="7">
        <v>3532028</v>
      </c>
      <c t="n" r="C4" s="7">
        <v>1788205</v>
      </c>
    </row>
    <row r="5" spans="1:3">
      <c t="s" r="A5" s="4">
        <v>91</v>
      </c>
      <c t="n" r="B5" s="6">
        <v>183758</v>
      </c>
      <c t="n" r="C5" s="6">
        <v>497168</v>
      </c>
    </row>
    <row r="6" spans="1:3">
      <c t="s" r="A6" s="4">
        <v>55</v>
      </c>
      <c t="n" r="B6" s="6">
        <v>325789</v>
      </c>
      <c t="n" r="C6" s="6">
        <v>1043584</v>
      </c>
    </row>
    <row r="7" spans="1:3">
      <c t="s" r="A7" s="4">
        <v>92</v>
      </c>
      <c t="n" r="B7" s="6">
        <v>4041575</v>
      </c>
      <c t="n" r="C7" s="6">
        <v>3328957</v>
      </c>
    </row>
    <row r="8" spans="1:3">
      <c t="s" r="A8" s="4">
        <v>93</v>
      </c>
      <c t="n" r="B8" s="6">
        <v>3335511</v>
      </c>
      <c t="n" r="C8" s="6">
        <v>3204915</v>
      </c>
    </row>
    <row r="9" spans="1:3">
      <c t="s" r="A9" s="4">
        <v>94</v>
      </c>
      <c t="n" r="B9" s="6">
        <v>706064</v>
      </c>
      <c t="n" r="C9" s="6">
        <v>124042</v>
      </c>
    </row>
    <row r="10" spans="1:3">
      <c t="s" r="A10" s="3">
        <v>95</v>
      </c>
    </row>
    <row r="11" spans="1:3">
      <c t="s" r="A11" s="4">
        <v>96</v>
      </c>
      <c t="n" r="B11" s="6">
        <v>14994410</v>
      </c>
      <c t="n" r="C11" s="6">
        <v>9897697</v>
      </c>
    </row>
    <row r="12" spans="1:3">
      <c t="s" r="A12" s="4">
        <v>97</v>
      </c>
      <c t="n" r="B12" s="6">
        <v>4601718</v>
      </c>
      <c t="n" r="C12" s="6">
        <v>3075204</v>
      </c>
    </row>
    <row r="13" spans="1:3">
      <c t="s" r="A13" s="4">
        <v>98</v>
      </c>
      <c t="n" r="B13" s="6">
        <v>19596128</v>
      </c>
      <c t="n" r="C13" s="6">
        <v>12972901</v>
      </c>
    </row>
    <row r="14" spans="1:3">
      <c t="s" r="A14" s="4">
        <v>99</v>
      </c>
      <c t="n" r="B14" s="6">
        <v>-18890064</v>
      </c>
      <c t="n" r="C14" s="6">
        <v>-12848859</v>
      </c>
    </row>
    <row r="15" spans="1:3">
      <c t="s" r="A15" s="3">
        <v>100</v>
      </c>
    </row>
    <row r="16" spans="1:3">
      <c t="s" r="A16" s="4">
        <v>101</v>
      </c>
      <c t="n" r="B16" s="6">
        <v>-239683</v>
      </c>
      <c t="n" r="C16" s="6">
        <v>-388936</v>
      </c>
    </row>
    <row r="17" spans="1:3">
      <c t="s" r="A17" s="4">
        <v>102</v>
      </c>
      <c t="n" r="B17" s="6">
        <v>-1719475</v>
      </c>
      <c t="n" r="C17" s="6">
        <v>-706866</v>
      </c>
    </row>
    <row r="18" spans="1:3">
      <c t="s" r="A18" s="4">
        <v>103</v>
      </c>
      <c t="n" r="B18" s="6">
        <v>85859</v>
      </c>
    </row>
    <row r="19" spans="1:3">
      <c t="s" r="A19" s="4">
        <v>104</v>
      </c>
      <c t="n" r="B19" s="6">
        <v>-705217</v>
      </c>
    </row>
    <row r="20" spans="1:3">
      <c t="s" r="A20" s="4">
        <v>55</v>
      </c>
      <c t="n" r="B20" s="6">
        <v>80978</v>
      </c>
      <c t="n" r="C20" s="6">
        <v>-13747</v>
      </c>
    </row>
    <row r="21" spans="1:3">
      <c t="s" r="A21" s="4">
        <v>105</v>
      </c>
      <c t="n" r="B21" s="6">
        <v>-2497538</v>
      </c>
      <c t="n" r="C21" s="6">
        <v>-1109549</v>
      </c>
    </row>
    <row r="22" spans="1:3">
      <c t="s" r="A22" s="4">
        <v>106</v>
      </c>
      <c t="n" r="B22" s="6">
        <v>-21387602</v>
      </c>
      <c t="n" r="C22" s="6">
        <v>-13958408</v>
      </c>
    </row>
    <row r="23" spans="1:3">
      <c t="s" r="A23" s="4">
        <v>107</v>
      </c>
      <c t="n" r="B23" s="6">
        <v>10189</v>
      </c>
    </row>
    <row r="24" spans="1:3">
      <c t="s" r="A24" s="4">
        <v>108</v>
      </c>
      <c t="n" r="B24" s="6">
        <v>-21397791</v>
      </c>
      <c t="n" r="C24" s="6">
        <v>-13958408</v>
      </c>
    </row>
    <row r="25" spans="1:3">
      <c t="s" r="A25" s="4">
        <v>109</v>
      </c>
      <c t="n" r="B25" s="6">
        <v>-35046</v>
      </c>
      <c t="n" r="C25" s="6">
        <v>-102677</v>
      </c>
    </row>
    <row r="26" spans="1:3">
      <c t="s" r="A26" s="4">
        <v>110</v>
      </c>
      <c t="n" r="B26" s="6">
        <v>-127616</v>
      </c>
      <c t="n" r="C26" s="6">
        <v>-313152</v>
      </c>
    </row>
    <row r="27" spans="1:3">
      <c t="s" r="A27" s="4">
        <v>111</v>
      </c>
      <c t="n" r="B27" s="6">
        <v>-1165932</v>
      </c>
      <c t="n" r="C27" s="6">
        <v>-3244572</v>
      </c>
    </row>
    <row r="28" spans="1:3">
      <c t="s" r="A28" s="4">
        <v>112</v>
      </c>
      <c t="n" r="B28" s="7">
        <v>-22726385</v>
      </c>
      <c t="n" r="C28" s="7">
        <v>-17618809</v>
      </c>
    </row>
    <row r="29" spans="1:3">
      <c t="s" r="A29" s="4">
        <v>113</v>
      </c>
      <c t="n" r="B29" s="9">
        <v>-5.03</v>
      </c>
      <c t="n" r="C29" s="9">
        <v>-175.03</v>
      </c>
    </row>
    <row r="30" spans="1:3">
      <c t="s" r="A30" s="4">
        <v>114</v>
      </c>
      <c t="n" r="B30" s="6">
        <v>4518499</v>
      </c>
      <c t="n" r="C30" s="6">
        <v>100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62</v>
      </c>
    </row>
    <row r="4" spans="1:2">
      <c t="s" r="A4" s="4">
        <v>374</v>
      </c>
      <c t="s" r="B4" s="4">
        <v>375</v>
      </c>
    </row>
    <row r="5" spans="1:2">
      <c t="s" r="A5" s="4">
        <v>376</v>
      </c>
      <c t="s" r="B5" s="4">
        <v>377</v>
      </c>
    </row>
    <row r="6" spans="1:2">
      <c t="s" r="A6" s="4">
        <v>378</v>
      </c>
      <c t="s" r="B6" s="4">
        <v>379</v>
      </c>
    </row>
    <row r="7" spans="1:2">
      <c t="s" r="A7" s="4">
        <v>380</v>
      </c>
      <c t="s" r="B7"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4"/>
    <col customWidth="1" max="5" min="5" width="20"/>
  </cols>
  <sheetData>
    <row r="1" spans="1:5">
      <c t="s" r="A1" s="1">
        <v>382</v>
      </c>
      <c t="s" r="B1" s="2">
        <v>383</v>
      </c>
      <c t="s" r="C1" s="2">
        <v>384</v>
      </c>
      <c t="s" r="D1" s="2">
        <v>385</v>
      </c>
      <c t="s" r="E1" s="2">
        <v>386</v>
      </c>
    </row>
    <row r="2" spans="1:5">
      <c t="s" r="A2" s="3">
        <v>387</v>
      </c>
    </row>
    <row r="3" spans="1:5">
      <c t="s" r="A3" s="4">
        <v>388</v>
      </c>
      <c t="n" r="D3" s="6">
        <v>1</v>
      </c>
    </row>
    <row r="4" spans="1:5">
      <c t="s" r="A4" s="4">
        <v>389</v>
      </c>
      <c t="n" r="C4" s="10">
        <v>0.009299999999999999</v>
      </c>
    </row>
    <row r="5" spans="1:5">
      <c t="s" r="A5" s="4">
        <v>390</v>
      </c>
      <c t="n" r="B5" s="7">
        <v>14</v>
      </c>
    </row>
    <row r="6" spans="1:5">
      <c t="s" r="A6" s="4">
        <v>391</v>
      </c>
      <c t="n" r="D6" s="7">
        <v>47654190</v>
      </c>
    </row>
    <row r="7" spans="1:5">
      <c t="s" r="A7" s="4">
        <v>392</v>
      </c>
      <c t="n" r="D7" s="6">
        <v>0</v>
      </c>
      <c t="n" r="E7" s="6">
        <v>0</v>
      </c>
    </row>
    <row r="8" spans="1:5">
      <c t="s" r="A8" s="4">
        <v>393</v>
      </c>
    </row>
    <row r="9" spans="1:5">
      <c t="s" r="A9" s="3">
        <v>387</v>
      </c>
    </row>
    <row r="10" spans="1:5">
      <c t="s" r="A10" s="4">
        <v>394</v>
      </c>
      <c t="n" r="B10" s="6">
        <v>3570000</v>
      </c>
    </row>
    <row r="11" spans="1:5">
      <c t="s" r="A11" s="4">
        <v>390</v>
      </c>
      <c t="n" r="B11" s="7">
        <v>14</v>
      </c>
    </row>
    <row r="12" spans="1:5">
      <c t="s" r="A12" s="4">
        <v>391</v>
      </c>
      <c t="n" r="B12" s="7">
        <v>50000000</v>
      </c>
    </row>
    <row r="13" spans="1:5">
      <c t="s" r="A13" s="4">
        <v>395</v>
      </c>
      <c t="n" r="B13" s="7">
        <v>45400000</v>
      </c>
    </row>
    <row r="14" spans="1:5">
      <c t="s" r="A14" s="4">
        <v>392</v>
      </c>
      <c t="n" r="D14" s="6">
        <v>0</v>
      </c>
    </row>
    <row r="15" spans="1:5">
      <c t="s" r="A15" s="4">
        <v>396</v>
      </c>
    </row>
    <row r="16" spans="1:5">
      <c t="s" r="A16" s="3">
        <v>387</v>
      </c>
    </row>
    <row r="17" spans="1:5">
      <c t="s" r="A17" s="4">
        <v>394</v>
      </c>
      <c t="n" r="B17" s="6">
        <v>90076</v>
      </c>
    </row>
    <row r="18" spans="1:5">
      <c t="s" r="A18" s="4">
        <v>397</v>
      </c>
      <c t="n" r="B18" s="7">
        <v>1300000</v>
      </c>
    </row>
    <row r="19" spans="1:5">
      <c t="s" r="A19" s="4">
        <v>398</v>
      </c>
    </row>
    <row r="20" spans="1:5">
      <c t="s" r="A20" s="3">
        <v>387</v>
      </c>
    </row>
    <row r="21" spans="1:5">
      <c t="s" r="A21" s="4">
        <v>399</v>
      </c>
      <c t="s" r="D21" s="4">
        <v>400</v>
      </c>
      <c t="s" r="E21" s="4">
        <v>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9"/>
  </cols>
  <sheetData>
    <row r="1" spans="1:4">
      <c t="s" r="A1" s="1">
        <v>402</v>
      </c>
      <c t="s" r="B1" s="2">
        <v>403</v>
      </c>
      <c t="s" r="C1" s="2">
        <v>1</v>
      </c>
    </row>
    <row r="2" spans="1:4">
      <c t="s" r="B2" s="2">
        <v>404</v>
      </c>
      <c t="s" r="C2" s="2">
        <v>405</v>
      </c>
      <c t="s" r="D2" s="2">
        <v>406</v>
      </c>
    </row>
    <row r="3" spans="1:4">
      <c t="s" r="A3" s="3">
        <v>387</v>
      </c>
    </row>
    <row r="4" spans="1:4">
      <c t="s" r="A4" s="4">
        <v>407</v>
      </c>
      <c t="n" r="C4" s="7">
        <v>0</v>
      </c>
      <c t="n" r="D4" s="7">
        <v>85068</v>
      </c>
    </row>
    <row r="5" spans="1:4">
      <c t="s" r="A5" s="4">
        <v>167</v>
      </c>
      <c t="n" r="C5" s="7">
        <v>44854</v>
      </c>
      <c t="n" r="D5" s="6">
        <v>115068</v>
      </c>
    </row>
    <row r="6" spans="1:4">
      <c t="s" r="A6" s="4">
        <v>408</v>
      </c>
      <c t="s" r="C6" s="4">
        <v>409</v>
      </c>
    </row>
    <row r="7" spans="1:4">
      <c t="s" r="A7" s="4">
        <v>410</v>
      </c>
      <c t="n" r="C7" s="7">
        <v>230050</v>
      </c>
      <c t="n" r="D7" s="6">
        <v>-481850</v>
      </c>
    </row>
    <row r="8" spans="1:4">
      <c t="s" r="A8" s="4">
        <v>411</v>
      </c>
      <c t="n" r="C8" s="6">
        <v>230754</v>
      </c>
      <c t="n" r="D8" s="6">
        <v>54269</v>
      </c>
    </row>
    <row r="9" spans="1:4">
      <c t="s" r="A9" s="4">
        <v>412</v>
      </c>
      <c t="n" r="D9" s="6">
        <v>210606</v>
      </c>
    </row>
    <row r="10" spans="1:4">
      <c t="s" r="A10" s="4">
        <v>413</v>
      </c>
      <c t="n" r="C10" s="6">
        <v>662562</v>
      </c>
      <c t="n" r="D10" s="6">
        <v>481012</v>
      </c>
    </row>
    <row r="11" spans="1:4">
      <c t="s" r="A11" s="4">
        <v>414</v>
      </c>
      <c t="n" r="C11" s="6">
        <v>0</v>
      </c>
      <c t="n" r="D11" s="6">
        <v>15583</v>
      </c>
    </row>
    <row r="12" spans="1:4">
      <c t="s" r="A12" s="4">
        <v>415</v>
      </c>
      <c t="n" r="C12" s="6">
        <v>0</v>
      </c>
    </row>
    <row r="13" spans="1:4">
      <c t="s" r="A13" s="4">
        <v>206</v>
      </c>
      <c t="n" r="C13" s="6">
        <v>35046</v>
      </c>
      <c t="n" r="D13" s="6">
        <v>102677</v>
      </c>
    </row>
    <row r="14" spans="1:4">
      <c t="s" r="A14" s="4">
        <v>194</v>
      </c>
      <c t="n" r="C14" s="6">
        <v>52377</v>
      </c>
      <c t="n" r="D14" s="6">
        <v>75131</v>
      </c>
    </row>
    <row r="15" spans="1:4">
      <c t="s" r="A15" s="4">
        <v>416</v>
      </c>
      <c t="n" r="C15" s="6">
        <v>44666</v>
      </c>
      <c t="n" r="D15" s="6">
        <v>13841</v>
      </c>
    </row>
    <row r="16" spans="1:4">
      <c t="s" r="A16" s="4">
        <v>417</v>
      </c>
      <c t="n" r="C16" s="6">
        <v>281013</v>
      </c>
      <c t="n" r="D16" s="6">
        <v>187017</v>
      </c>
    </row>
    <row r="17" spans="1:4">
      <c t="s" r="A17" s="4">
        <v>172</v>
      </c>
      <c t="n" r="C17" s="6">
        <v>705217</v>
      </c>
    </row>
    <row r="18" spans="1:4">
      <c t="s" r="A18" s="4">
        <v>418</v>
      </c>
      <c t="n" r="C18" s="6">
        <v>53611</v>
      </c>
    </row>
    <row r="19" spans="1:4">
      <c t="s" r="A19" s="4">
        <v>419</v>
      </c>
      <c t="n" r="C19" s="6">
        <v>651606</v>
      </c>
    </row>
    <row r="20" spans="1:4">
      <c t="s" r="A20" s="4">
        <v>420</v>
      </c>
      <c t="n" r="C20" s="6">
        <v>0</v>
      </c>
      <c t="n" r="D20" s="6">
        <v>1300000</v>
      </c>
    </row>
    <row r="21" spans="1:4">
      <c t="s" r="A21" s="4">
        <v>97</v>
      </c>
      <c t="n" r="C21" s="6">
        <v>4601718</v>
      </c>
      <c t="n" r="D21" s="6">
        <v>3075204</v>
      </c>
    </row>
    <row r="22" spans="1:4">
      <c t="s" r="A22" s="4">
        <v>421</v>
      </c>
      <c t="n" r="C22" s="7">
        <v>11761</v>
      </c>
      <c t="n" r="D22" s="7">
        <v>18581</v>
      </c>
    </row>
    <row r="23" spans="1:4">
      <c t="s" r="A23" s="4">
        <v>422</v>
      </c>
      <c t="s" r="C23" s="4">
        <v>423</v>
      </c>
      <c t="s" r="D23" s="4">
        <v>424</v>
      </c>
    </row>
    <row r="24" spans="1:4">
      <c t="s" r="A24" s="4">
        <v>425</v>
      </c>
      <c t="n" r="C24" s="9">
        <v>3.61</v>
      </c>
      <c t="n" r="D24" s="9">
        <v>2.51</v>
      </c>
    </row>
    <row r="25" spans="1:4">
      <c t="s" r="A25" s="4">
        <v>426</v>
      </c>
      <c t="n" r="C25" s="7">
        <v>0</v>
      </c>
      <c t="n" r="D25" s="7">
        <v>0</v>
      </c>
    </row>
    <row r="26" spans="1:4">
      <c t="s" r="A26" s="4">
        <v>427</v>
      </c>
    </row>
    <row r="27" spans="1:4">
      <c t="s" r="A27" s="3">
        <v>387</v>
      </c>
    </row>
    <row r="28" spans="1:4">
      <c t="s" r="A28" s="4">
        <v>428</v>
      </c>
      <c t="n" r="C28" s="6">
        <v>2</v>
      </c>
    </row>
    <row r="29" spans="1:4">
      <c t="s" r="A29" s="4">
        <v>429</v>
      </c>
    </row>
    <row r="30" spans="1:4">
      <c t="s" r="A30" s="3">
        <v>387</v>
      </c>
    </row>
    <row r="31" spans="1:4">
      <c t="s" r="A31" s="4">
        <v>399</v>
      </c>
      <c t="s" r="C31" s="4">
        <v>430</v>
      </c>
      <c t="s" r="D31" s="4">
        <v>431</v>
      </c>
    </row>
    <row r="32" spans="1:4">
      <c t="s" r="A32" s="4">
        <v>432</v>
      </c>
    </row>
    <row r="33" spans="1:4">
      <c t="s" r="A33" s="3">
        <v>387</v>
      </c>
    </row>
    <row r="34" spans="1:4">
      <c t="s" r="A34" s="4">
        <v>399</v>
      </c>
      <c t="s" r="C34" s="4">
        <v>433</v>
      </c>
      <c t="s" r="D34" s="4">
        <v>433</v>
      </c>
    </row>
    <row r="35" spans="1:4">
      <c t="s" r="A35" s="4">
        <v>434</v>
      </c>
    </row>
    <row r="36" spans="1:4">
      <c t="s" r="A36" s="3">
        <v>387</v>
      </c>
    </row>
    <row r="37" spans="1:4">
      <c t="s" r="A37" s="4">
        <v>399</v>
      </c>
      <c t="s" r="C37" s="4">
        <v>435</v>
      </c>
    </row>
    <row r="38" spans="1:4">
      <c t="s" r="A38" s="4">
        <v>434</v>
      </c>
    </row>
    <row r="39" spans="1:4">
      <c t="s" r="A39" s="3">
        <v>387</v>
      </c>
    </row>
    <row r="40" spans="1:4">
      <c t="s" r="A40" s="4">
        <v>399</v>
      </c>
      <c t="s" r="D40" s="4">
        <v>436</v>
      </c>
    </row>
    <row r="41" spans="1:4">
      <c t="s" r="A41" s="4">
        <v>437</v>
      </c>
    </row>
    <row r="42" spans="1:4">
      <c t="s" r="A42" s="3">
        <v>387</v>
      </c>
    </row>
    <row r="43" spans="1:4">
      <c t="s" r="A43" s="4">
        <v>428</v>
      </c>
      <c t="n" r="C43" s="6">
        <v>2</v>
      </c>
      <c t="n" r="D43" s="6">
        <v>1</v>
      </c>
    </row>
    <row r="44" spans="1:4">
      <c t="s" r="A44" s="4">
        <v>438</v>
      </c>
    </row>
    <row r="45" spans="1:4">
      <c t="s" r="A45" s="3">
        <v>387</v>
      </c>
    </row>
    <row r="46" spans="1:4">
      <c t="s" r="A46" s="4">
        <v>399</v>
      </c>
      <c t="s" r="C46" s="4">
        <v>439</v>
      </c>
      <c t="s" r="D46" s="4">
        <v>436</v>
      </c>
    </row>
    <row r="47" spans="1:4">
      <c t="s" r="A47" s="4">
        <v>440</v>
      </c>
    </row>
    <row r="48" spans="1:4">
      <c t="s" r="A48" s="3">
        <v>387</v>
      </c>
    </row>
    <row r="49" spans="1:4">
      <c t="s" r="A49" s="4">
        <v>399</v>
      </c>
      <c t="s" r="C49" s="4">
        <v>441</v>
      </c>
    </row>
    <row r="50" spans="1:4">
      <c t="s" r="A50" s="4">
        <v>442</v>
      </c>
    </row>
    <row r="51" spans="1:4">
      <c t="s" r="A51" s="3">
        <v>387</v>
      </c>
    </row>
    <row r="52" spans="1:4">
      <c t="s" r="A52" s="4">
        <v>443</v>
      </c>
      <c t="n" r="C52" s="7">
        <v>788875</v>
      </c>
    </row>
    <row r="53" spans="1:4">
      <c t="s" r="A53" s="4">
        <v>444</v>
      </c>
      <c t="s" r="C53" s="4">
        <v>445</v>
      </c>
    </row>
    <row r="54" spans="1:4">
      <c t="s" r="A54" s="4">
        <v>446</v>
      </c>
    </row>
    <row r="55" spans="1:4">
      <c t="s" r="A55" s="3">
        <v>387</v>
      </c>
    </row>
    <row r="56" spans="1:4">
      <c t="s" r="A56" s="4">
        <v>97</v>
      </c>
      <c t="n" r="C56" s="7">
        <v>325000</v>
      </c>
    </row>
    <row r="57" spans="1:4">
      <c t="s" r="A57" s="4">
        <v>393</v>
      </c>
    </row>
    <row r="58" spans="1:4">
      <c t="s" r="A58" s="3">
        <v>387</v>
      </c>
    </row>
    <row r="59" spans="1:4">
      <c t="s" r="A59" s="4">
        <v>161</v>
      </c>
      <c t="n" r="B59" s="7">
        <v>2300000</v>
      </c>
    </row>
    <row r="60" spans="1:4">
      <c t="s" r="A60" s="4">
        <v>447</v>
      </c>
    </row>
    <row r="61" spans="1:4">
      <c t="s" r="A61" s="3">
        <v>387</v>
      </c>
    </row>
    <row r="62" spans="1:4">
      <c t="s" r="A62" s="4">
        <v>417</v>
      </c>
      <c t="n" r="C62" s="6">
        <v>170954</v>
      </c>
      <c t="n" r="D62" s="7">
        <v>84676</v>
      </c>
    </row>
    <row r="63" spans="1:4">
      <c t="s" r="A63" s="4">
        <v>448</v>
      </c>
    </row>
    <row r="64" spans="1:4">
      <c t="s" r="A64" s="3">
        <v>387</v>
      </c>
    </row>
    <row r="65" spans="1:4">
      <c t="s" r="A65" s="4">
        <v>417</v>
      </c>
      <c t="n" r="C65" s="7">
        <v>90222</v>
      </c>
      <c t="n" r="D65" s="6">
        <v>0</v>
      </c>
    </row>
    <row r="66" spans="1:4">
      <c t="s" r="A66" s="4">
        <v>449</v>
      </c>
    </row>
    <row r="67" spans="1:4">
      <c t="s" r="A67" s="3">
        <v>387</v>
      </c>
    </row>
    <row r="68" spans="1:4">
      <c t="s" r="A68" s="4">
        <v>450</v>
      </c>
      <c t="s" r="C68" s="4">
        <v>451</v>
      </c>
    </row>
    <row r="69" spans="1:4">
      <c t="s" r="A69" s="4">
        <v>452</v>
      </c>
    </row>
    <row r="70" spans="1:4">
      <c t="s" r="A70" s="3">
        <v>387</v>
      </c>
    </row>
    <row r="71" spans="1:4">
      <c t="s" r="A71" s="4">
        <v>450</v>
      </c>
      <c t="s" r="C71" s="4">
        <v>451</v>
      </c>
    </row>
    <row r="72" spans="1:4">
      <c t="s" r="A72" s="4">
        <v>453</v>
      </c>
    </row>
    <row r="73" spans="1:4">
      <c t="s" r="A73" s="3">
        <v>387</v>
      </c>
    </row>
    <row r="74" spans="1:4">
      <c t="s" r="A74" s="4">
        <v>450</v>
      </c>
      <c t="s" r="C74" s="4">
        <v>454</v>
      </c>
    </row>
    <row r="75" spans="1:4">
      <c t="s" r="A75" s="4">
        <v>455</v>
      </c>
    </row>
    <row r="76" spans="1:4">
      <c t="s" r="A76" s="3">
        <v>387</v>
      </c>
    </row>
    <row r="77" spans="1:4">
      <c t="s" r="A77" s="4">
        <v>410</v>
      </c>
      <c t="n" r="D77" s="6">
        <v>-536119</v>
      </c>
    </row>
    <row r="78" spans="1:4">
      <c t="s" r="A78" s="4">
        <v>456</v>
      </c>
    </row>
    <row r="79" spans="1:4">
      <c t="s" r="A79" s="3">
        <v>387</v>
      </c>
    </row>
    <row r="80" spans="1:4">
      <c t="s" r="A80" s="4">
        <v>410</v>
      </c>
      <c t="n" r="D80" s="7">
        <v>5426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7</v>
      </c>
      <c t="s" r="B1" s="2">
        <v>1</v>
      </c>
    </row>
    <row r="2" spans="1:3">
      <c t="s" r="B2" s="2">
        <v>2</v>
      </c>
      <c t="s" r="C2" s="2">
        <v>32</v>
      </c>
    </row>
    <row r="3" spans="1:3">
      <c t="s" r="A3" s="3">
        <v>458</v>
      </c>
    </row>
    <row r="4" spans="1:3">
      <c t="s" r="A4" s="4">
        <v>459</v>
      </c>
      <c t="n" r="B4" s="7">
        <v>3532028</v>
      </c>
      <c t="n" r="C4" s="7">
        <v>1788205</v>
      </c>
    </row>
    <row r="5" spans="1:3">
      <c t="s" r="A5" s="4">
        <v>460</v>
      </c>
    </row>
    <row r="6" spans="1:3">
      <c t="s" r="A6" s="3">
        <v>458</v>
      </c>
    </row>
    <row r="7" spans="1:3">
      <c t="s" r="A7" s="4">
        <v>459</v>
      </c>
      <c t="n" r="B7" s="6">
        <v>789231</v>
      </c>
      <c t="n" r="C7" s="6">
        <v>793505</v>
      </c>
    </row>
    <row r="8" spans="1:3">
      <c t="s" r="A8" s="4">
        <v>461</v>
      </c>
    </row>
    <row r="9" spans="1:3">
      <c t="s" r="A9" s="3">
        <v>458</v>
      </c>
    </row>
    <row r="10" spans="1:3">
      <c t="s" r="A10" s="4">
        <v>459</v>
      </c>
      <c t="n" r="B10" s="7">
        <v>2742797</v>
      </c>
      <c t="n" r="C10" s="7">
        <v>994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t="s" r="A1" s="1">
        <v>462</v>
      </c>
      <c t="s" r="B1" s="2">
        <v>1</v>
      </c>
    </row>
    <row r="2" spans="1:4">
      <c t="s" r="B2" s="2">
        <v>2</v>
      </c>
      <c t="s" r="C2" s="2">
        <v>32</v>
      </c>
      <c t="s" r="D2" s="2">
        <v>463</v>
      </c>
    </row>
    <row r="3" spans="1:4">
      <c t="s" r="A3" s="3">
        <v>464</v>
      </c>
    </row>
    <row r="4" spans="1:4">
      <c t="s" r="A4" s="4">
        <v>465</v>
      </c>
      <c t="n" r="D4" s="9">
        <v>0.13</v>
      </c>
    </row>
    <row r="5" spans="1:4">
      <c t="s" r="A5" s="4">
        <v>466</v>
      </c>
      <c t="s" r="B5" s="4">
        <v>467</v>
      </c>
      <c t="s" r="C5" s="4">
        <v>468</v>
      </c>
    </row>
    <row r="6" spans="1:4">
      <c t="s" r="A6" s="4">
        <v>469</v>
      </c>
      <c t="s" r="B6" s="4">
        <v>470</v>
      </c>
      <c t="s" r="C6" s="4">
        <v>471</v>
      </c>
    </row>
    <row r="7" spans="1:4">
      <c t="s" r="A7" s="4">
        <v>472</v>
      </c>
      <c t="s" r="B7" s="4">
        <v>473</v>
      </c>
    </row>
    <row r="8" spans="1:4">
      <c t="s" r="A8" s="4">
        <v>474</v>
      </c>
      <c t="s" r="B8" s="4">
        <v>475</v>
      </c>
    </row>
    <row r="9" spans="1:4">
      <c t="s" r="A9" s="4">
        <v>476</v>
      </c>
      <c t="s" r="C9" s="4">
        <v>477</v>
      </c>
    </row>
    <row r="10" spans="1:4">
      <c t="s" r="A10" s="4">
        <v>452</v>
      </c>
    </row>
    <row r="11" spans="1:4">
      <c t="s" r="A11" s="3">
        <v>464</v>
      </c>
    </row>
    <row r="12" spans="1:4">
      <c t="s" r="A12" s="4">
        <v>478</v>
      </c>
      <c t="s" r="B12" s="4">
        <v>454</v>
      </c>
      <c t="s" r="C12" s="4">
        <v>479</v>
      </c>
    </row>
    <row r="13" spans="1:4">
      <c t="s" r="A13" s="4">
        <v>453</v>
      </c>
    </row>
    <row r="14" spans="1:4">
      <c t="s" r="A14" s="3">
        <v>464</v>
      </c>
    </row>
    <row r="15" spans="1:4">
      <c t="s" r="A15" s="4">
        <v>478</v>
      </c>
      <c t="s" r="B15" s="4">
        <v>480</v>
      </c>
      <c t="s" r="C15" s="4">
        <v>481</v>
      </c>
    </row>
    <row r="16" spans="1:4">
      <c t="s" r="A16" s="4">
        <v>482</v>
      </c>
    </row>
    <row r="17" spans="1:4">
      <c t="s" r="A17" s="3">
        <v>464</v>
      </c>
    </row>
    <row r="18" spans="1:4">
      <c t="s" r="A18" s="4">
        <v>465</v>
      </c>
      <c t="n" r="B18" s="9">
        <v>4.88</v>
      </c>
      <c t="n" r="C18" s="9">
        <v>2.15</v>
      </c>
    </row>
    <row r="19" spans="1:4">
      <c t="s" r="A19" s="4">
        <v>483</v>
      </c>
    </row>
    <row r="20" spans="1:4">
      <c t="s" r="A20" s="3">
        <v>464</v>
      </c>
    </row>
    <row r="21" spans="1:4">
      <c t="s" r="A21" s="4">
        <v>465</v>
      </c>
      <c t="n" r="B21" s="9">
        <v>14.64</v>
      </c>
      <c t="n" r="C21" s="9">
        <v>12.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4</v>
      </c>
      <c t="s" r="B1" s="2">
        <v>1</v>
      </c>
    </row>
    <row r="2" spans="1:3">
      <c t="s" r="B2" s="2">
        <v>2</v>
      </c>
      <c t="s" r="C2" s="2">
        <v>32</v>
      </c>
    </row>
    <row r="3" spans="1:3">
      <c t="s" r="A3" s="3">
        <v>485</v>
      </c>
    </row>
    <row r="4" spans="1:3">
      <c t="s" r="A4" s="4">
        <v>486</v>
      </c>
      <c t="n" r="B4" s="7">
        <v>405426</v>
      </c>
      <c t="n" r="C4" s="7">
        <v>184966</v>
      </c>
    </row>
    <row r="5" spans="1:3">
      <c t="s" r="A5" s="4">
        <v>487</v>
      </c>
    </row>
    <row r="6" spans="1:3">
      <c t="s" r="A6" s="3">
        <v>485</v>
      </c>
    </row>
    <row r="7" spans="1:3">
      <c t="s" r="A7" s="4">
        <v>486</v>
      </c>
      <c t="n" r="B7" s="6">
        <v>367000</v>
      </c>
      <c t="n" r="C7" s="6">
        <v>163540</v>
      </c>
    </row>
    <row r="8" spans="1:3">
      <c t="s" r="A8" s="4">
        <v>488</v>
      </c>
    </row>
    <row r="9" spans="1:3">
      <c t="s" r="A9" s="3">
        <v>485</v>
      </c>
    </row>
    <row r="10" spans="1:3">
      <c t="s" r="A10" s="4">
        <v>486</v>
      </c>
      <c t="n" r="B10" s="7">
        <v>38426</v>
      </c>
      <c t="n" r="C10" s="7">
        <v>21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89</v>
      </c>
      <c t="s" r="B1" s="2">
        <v>2</v>
      </c>
      <c t="s" r="C1" s="2">
        <v>32</v>
      </c>
    </row>
    <row r="2" spans="1:3">
      <c t="s" r="A2" s="3">
        <v>227</v>
      </c>
    </row>
    <row r="3" spans="1:3">
      <c t="s" r="A3" s="4">
        <v>490</v>
      </c>
      <c t="n" r="B3" s="7">
        <v>1198605</v>
      </c>
      <c t="n" r="C3" s="7">
        <v>1029927</v>
      </c>
    </row>
    <row r="4" spans="1:3">
      <c t="s" r="A4" s="4">
        <v>491</v>
      </c>
      <c t="n" r="B4" s="6">
        <v>1002696</v>
      </c>
      <c t="n" r="C4" s="6">
        <v>655887</v>
      </c>
    </row>
    <row r="5" spans="1:3">
      <c t="s" r="A5" s="4">
        <v>285</v>
      </c>
      <c t="n" r="B5" s="7">
        <v>2201301</v>
      </c>
      <c t="n" r="C5" s="7">
        <v>16858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2</v>
      </c>
    </row>
    <row r="2" spans="1:3">
      <c t="s" r="A2" s="4">
        <v>493</v>
      </c>
    </row>
    <row r="3" spans="1:3">
      <c t="s" r="A3" s="3">
        <v>494</v>
      </c>
    </row>
    <row r="4" spans="1:3">
      <c t="s" r="A4" s="4">
        <v>495</v>
      </c>
      <c t="n" r="C4" s="7">
        <v>301508</v>
      </c>
    </row>
    <row r="5" spans="1:3">
      <c t="s" r="A5" s="4">
        <v>496</v>
      </c>
    </row>
    <row r="6" spans="1:3">
      <c t="s" r="A6" s="3">
        <v>494</v>
      </c>
    </row>
    <row r="7" spans="1:3">
      <c t="s" r="A7" s="4">
        <v>495</v>
      </c>
      <c t="n" r="C7" s="6">
        <v>429035</v>
      </c>
    </row>
    <row r="8" spans="1:3">
      <c t="s" r="A8" s="4">
        <v>497</v>
      </c>
    </row>
    <row r="9" spans="1:3">
      <c t="s" r="A9" s="3">
        <v>498</v>
      </c>
    </row>
    <row r="10" spans="1:3">
      <c t="s" r="A10" s="4">
        <v>499</v>
      </c>
      <c t="n" r="B10" s="7">
        <v>3290490</v>
      </c>
      <c t="n" r="C10" s="6">
        <v>3608890</v>
      </c>
    </row>
    <row r="11" spans="1:3">
      <c t="s" r="A11" s="4">
        <v>500</v>
      </c>
    </row>
    <row r="12" spans="1:3">
      <c t="s" r="A12" s="3">
        <v>498</v>
      </c>
    </row>
    <row r="13" spans="1:3">
      <c t="s" r="A13" s="4">
        <v>499</v>
      </c>
      <c t="n" r="B13" s="6">
        <v>3298014</v>
      </c>
    </row>
    <row r="14" spans="1:3">
      <c t="s" r="A14" s="4">
        <v>501</v>
      </c>
    </row>
    <row r="15" spans="1:3">
      <c t="s" r="A15" s="3">
        <v>498</v>
      </c>
    </row>
    <row r="16" spans="1:3">
      <c t="s" r="A16" s="4">
        <v>499</v>
      </c>
      <c t="n" r="B16" s="6">
        <v>14589378</v>
      </c>
    </row>
    <row r="17" spans="1:3">
      <c t="s" r="A17" s="4">
        <v>502</v>
      </c>
    </row>
    <row r="18" spans="1:3">
      <c t="s" r="A18" s="3">
        <v>498</v>
      </c>
    </row>
    <row r="19" spans="1:3">
      <c t="s" r="A19" s="4">
        <v>499</v>
      </c>
      <c t="n" r="B19" s="6">
        <v>12918016</v>
      </c>
    </row>
    <row r="20" spans="1:3">
      <c t="s" r="A20" s="4">
        <v>503</v>
      </c>
    </row>
    <row r="21" spans="1:3">
      <c t="s" r="A21" s="3">
        <v>498</v>
      </c>
    </row>
    <row r="22" spans="1:3">
      <c t="s" r="A22" s="4">
        <v>499</v>
      </c>
      <c t="n" r="B22" s="6">
        <v>3290490</v>
      </c>
      <c t="n" r="C22" s="6">
        <v>3608890</v>
      </c>
    </row>
    <row r="23" spans="1:3">
      <c t="s" r="A23" s="4">
        <v>504</v>
      </c>
    </row>
    <row r="24" spans="1:3">
      <c t="s" r="A24" s="3">
        <v>498</v>
      </c>
    </row>
    <row r="25" spans="1:3">
      <c t="s" r="A25" s="4">
        <v>499</v>
      </c>
      <c t="n" r="B25" s="6">
        <v>3298014</v>
      </c>
    </row>
    <row r="26" spans="1:3">
      <c t="s" r="A26" s="4">
        <v>505</v>
      </c>
    </row>
    <row r="27" spans="1:3">
      <c t="s" r="A27" s="3">
        <v>498</v>
      </c>
    </row>
    <row r="28" spans="1:3">
      <c t="s" r="A28" s="4">
        <v>499</v>
      </c>
      <c t="n" r="B28" s="6">
        <v>14589378</v>
      </c>
    </row>
    <row r="29" spans="1:3">
      <c t="s" r="A29" s="4">
        <v>506</v>
      </c>
    </row>
    <row r="30" spans="1:3">
      <c t="s" r="A30" s="3">
        <v>498</v>
      </c>
    </row>
    <row r="31" spans="1:3">
      <c t="s" r="A31" s="4">
        <v>499</v>
      </c>
      <c t="n" r="B31" s="7">
        <v>12918016</v>
      </c>
    </row>
    <row r="32" spans="1:3">
      <c t="s" r="A32" s="4">
        <v>507</v>
      </c>
    </row>
    <row r="33" spans="1:3">
      <c t="s" r="A33" s="3">
        <v>494</v>
      </c>
    </row>
    <row r="34" spans="1:3">
      <c t="s" r="A34" s="4">
        <v>495</v>
      </c>
      <c t="n" r="C34" s="6">
        <v>301508</v>
      </c>
    </row>
    <row r="35" spans="1:3">
      <c t="s" r="A35" s="4">
        <v>508</v>
      </c>
    </row>
    <row r="36" spans="1:3">
      <c t="s" r="A36" s="3">
        <v>494</v>
      </c>
    </row>
    <row r="37" spans="1:3">
      <c t="s" r="A37" s="4">
        <v>495</v>
      </c>
      <c t="n" r="C37" s="7">
        <v>4290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9</v>
      </c>
      <c t="s" r="B1" s="2">
        <v>1</v>
      </c>
    </row>
    <row r="2" spans="1:3">
      <c t="s" r="B2" s="2">
        <v>2</v>
      </c>
      <c t="s" r="C2" s="2">
        <v>32</v>
      </c>
    </row>
    <row r="3" spans="1:3">
      <c t="s" r="A3" s="3">
        <v>230</v>
      </c>
    </row>
    <row r="4" spans="1:3">
      <c t="s" r="A4" s="4">
        <v>510</v>
      </c>
      <c t="n" r="B4" s="7">
        <v>0</v>
      </c>
      <c t="n" r="C4" s="7">
        <v>0</v>
      </c>
    </row>
    <row r="5" spans="1:3">
      <c t="s" r="A5" s="4">
        <v>511</v>
      </c>
      <c t="n" r="B5" s="6">
        <v>0</v>
      </c>
      <c t="n" r="C5" s="6">
        <v>0</v>
      </c>
    </row>
    <row r="6" spans="1:3">
      <c t="s" r="A6" s="4">
        <v>512</v>
      </c>
      <c t="n" r="B6" s="6">
        <v>0</v>
      </c>
      <c t="n" r="C6" s="6">
        <v>0</v>
      </c>
    </row>
    <row r="7" spans="1:3">
      <c t="s" r="A7" s="4">
        <v>513</v>
      </c>
      <c t="n" r="B7" s="6">
        <v>0</v>
      </c>
      <c t="n" r="C7" s="6">
        <v>0</v>
      </c>
    </row>
    <row r="8" spans="1:3">
      <c t="s" r="A8" s="4">
        <v>514</v>
      </c>
      <c t="n" r="B8" s="6">
        <v>0</v>
      </c>
      <c t="n" r="C8" s="6">
        <v>0</v>
      </c>
    </row>
    <row r="9" spans="1:3">
      <c t="s" r="A9" s="4">
        <v>515</v>
      </c>
      <c t="n" r="B9" s="6">
        <v>0</v>
      </c>
      <c t="n" r="C9" s="6">
        <v>0</v>
      </c>
    </row>
    <row r="10" spans="1:3">
      <c t="s" r="A10" s="4">
        <v>516</v>
      </c>
      <c t="n" r="B10" s="6">
        <v>0</v>
      </c>
      <c t="n" r="C10" s="6">
        <v>0</v>
      </c>
    </row>
    <row r="11" spans="1:3">
      <c t="s" r="A11" s="4">
        <v>517</v>
      </c>
      <c t="n" r="B11" s="7">
        <v>0</v>
      </c>
      <c t="n" r="C11" s="7">
        <v>0</v>
      </c>
    </row>
    <row r="12" spans="1:3">
      <c t="s" r="A12" s="4">
        <v>518</v>
      </c>
      <c t="n" r="B12" s="6">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519</v>
      </c>
      <c t="s" r="B1" s="2">
        <v>520</v>
      </c>
      <c t="s" r="C1" s="2">
        <v>1</v>
      </c>
    </row>
    <row r="2" spans="1:4">
      <c t="s" r="B2" s="2">
        <v>32</v>
      </c>
      <c t="s" r="C2" s="2">
        <v>32</v>
      </c>
      <c t="s" r="D2" s="2">
        <v>463</v>
      </c>
    </row>
    <row r="3" spans="1:4">
      <c t="s" r="A3" s="3">
        <v>521</v>
      </c>
    </row>
    <row r="4" spans="1:4">
      <c t="s" r="A4" s="4">
        <v>522</v>
      </c>
      <c t="n" r="D4" s="9">
        <v>0.13</v>
      </c>
    </row>
    <row r="5" spans="1:4">
      <c t="s" r="A5" s="4">
        <v>523</v>
      </c>
      <c t="s" r="B5" s="4">
        <v>524</v>
      </c>
      <c t="s" r="C5" s="4">
        <v>525</v>
      </c>
    </row>
    <row r="6" spans="1:4">
      <c t="s" r="A6" s="4">
        <v>476</v>
      </c>
      <c t="s" r="B6" s="4">
        <v>475</v>
      </c>
      <c t="s" r="C6" s="4">
        <v>477</v>
      </c>
    </row>
    <row r="7" spans="1:4">
      <c t="s" r="A7" s="4">
        <v>478</v>
      </c>
      <c t="s" r="B7" s="4">
        <v>526</v>
      </c>
      <c t="s" r="C7" s="4">
        <v>527</v>
      </c>
    </row>
    <row r="8" spans="1:4">
      <c t="s" r="A8" s="4">
        <v>528</v>
      </c>
      <c t="s" r="B8" s="4">
        <v>529</v>
      </c>
    </row>
    <row r="9" spans="1:4">
      <c t="s" r="A9" s="4">
        <v>452</v>
      </c>
    </row>
    <row r="10" spans="1:4">
      <c t="s" r="A10" s="3">
        <v>521</v>
      </c>
    </row>
    <row r="11" spans="1:4">
      <c t="s" r="A11" s="4">
        <v>530</v>
      </c>
      <c t="n" r="B11" s="9">
        <v>0.01</v>
      </c>
      <c t="n" r="C11" s="9">
        <v>0.01</v>
      </c>
    </row>
    <row r="12" spans="1:4">
      <c t="s" r="A12" s="4">
        <v>528</v>
      </c>
      <c t="s" r="C12" s="4">
        <v>529</v>
      </c>
    </row>
    <row r="13" spans="1:4">
      <c t="s" r="A13" s="4">
        <v>453</v>
      </c>
    </row>
    <row r="14" spans="1:4">
      <c t="s" r="A14" s="3">
        <v>521</v>
      </c>
    </row>
    <row r="15" spans="1:4">
      <c t="s" r="A15" s="4">
        <v>530</v>
      </c>
      <c t="n" r="B15" s="11">
        <v>0.346</v>
      </c>
      <c t="n" r="C15" s="8">
        <v>0.346</v>
      </c>
    </row>
    <row r="16" spans="1:4">
      <c t="s" r="A16" s="4">
        <v>528</v>
      </c>
      <c t="s" r="C16" s="4">
        <v>435</v>
      </c>
    </row>
    <row r="17" spans="1:4">
      <c t="s" r="A17" s="4">
        <v>531</v>
      </c>
    </row>
    <row r="18" spans="1:4">
      <c t="s" r="A18" s="3">
        <v>521</v>
      </c>
    </row>
    <row r="19" spans="1:4">
      <c t="s" r="A19" s="4">
        <v>522</v>
      </c>
      <c t="n" r="B19" s="12">
        <v>0.14</v>
      </c>
      <c t="n" r="C19" s="9">
        <v>0.14</v>
      </c>
    </row>
    <row r="20" spans="1:4">
      <c t="s" r="A20" s="4">
        <v>532</v>
      </c>
    </row>
    <row r="21" spans="1:4">
      <c t="s" r="A21" s="3">
        <v>521</v>
      </c>
    </row>
    <row r="22" spans="1:4">
      <c t="s" r="A22" s="4">
        <v>522</v>
      </c>
      <c t="n" r="B22" s="9">
        <v>0.22</v>
      </c>
      <c t="n" r="C22" s="9">
        <v>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15</v>
      </c>
      <c t="s" r="B1" s="2">
        <v>1</v>
      </c>
    </row>
    <row r="2" spans="1:3">
      <c t="s" r="B2" s="2">
        <v>2</v>
      </c>
      <c t="s" r="C2" s="2">
        <v>32</v>
      </c>
    </row>
    <row r="3" spans="1:3">
      <c t="s" r="A3" s="3">
        <v>116</v>
      </c>
    </row>
    <row r="4" spans="1:3">
      <c t="s" r="A4" s="4">
        <v>108</v>
      </c>
      <c t="n" r="B4" s="7">
        <v>-21397791</v>
      </c>
      <c t="n" r="C4" s="7">
        <v>-13958408</v>
      </c>
    </row>
    <row r="5" spans="1:3">
      <c t="s" r="A5" s="3">
        <v>117</v>
      </c>
    </row>
    <row r="6" spans="1:3">
      <c t="s" r="A6" s="4">
        <v>118</v>
      </c>
      <c t="n" r="B6" s="6">
        <v>-41357</v>
      </c>
    </row>
    <row r="7" spans="1:3">
      <c t="s" r="A7" s="4">
        <v>119</v>
      </c>
      <c t="n" r="B7" s="6">
        <v>-21439148</v>
      </c>
      <c t="n" r="C7" s="6">
        <v>-13958408</v>
      </c>
    </row>
    <row r="8" spans="1:3">
      <c t="s" r="A8" s="4">
        <v>109</v>
      </c>
      <c t="n" r="B8" s="6">
        <v>-35046</v>
      </c>
      <c t="n" r="C8" s="6">
        <v>-102677</v>
      </c>
    </row>
    <row r="9" spans="1:3">
      <c t="s" r="A9" s="4">
        <v>110</v>
      </c>
      <c t="n" r="B9" s="6">
        <v>-127616</v>
      </c>
      <c t="n" r="C9" s="6">
        <v>-313152</v>
      </c>
    </row>
    <row r="10" spans="1:3">
      <c t="s" r="A10" s="4">
        <v>111</v>
      </c>
      <c t="n" r="B10" s="6">
        <v>-1165932</v>
      </c>
      <c t="n" r="C10" s="6">
        <v>-3244572</v>
      </c>
    </row>
    <row r="11" spans="1:3">
      <c t="s" r="A11" s="4">
        <v>120</v>
      </c>
      <c t="n" r="B11" s="7">
        <v>-22767742</v>
      </c>
      <c t="n" r="C11" s="7">
        <v>-176188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2</v>
      </c>
    </row>
    <row r="3" spans="1:3">
      <c t="s" r="A3" s="3">
        <v>534</v>
      </c>
    </row>
    <row r="4" spans="1:3">
      <c t="s" r="A4" s="4">
        <v>535</v>
      </c>
      <c t="n" r="B4" s="7">
        <v>730543</v>
      </c>
      <c t="n" r="C4" s="7">
        <v>44120</v>
      </c>
    </row>
    <row r="5" spans="1:3">
      <c t="s" r="A5" s="4">
        <v>536</v>
      </c>
      <c t="n" r="B5" s="6">
        <v>741828</v>
      </c>
    </row>
    <row r="6" spans="1:3">
      <c t="s" r="A6" s="4">
        <v>537</v>
      </c>
      <c t="n" r="B6" s="6">
        <v>239683</v>
      </c>
      <c t="n" r="C6" s="6">
        <v>388936</v>
      </c>
    </row>
    <row r="7" spans="1:3">
      <c t="s" r="A7" s="4">
        <v>538</v>
      </c>
      <c t="n" r="C7" s="6">
        <v>730543</v>
      </c>
    </row>
    <row r="8" spans="1:3">
      <c t="s" r="A8" s="4">
        <v>539</v>
      </c>
    </row>
    <row r="9" spans="1:3">
      <c t="s" r="A9" s="3">
        <v>534</v>
      </c>
    </row>
    <row r="10" spans="1:3">
      <c t="s" r="A10" s="4">
        <v>536</v>
      </c>
      <c t="n" r="C10" s="6">
        <v>2190708</v>
      </c>
    </row>
    <row r="11" spans="1:3">
      <c t="s" r="A11" s="4">
        <v>540</v>
      </c>
      <c t="n" r="B11" s="6">
        <v>-4116</v>
      </c>
      <c t="n" r="C11" s="6">
        <v>-1889201</v>
      </c>
    </row>
    <row r="12" spans="1:3">
      <c t="s" r="A12" s="4">
        <v>541</v>
      </c>
    </row>
    <row r="13" spans="1:3">
      <c t="s" r="A13" s="3">
        <v>534</v>
      </c>
    </row>
    <row r="14" spans="1:3">
      <c t="s" r="A14" s="4">
        <v>540</v>
      </c>
      <c t="n" r="B14" s="6">
        <v>-91798</v>
      </c>
      <c t="n" r="C14" s="7">
        <v>-4020</v>
      </c>
    </row>
    <row r="15" spans="1:3">
      <c t="s" r="A15" s="4">
        <v>542</v>
      </c>
    </row>
    <row r="16" spans="1:3">
      <c t="s" r="A16" s="3">
        <v>534</v>
      </c>
    </row>
    <row r="17" spans="1:3">
      <c t="s" r="A17" s="4">
        <v>543</v>
      </c>
      <c t="n" r="B17" s="6">
        <v>-1386035</v>
      </c>
    </row>
    <row r="18" spans="1:3">
      <c t="s" r="A18" s="4">
        <v>544</v>
      </c>
    </row>
    <row r="19" spans="1:3">
      <c t="s" r="A19" s="3">
        <v>534</v>
      </c>
    </row>
    <row r="20" spans="1:3">
      <c t="s" r="A20" s="4">
        <v>543</v>
      </c>
      <c t="n" r="B20" s="6">
        <v>-555</v>
      </c>
    </row>
    <row r="21" spans="1:3">
      <c t="s" r="A21" s="4">
        <v>545</v>
      </c>
    </row>
    <row r="22" spans="1:3">
      <c t="s" r="A22" s="3">
        <v>534</v>
      </c>
    </row>
    <row r="23" spans="1:3">
      <c t="s" r="A23" s="4">
        <v>543</v>
      </c>
      <c t="n" r="B23" s="7">
        <v>-2295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46</v>
      </c>
      <c t="s" r="B1" s="2">
        <v>2</v>
      </c>
      <c t="s" r="C1" s="2">
        <v>32</v>
      </c>
    </row>
    <row r="2" spans="1:3">
      <c t="s" r="A2" s="3">
        <v>233</v>
      </c>
    </row>
    <row r="3" spans="1:3">
      <c t="s" r="A3" s="4">
        <v>547</v>
      </c>
      <c t="n" r="B3" s="7">
        <v>257296</v>
      </c>
      <c t="n" r="C3" s="7">
        <v>414424</v>
      </c>
    </row>
    <row r="4" spans="1:3">
      <c t="s" r="A4" s="4">
        <v>548</v>
      </c>
      <c t="n" r="B4" s="6">
        <v>224061</v>
      </c>
      <c t="n" r="C4" s="6">
        <v>234602</v>
      </c>
    </row>
    <row r="5" spans="1:3">
      <c t="s" r="A5" s="4">
        <v>549</v>
      </c>
      <c t="n" r="B5" s="6">
        <v>2442191</v>
      </c>
      <c t="n" r="C5" s="6">
        <v>2003693</v>
      </c>
    </row>
    <row r="6" spans="1:3">
      <c t="s" r="A6" s="4">
        <v>550</v>
      </c>
      <c t="n" r="B6" s="6">
        <v>180355</v>
      </c>
      <c t="n" r="C6" s="6">
        <v>286044</v>
      </c>
    </row>
    <row r="7" spans="1:3">
      <c t="s" r="A7" s="4">
        <v>551</v>
      </c>
      <c t="n" r="B7" s="6">
        <v>140248</v>
      </c>
      <c t="n" r="C7" s="6">
        <v>140248</v>
      </c>
    </row>
    <row r="8" spans="1:3">
      <c t="s" r="A8" s="4">
        <v>552</v>
      </c>
      <c t="n" r="B8" s="6">
        <v>175501</v>
      </c>
      <c t="n" r="C8" s="6">
        <v>6125</v>
      </c>
    </row>
    <row r="9" spans="1:3">
      <c t="s" r="A9" s="4">
        <v>553</v>
      </c>
      <c t="n" r="B9" s="6">
        <v>3419652</v>
      </c>
      <c t="n" r="C9" s="6">
        <v>3085136</v>
      </c>
    </row>
    <row r="10" spans="1:3">
      <c t="s" r="A10" s="4">
        <v>554</v>
      </c>
      <c t="n" r="B10" s="6">
        <v>-1487439</v>
      </c>
      <c t="n" r="C10" s="6">
        <v>-1938537</v>
      </c>
    </row>
    <row r="11" spans="1:3">
      <c t="s" r="A11" s="4">
        <v>43</v>
      </c>
      <c t="n" r="B11" s="7">
        <v>1932213</v>
      </c>
      <c t="n" r="C11" s="7">
        <v>1146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555</v>
      </c>
      <c t="s" r="B1" s="2">
        <v>1</v>
      </c>
    </row>
    <row r="2" spans="1:2">
      <c t="s" r="B2" s="2">
        <v>159</v>
      </c>
    </row>
    <row r="3" spans="1:2">
      <c t="s" r="A3" s="3">
        <v>233</v>
      </c>
    </row>
    <row r="4" spans="1:2">
      <c t="s" r="A4" s="4">
        <v>556</v>
      </c>
      <c t="n" r="B4" s="7">
        <v>10662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57</v>
      </c>
      <c t="s" r="B1" s="2">
        <v>2</v>
      </c>
      <c t="s" r="C1" s="2">
        <v>32</v>
      </c>
    </row>
    <row r="2" spans="1:3">
      <c t="s" r="A2" s="3">
        <v>236</v>
      </c>
    </row>
    <row r="3" spans="1:3">
      <c t="s" r="A3" s="4">
        <v>558</v>
      </c>
      <c t="n" r="B3" s="7">
        <v>1240314</v>
      </c>
      <c t="n" r="C3" s="7">
        <v>881821</v>
      </c>
    </row>
    <row r="4" spans="1:3">
      <c t="s" r="A4" s="4">
        <v>559</v>
      </c>
      <c t="n" r="B4" s="6">
        <v>154107</v>
      </c>
      <c t="n" r="C4" s="6">
        <v>136040</v>
      </c>
    </row>
    <row r="5" spans="1:3">
      <c t="s" r="A5" s="4">
        <v>560</v>
      </c>
      <c t="n" r="B5" s="6">
        <v>77917</v>
      </c>
      <c t="n" r="C5" s="6">
        <v>77917</v>
      </c>
    </row>
    <row r="6" spans="1:3">
      <c t="s" r="A6" s="4">
        <v>561</v>
      </c>
      <c t="n" r="B6" s="6">
        <v>140385</v>
      </c>
      <c t="n" r="C6" s="6">
        <v>70000</v>
      </c>
    </row>
    <row r="7" spans="1:3">
      <c t="s" r="A7" s="4">
        <v>562</v>
      </c>
      <c t="n" r="C7" s="6">
        <v>178000</v>
      </c>
    </row>
    <row r="8" spans="1:3">
      <c t="s" r="A8" s="4">
        <v>563</v>
      </c>
      <c t="n" r="B8" s="6">
        <v>331788</v>
      </c>
      <c t="n" r="C8" s="6">
        <v>155972</v>
      </c>
    </row>
    <row r="9" spans="1:3">
      <c t="s" r="A9" s="4">
        <v>564</v>
      </c>
      <c t="n" r="B9" s="7">
        <v>1944511</v>
      </c>
      <c t="n" r="C9" s="7">
        <v>1499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65</v>
      </c>
      <c t="s" r="B1" s="2">
        <v>159</v>
      </c>
    </row>
    <row r="2" spans="1:2">
      <c t="s" r="A2" s="3">
        <v>566</v>
      </c>
    </row>
    <row r="3" spans="1:2">
      <c t="s" r="A3" s="4">
        <v>567</v>
      </c>
      <c t="n" r="B3" s="7">
        <v>30846765</v>
      </c>
    </row>
    <row r="4" spans="1:2">
      <c t="s" r="A4" s="4">
        <v>568</v>
      </c>
      <c t="n" r="B4" s="6">
        <v>397</v>
      </c>
    </row>
    <row r="5" spans="1:2">
      <c t="s" r="A5" s="4">
        <v>569</v>
      </c>
      <c t="n" r="B5" s="6">
        <v>-41754</v>
      </c>
    </row>
    <row r="6" spans="1:2">
      <c t="s" r="A6" s="4">
        <v>570</v>
      </c>
      <c t="n" r="B6" s="6">
        <v>30805408</v>
      </c>
    </row>
    <row r="7" spans="1:2">
      <c t="s" r="A7" s="4">
        <v>571</v>
      </c>
    </row>
    <row r="8" spans="1:2">
      <c t="s" r="A8" s="3">
        <v>566</v>
      </c>
    </row>
    <row r="9" spans="1:2">
      <c t="s" r="A9" s="4">
        <v>567</v>
      </c>
      <c t="n" r="B9" s="6">
        <v>17914136</v>
      </c>
    </row>
    <row r="10" spans="1:2">
      <c t="s" r="A10" s="4">
        <v>569</v>
      </c>
      <c t="n" r="B10" s="6">
        <v>-26744</v>
      </c>
    </row>
    <row r="11" spans="1:2">
      <c t="s" r="A11" s="4">
        <v>570</v>
      </c>
      <c t="n" r="B11" s="6">
        <v>17887392</v>
      </c>
    </row>
    <row r="12" spans="1:2">
      <c t="s" r="A12" s="4">
        <v>572</v>
      </c>
    </row>
    <row r="13" spans="1:2">
      <c t="s" r="A13" s="3">
        <v>566</v>
      </c>
    </row>
    <row r="14" spans="1:2">
      <c t="s" r="A14" s="4">
        <v>567</v>
      </c>
      <c t="n" r="B14" s="6">
        <v>12932629</v>
      </c>
    </row>
    <row r="15" spans="1:2">
      <c t="s" r="A15" s="4">
        <v>568</v>
      </c>
      <c t="n" r="B15" s="6">
        <v>397</v>
      </c>
    </row>
    <row r="16" spans="1:2">
      <c t="s" r="A16" s="4">
        <v>569</v>
      </c>
      <c t="n" r="B16" s="6">
        <v>-15010</v>
      </c>
    </row>
    <row r="17" spans="1:2">
      <c t="s" r="A17" s="4">
        <v>570</v>
      </c>
      <c t="n" r="B17" s="7">
        <v>129180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73</v>
      </c>
      <c t="s" r="B1" s="2">
        <v>1</v>
      </c>
    </row>
    <row r="2" spans="1:3">
      <c t="s" r="B2" s="2">
        <v>2</v>
      </c>
      <c t="s" r="C2" s="2">
        <v>32</v>
      </c>
    </row>
    <row r="3" spans="1:3">
      <c t="s" r="A3" s="3">
        <v>566</v>
      </c>
    </row>
    <row r="4" spans="1:3">
      <c t="s" r="A4" s="4">
        <v>574</v>
      </c>
      <c t="n" r="B4" s="7">
        <v>-41357</v>
      </c>
      <c t="n" r="C4" s="7">
        <v>0</v>
      </c>
    </row>
    <row r="5" spans="1:3">
      <c t="s" r="A5" s="4">
        <v>571</v>
      </c>
    </row>
    <row r="6" spans="1:3">
      <c t="s" r="A6" s="3">
        <v>566</v>
      </c>
    </row>
    <row r="7" spans="1:3">
      <c t="s" r="A7" s="4">
        <v>575</v>
      </c>
      <c t="n" r="B7" s="6">
        <v>0</v>
      </c>
    </row>
    <row r="8" spans="1:3">
      <c t="s" r="A8" s="4">
        <v>572</v>
      </c>
    </row>
    <row r="9" spans="1:3">
      <c t="s" r="A9" s="3">
        <v>566</v>
      </c>
    </row>
    <row r="10" spans="1:3">
      <c t="s" r="A10" s="4">
        <v>575</v>
      </c>
      <c t="n" r="B10"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76</v>
      </c>
      <c t="s" r="B1" s="2">
        <v>159</v>
      </c>
    </row>
    <row r="2" spans="1:2">
      <c t="s" r="A2" s="3">
        <v>566</v>
      </c>
    </row>
    <row r="3" spans="1:2">
      <c t="s" r="A3" s="4">
        <v>577</v>
      </c>
      <c t="n" r="B3" s="7">
        <v>28201507</v>
      </c>
    </row>
    <row r="4" spans="1:2">
      <c t="s" r="A4" s="4">
        <v>578</v>
      </c>
      <c t="n" r="B4" s="6">
        <v>2603901</v>
      </c>
    </row>
    <row r="5" spans="1:2">
      <c t="s" r="A5" s="4">
        <v>570</v>
      </c>
      <c t="n" r="B5" s="6">
        <v>30805408</v>
      </c>
    </row>
    <row r="6" spans="1:2">
      <c t="s" r="A6" s="4">
        <v>571</v>
      </c>
    </row>
    <row r="7" spans="1:2">
      <c t="s" r="A7" s="3">
        <v>566</v>
      </c>
    </row>
    <row r="8" spans="1:2">
      <c t="s" r="A8" s="4">
        <v>577</v>
      </c>
      <c t="n" r="B8" s="6">
        <v>16592324</v>
      </c>
    </row>
    <row r="9" spans="1:2">
      <c t="s" r="A9" s="4">
        <v>578</v>
      </c>
      <c t="n" r="B9" s="6">
        <v>1295068</v>
      </c>
    </row>
    <row r="10" spans="1:2">
      <c t="s" r="A10" s="4">
        <v>570</v>
      </c>
      <c t="n" r="B10" s="6">
        <v>17887392</v>
      </c>
    </row>
    <row r="11" spans="1:2">
      <c t="s" r="A11" s="4">
        <v>572</v>
      </c>
    </row>
    <row r="12" spans="1:2">
      <c t="s" r="A12" s="3">
        <v>566</v>
      </c>
    </row>
    <row r="13" spans="1:2">
      <c t="s" r="A13" s="4">
        <v>577</v>
      </c>
      <c t="n" r="B13" s="6">
        <v>11609183</v>
      </c>
    </row>
    <row r="14" spans="1:2">
      <c t="s" r="A14" s="4">
        <v>578</v>
      </c>
      <c t="n" r="B14" s="6">
        <v>1308833</v>
      </c>
    </row>
    <row r="15" spans="1:2">
      <c t="s" r="A15" s="4">
        <v>570</v>
      </c>
      <c t="n" r="B15" s="7">
        <v>129180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79</v>
      </c>
      <c t="s" r="B1" s="2">
        <v>159</v>
      </c>
    </row>
    <row r="2" spans="1:2">
      <c t="s" r="A2" s="3">
        <v>566</v>
      </c>
    </row>
    <row r="3" spans="1:2">
      <c t="s" r="A3" s="4">
        <v>580</v>
      </c>
      <c t="n" r="B3" s="7">
        <v>23710311</v>
      </c>
    </row>
    <row r="4" spans="1:2">
      <c t="s" r="A4" s="4">
        <v>581</v>
      </c>
      <c t="n" r="B4" s="6">
        <v>-41754</v>
      </c>
    </row>
    <row r="5" spans="1:2">
      <c t="s" r="A5" s="4">
        <v>582</v>
      </c>
      <c t="n" r="B5" s="6">
        <v>23710311</v>
      </c>
    </row>
    <row r="6" spans="1:2">
      <c t="s" r="A6" s="4">
        <v>583</v>
      </c>
      <c t="n" r="B6" s="6">
        <v>-41754</v>
      </c>
    </row>
    <row r="7" spans="1:2">
      <c t="s" r="A7" s="4">
        <v>571</v>
      </c>
    </row>
    <row r="8" spans="1:2">
      <c t="s" r="A8" s="3">
        <v>566</v>
      </c>
    </row>
    <row r="9" spans="1:2">
      <c t="s" r="A9" s="4">
        <v>580</v>
      </c>
      <c t="n" r="B9" s="6">
        <v>17887392</v>
      </c>
    </row>
    <row r="10" spans="1:2">
      <c t="s" r="A10" s="4">
        <v>581</v>
      </c>
      <c t="n" r="B10" s="6">
        <v>-26744</v>
      </c>
    </row>
    <row r="11" spans="1:2">
      <c t="s" r="A11" s="4">
        <v>582</v>
      </c>
      <c t="n" r="B11" s="6">
        <v>17887392</v>
      </c>
    </row>
    <row r="12" spans="1:2">
      <c t="s" r="A12" s="4">
        <v>583</v>
      </c>
      <c t="n" r="B12" s="6">
        <v>-26744</v>
      </c>
    </row>
    <row r="13" spans="1:2">
      <c t="s" r="A13" s="4">
        <v>572</v>
      </c>
    </row>
    <row r="14" spans="1:2">
      <c t="s" r="A14" s="3">
        <v>566</v>
      </c>
    </row>
    <row r="15" spans="1:2">
      <c t="s" r="A15" s="4">
        <v>580</v>
      </c>
      <c t="n" r="B15" s="6">
        <v>5822919</v>
      </c>
    </row>
    <row r="16" spans="1:2">
      <c t="s" r="A16" s="4">
        <v>581</v>
      </c>
      <c t="n" r="B16" s="6">
        <v>-15010</v>
      </c>
    </row>
    <row r="17" spans="1:2">
      <c t="s" r="A17" s="4">
        <v>582</v>
      </c>
      <c t="n" r="B17" s="6">
        <v>5822919</v>
      </c>
    </row>
    <row r="18" spans="1:2">
      <c t="s" r="A18" s="4">
        <v>583</v>
      </c>
      <c t="n" r="B18" s="7">
        <v>-150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48"/>
    <col customWidth="1" max="5" min="5" width="80"/>
    <col customWidth="1" max="6" min="6" width="21"/>
    <col customWidth="1" max="7" min="7" width="14"/>
    <col customWidth="1" max="8" min="8" width="21"/>
  </cols>
  <sheetData>
    <row r="1" spans="1:8">
      <c t="s" r="A1" s="1">
        <v>584</v>
      </c>
      <c t="s" r="B1" s="2">
        <v>585</v>
      </c>
      <c t="s" r="C1" s="2">
        <v>586</v>
      </c>
      <c t="s" r="D1" s="2">
        <v>587</v>
      </c>
      <c t="s" r="E1" s="2">
        <v>159</v>
      </c>
      <c t="s" r="F1" s="2">
        <v>588</v>
      </c>
      <c t="s" r="G1" s="2">
        <v>589</v>
      </c>
      <c t="s" r="H1" s="2">
        <v>590</v>
      </c>
    </row>
    <row r="2" spans="1:8">
      <c t="s" r="A2" s="3">
        <v>591</v>
      </c>
    </row>
    <row r="3" spans="1:8">
      <c t="s" r="A3" s="4">
        <v>417</v>
      </c>
      <c t="n" r="E3" s="7">
        <v>281013</v>
      </c>
      <c t="n" r="F3" s="7">
        <v>187017</v>
      </c>
    </row>
    <row r="4" spans="1:8">
      <c t="s" r="A4" s="4">
        <v>592</v>
      </c>
      <c t="n" r="E4" s="6">
        <v>75523</v>
      </c>
    </row>
    <row r="5" spans="1:8">
      <c t="s" r="A5" s="4">
        <v>593</v>
      </c>
      <c t="n" r="E5" s="6">
        <v>158707</v>
      </c>
      <c t="n" r="F5" s="6">
        <v>56201</v>
      </c>
    </row>
    <row r="6" spans="1:8">
      <c t="s" r="A6" s="4">
        <v>594</v>
      </c>
      <c t="n" r="B6" s="6">
        <v>2</v>
      </c>
    </row>
    <row r="7" spans="1:8">
      <c t="s" r="A7" s="4">
        <v>152</v>
      </c>
      <c t="n" r="E7" s="6">
        <v>45354186</v>
      </c>
    </row>
    <row r="8" spans="1:8">
      <c t="s" r="A8" s="4">
        <v>595</v>
      </c>
      <c t="s" r="B8" s="4">
        <v>596</v>
      </c>
    </row>
    <row r="9" spans="1:8">
      <c t="s" r="A9" s="4">
        <v>597</v>
      </c>
      <c t="n" r="F9" s="6">
        <v>0</v>
      </c>
    </row>
    <row r="10" spans="1:8">
      <c t="s" r="A10" s="4">
        <v>598</v>
      </c>
      <c t="n" r="B10" s="7">
        <v>741828</v>
      </c>
    </row>
    <row r="11" spans="1:8">
      <c t="s" r="A11" s="4">
        <v>599</v>
      </c>
      <c t="n" r="E11" s="6">
        <v>127616</v>
      </c>
      <c t="n" r="F11" s="6">
        <v>313152</v>
      </c>
    </row>
    <row r="12" spans="1:8">
      <c t="s" r="A12" s="4">
        <v>600</v>
      </c>
      <c t="n" r="E12" s="6">
        <v>4544384</v>
      </c>
    </row>
    <row r="13" spans="1:8">
      <c t="s" r="A13" s="4">
        <v>601</v>
      </c>
      <c t="s" r="C13" s="4">
        <v>602</v>
      </c>
    </row>
    <row r="14" spans="1:8">
      <c t="s" r="A14" s="4">
        <v>603</v>
      </c>
      <c t="n" r="E14" s="6">
        <v>705217</v>
      </c>
    </row>
    <row r="15" spans="1:8">
      <c t="s" r="A15" s="4">
        <v>604</v>
      </c>
    </row>
    <row r="16" spans="1:8">
      <c t="s" r="A16" s="3">
        <v>591</v>
      </c>
    </row>
    <row r="17" spans="1:8">
      <c t="s" r="A17" s="4">
        <v>599</v>
      </c>
      <c t="n" r="E17" s="6">
        <v>90222</v>
      </c>
      <c t="n" r="F17" s="6">
        <v>0</v>
      </c>
    </row>
    <row r="18" spans="1:8">
      <c t="s" r="A18" s="4">
        <v>605</v>
      </c>
    </row>
    <row r="19" spans="1:8">
      <c t="s" r="A19" s="3">
        <v>591</v>
      </c>
    </row>
    <row r="20" spans="1:8">
      <c t="s" r="A20" s="4">
        <v>606</v>
      </c>
      <c t="n" r="B20" s="13">
        <v>0.2189</v>
      </c>
    </row>
    <row r="21" spans="1:8">
      <c t="s" r="A21" s="4">
        <v>545</v>
      </c>
    </row>
    <row r="22" spans="1:8">
      <c t="s" r="A22" s="3">
        <v>591</v>
      </c>
    </row>
    <row r="23" spans="1:8">
      <c t="s" r="A23" s="4">
        <v>607</v>
      </c>
      <c t="n" r="D23" s="6">
        <v>2</v>
      </c>
    </row>
    <row r="24" spans="1:8">
      <c t="s" r="A24" s="4">
        <v>608</v>
      </c>
      <c t="s" r="G24" s="4">
        <v>609</v>
      </c>
    </row>
    <row r="25" spans="1:8">
      <c t="s" r="A25" s="4">
        <v>592</v>
      </c>
      <c t="n" r="D25" s="7">
        <v>100000</v>
      </c>
    </row>
    <row r="26" spans="1:8">
      <c t="s" r="A26" s="4">
        <v>610</v>
      </c>
    </row>
    <row r="27" spans="1:8">
      <c t="s" r="A27" s="3">
        <v>591</v>
      </c>
    </row>
    <row r="28" spans="1:8">
      <c t="s" r="A28" s="4">
        <v>611</v>
      </c>
      <c t="s" r="G28" s="4">
        <v>612</v>
      </c>
    </row>
    <row r="29" spans="1:8">
      <c t="s" r="A29" s="4">
        <v>613</v>
      </c>
    </row>
    <row r="30" spans="1:8">
      <c t="s" r="A30" s="3">
        <v>591</v>
      </c>
    </row>
    <row r="31" spans="1:8">
      <c t="s" r="A31" s="4">
        <v>611</v>
      </c>
      <c t="s" r="G31" s="4">
        <v>614</v>
      </c>
    </row>
    <row r="32" spans="1:8">
      <c t="s" r="A32" s="4">
        <v>615</v>
      </c>
    </row>
    <row r="33" spans="1:8">
      <c t="s" r="A33" s="3">
        <v>591</v>
      </c>
    </row>
    <row r="34" spans="1:8">
      <c t="s" r="A34" s="4">
        <v>611</v>
      </c>
      <c t="s" r="G34" s="4">
        <v>616</v>
      </c>
    </row>
    <row r="35" spans="1:8">
      <c t="s" r="A35" s="4">
        <v>617</v>
      </c>
    </row>
    <row r="36" spans="1:8">
      <c t="s" r="A36" s="3">
        <v>591</v>
      </c>
    </row>
    <row r="37" spans="1:8">
      <c t="s" r="A37" s="4">
        <v>618</v>
      </c>
      <c t="n" r="D37" s="6">
        <v>2512562</v>
      </c>
    </row>
    <row r="38" spans="1:8">
      <c t="s" r="A38" s="4">
        <v>606</v>
      </c>
      <c t="n" r="D38" s="13">
        <v>0.2189</v>
      </c>
    </row>
    <row r="39" spans="1:8">
      <c t="s" r="A39" s="4">
        <v>619</v>
      </c>
      <c t="s" r="D39" s="4">
        <v>620</v>
      </c>
    </row>
    <row r="40" spans="1:8">
      <c t="s" r="A40" s="4">
        <v>447</v>
      </c>
    </row>
    <row r="41" spans="1:8">
      <c t="s" r="A41" s="3">
        <v>591</v>
      </c>
    </row>
    <row r="42" spans="1:8">
      <c t="s" r="A42" s="4">
        <v>621</v>
      </c>
      <c t="n" r="H42" s="7">
        <v>11000000</v>
      </c>
    </row>
    <row r="43" spans="1:8">
      <c t="s" r="A43" s="4">
        <v>417</v>
      </c>
      <c t="n" r="E43" s="6">
        <v>170954</v>
      </c>
      <c t="n" r="F43" s="6">
        <v>84676</v>
      </c>
    </row>
    <row r="44" spans="1:8">
      <c t="s" r="A44" s="4">
        <v>622</v>
      </c>
      <c t="s" r="D44" s="4">
        <v>623</v>
      </c>
    </row>
    <row r="45" spans="1:8">
      <c t="s" r="A45" s="4">
        <v>624</v>
      </c>
      <c t="s" r="D45" s="4">
        <v>625</v>
      </c>
    </row>
    <row r="46" spans="1:8">
      <c t="s" r="A46" s="4">
        <v>626</v>
      </c>
      <c t="n" r="D46" s="7">
        <v>408296</v>
      </c>
    </row>
    <row r="47" spans="1:8">
      <c t="s" r="A47" s="4">
        <v>627</v>
      </c>
    </row>
    <row r="48" spans="1:8">
      <c t="s" r="A48" s="3">
        <v>591</v>
      </c>
    </row>
    <row r="49" spans="1:8">
      <c t="s" r="A49" s="4">
        <v>621</v>
      </c>
      <c t="n" r="D49" s="6">
        <v>5000000</v>
      </c>
    </row>
    <row r="50" spans="1:8">
      <c t="s" r="A50" s="4">
        <v>628</v>
      </c>
      <c t="n" r="D50" s="7">
        <v>300000</v>
      </c>
    </row>
    <row r="51" spans="1:8">
      <c t="s" r="A51" s="4">
        <v>629</v>
      </c>
      <c t="n" r="E51" s="6">
        <v>5000000</v>
      </c>
    </row>
    <row r="52" spans="1:8">
      <c t="s" r="A52" s="4">
        <v>448</v>
      </c>
    </row>
    <row r="53" spans="1:8">
      <c t="s" r="A53" s="3">
        <v>591</v>
      </c>
    </row>
    <row r="54" spans="1:8">
      <c t="s" r="A54" s="4">
        <v>417</v>
      </c>
      <c t="n" r="E54" s="7">
        <v>90222</v>
      </c>
      <c t="n" r="F54" s="7">
        <v>0</v>
      </c>
    </row>
    <row r="55" spans="1:8">
      <c t="s" r="A55" s="4">
        <v>630</v>
      </c>
      <c t="s" r="B55" s="4">
        <v>596</v>
      </c>
    </row>
    <row r="56" spans="1:8">
      <c t="s" r="A56" s="4">
        <v>631</v>
      </c>
      <c t="s" r="B56" s="4">
        <v>596</v>
      </c>
    </row>
    <row r="57" spans="1:8">
      <c t="s" r="A57" s="4">
        <v>632</v>
      </c>
      <c t="s" r="E57" s="4">
        <v>633</v>
      </c>
    </row>
    <row r="58" spans="1:8">
      <c t="s" r="A58" s="4">
        <v>598</v>
      </c>
      <c t="n" r="E58" s="7">
        <v>741828</v>
      </c>
    </row>
    <row r="59" spans="1:8">
      <c t="s" r="A59" s="4">
        <v>634</v>
      </c>
      <c t="n" r="C59" s="6">
        <v>324591</v>
      </c>
    </row>
    <row r="60" spans="1:8">
      <c t="s" r="A60" s="4">
        <v>635</v>
      </c>
      <c t="n" r="C60" s="7">
        <v>14</v>
      </c>
    </row>
    <row r="61" spans="1:8">
      <c t="s" r="A61" s="4">
        <v>600</v>
      </c>
      <c t="n" r="C61" s="7">
        <v>4500000</v>
      </c>
    </row>
    <row r="62" spans="1:8">
      <c t="s" r="A62" s="4">
        <v>636</v>
      </c>
    </row>
    <row r="63" spans="1:8">
      <c t="s" r="A63" s="3">
        <v>591</v>
      </c>
    </row>
    <row r="64" spans="1:8">
      <c t="s" r="A64" s="4">
        <v>637</v>
      </c>
      <c t="n" r="B64" s="7">
        <v>20000000</v>
      </c>
    </row>
    <row r="65" spans="1:8">
      <c t="s" r="A65" s="4">
        <v>638</v>
      </c>
    </row>
    <row r="66" spans="1:8">
      <c t="s" r="A66" s="3">
        <v>591</v>
      </c>
    </row>
    <row r="67" spans="1:8">
      <c t="s" r="A67" s="4">
        <v>622</v>
      </c>
      <c t="s" r="B67" s="4">
        <v>435</v>
      </c>
    </row>
    <row r="68" spans="1:8">
      <c t="s" r="A68" s="4">
        <v>624</v>
      </c>
      <c t="s" r="E68" s="4">
        <v>639</v>
      </c>
    </row>
    <row r="69" spans="1:8">
      <c t="s" r="A69" s="4">
        <v>152</v>
      </c>
      <c t="n" r="B69" s="7">
        <v>7339165</v>
      </c>
    </row>
    <row r="70" spans="1:8">
      <c t="s" r="A70" s="4">
        <v>640</v>
      </c>
      <c t="n" r="B70" s="6">
        <v>5</v>
      </c>
    </row>
    <row r="71" spans="1:8">
      <c t="s" r="A71" s="4">
        <v>641</v>
      </c>
      <c t="n" r="B71" s="7">
        <v>1500000</v>
      </c>
    </row>
    <row r="72" spans="1:8">
      <c t="s" r="A72" s="4">
        <v>642</v>
      </c>
      <c t="s" r="B72" s="4">
        <v>643</v>
      </c>
    </row>
    <row r="73" spans="1:8">
      <c t="s" r="A73" s="4">
        <v>644</v>
      </c>
      <c t="n" r="C73" s="6">
        <v>4500000</v>
      </c>
    </row>
    <row r="74" spans="1:8">
      <c t="s" r="A74" s="4">
        <v>645</v>
      </c>
    </row>
    <row r="75" spans="1:8">
      <c t="s" r="A75" s="3">
        <v>591</v>
      </c>
    </row>
    <row r="76" spans="1:8">
      <c t="s" r="A76" s="4">
        <v>618</v>
      </c>
      <c t="n" r="B76" s="6">
        <v>5029114</v>
      </c>
    </row>
    <row r="77" spans="1:8">
      <c t="s" r="A77" s="4">
        <v>606</v>
      </c>
      <c t="n" r="B77" s="13">
        <v>0.2189</v>
      </c>
    </row>
    <row r="78" spans="1:8">
      <c t="s" r="A78" s="4">
        <v>646</v>
      </c>
    </row>
    <row r="79" spans="1:8">
      <c t="s" r="A79" s="3">
        <v>591</v>
      </c>
    </row>
    <row r="80" spans="1:8">
      <c t="s" r="A80" s="4">
        <v>622</v>
      </c>
      <c t="s" r="B80" s="4">
        <v>435</v>
      </c>
    </row>
    <row r="81" spans="1:8">
      <c t="s" r="A81" s="4">
        <v>624</v>
      </c>
      <c t="s" r="E81" s="4">
        <v>639</v>
      </c>
    </row>
    <row r="82" spans="1:8">
      <c t="s" r="A82" s="4">
        <v>152</v>
      </c>
      <c t="n" r="B82" s="7">
        <v>6203971</v>
      </c>
    </row>
    <row r="83" spans="1:8">
      <c t="s" r="A83" s="4">
        <v>640</v>
      </c>
      <c t="n" r="B83" s="6">
        <v>4</v>
      </c>
    </row>
    <row r="84" spans="1:8">
      <c t="s" r="A84" s="4">
        <v>641</v>
      </c>
      <c t="n" r="B84" s="7">
        <v>1703971</v>
      </c>
    </row>
    <row r="85" spans="1:8">
      <c t="s" r="A85" s="4">
        <v>642</v>
      </c>
      <c t="s" r="B85" s="4">
        <v>643</v>
      </c>
    </row>
    <row r="86" spans="1:8">
      <c t="s" r="A86" s="4">
        <v>647</v>
      </c>
      <c t="s" r="B86" s="4">
        <v>596</v>
      </c>
    </row>
    <row r="87" spans="1:8">
      <c t="s" r="A87" s="4">
        <v>644</v>
      </c>
      <c t="n" r="C87" s="7">
        <v>0</v>
      </c>
    </row>
    <row r="88" spans="1:8">
      <c t="s" r="A88" s="4">
        <v>648</v>
      </c>
    </row>
    <row r="89" spans="1:8">
      <c t="s" r="A89" s="3">
        <v>591</v>
      </c>
    </row>
    <row r="90" spans="1:8">
      <c t="s" r="A90" s="4">
        <v>618</v>
      </c>
      <c t="n" r="B90" s="6">
        <v>4282472</v>
      </c>
    </row>
    <row r="91" spans="1:8">
      <c t="s" r="A91" s="4">
        <v>606</v>
      </c>
      <c t="n" r="B91" s="13">
        <v>0.2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9</v>
      </c>
      <c t="s" r="B1" s="2">
        <v>159</v>
      </c>
    </row>
    <row r="2" spans="1:2">
      <c t="s" r="A2" s="3">
        <v>650</v>
      </c>
    </row>
    <row r="3" spans="1:2">
      <c t="n" r="A3" s="6">
        <v>2016</v>
      </c>
      <c t="n" r="B3" s="7">
        <v>3059068</v>
      </c>
    </row>
    <row r="4" spans="1:2">
      <c t="n" r="A4" s="6">
        <v>2017</v>
      </c>
      <c t="n" r="B4" s="6">
        <v>4393103</v>
      </c>
    </row>
    <row r="5" spans="1:2">
      <c t="n" r="A5" s="6">
        <v>2018</v>
      </c>
      <c t="n" r="B5" s="6">
        <v>3547829</v>
      </c>
    </row>
    <row r="6" spans="1:2">
      <c t="s" r="A6" s="4">
        <v>651</v>
      </c>
      <c t="n" r="B6" s="6">
        <v>11000000</v>
      </c>
    </row>
    <row r="7" spans="1:2">
      <c t="s" r="A7" s="4">
        <v>652</v>
      </c>
      <c t="n" r="B7" s="6">
        <v>-365877</v>
      </c>
    </row>
    <row r="8" spans="1:2">
      <c t="s" r="A8" s="4">
        <v>653</v>
      </c>
      <c t="n" r="B8" s="6">
        <v>214908</v>
      </c>
    </row>
    <row r="9" spans="1:2">
      <c t="s" r="A9" s="4">
        <v>654</v>
      </c>
      <c t="n" r="B9" s="7">
        <v>108490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64"/>
    <col customWidth="1" max="5" min="5" width="15"/>
    <col customWidth="1" max="6" min="6" width="37"/>
    <col customWidth="1" max="7" min="7" width="20"/>
    <col customWidth="1" max="8" min="8" width="18"/>
    <col customWidth="1" max="9" min="9" width="18"/>
    <col customWidth="1" max="10" min="10" width="48"/>
    <col customWidth="1" max="11" min="11" width="48"/>
    <col customWidth="1" max="12" min="12" width="50"/>
    <col customWidth="1" max="13" min="13" width="50"/>
    <col customWidth="1" max="14" min="14" width="48"/>
    <col customWidth="1" max="15" min="15" width="65"/>
    <col customWidth="1" max="16" min="16" width="48"/>
    <col customWidth="1" max="17" min="17" width="65"/>
  </cols>
  <sheetData>
    <row r="1" spans="1:17">
      <c t="s" r="A1" s="1">
        <v>121</v>
      </c>
      <c t="s" r="B1" s="2">
        <v>122</v>
      </c>
      <c t="s" r="C1" s="2">
        <v>123</v>
      </c>
      <c t="s" r="D1" s="2">
        <v>124</v>
      </c>
      <c t="s" r="E1" s="2">
        <v>125</v>
      </c>
      <c t="s" r="F1" s="2">
        <v>126</v>
      </c>
      <c t="s" r="G1" s="2">
        <v>127</v>
      </c>
      <c t="s" r="H1" s="2">
        <v>128</v>
      </c>
      <c t="s" r="I1" s="2">
        <v>129</v>
      </c>
      <c t="s" r="J1" s="2">
        <v>70</v>
      </c>
      <c t="s" r="K1" s="2">
        <v>71</v>
      </c>
      <c t="s" r="L1" s="2">
        <v>72</v>
      </c>
      <c t="s" r="M1" s="2">
        <v>73</v>
      </c>
      <c t="s" r="N1" s="2">
        <v>74</v>
      </c>
      <c t="s" r="O1" s="2">
        <v>130</v>
      </c>
      <c t="s" r="P1" s="2">
        <v>75</v>
      </c>
      <c t="s" r="Q1" s="2">
        <v>131</v>
      </c>
    </row>
    <row r="2" spans="1:17">
      <c t="s" r="A2" s="4">
        <v>132</v>
      </c>
      <c t="n" r="B2" s="7">
        <v>-58251910</v>
      </c>
      <c t="n" r="C2" s="7">
        <v>97</v>
      </c>
      <c t="n" r="D2" s="7">
        <v>-3966712</v>
      </c>
      <c t="n" r="E2" s="7">
        <v>-75000</v>
      </c>
      <c t="n" r="G2" s="7">
        <v>-54210295</v>
      </c>
      <c t="n" r="J2" s="7">
        <v>1401677</v>
      </c>
      <c t="n" r="K2" s="7">
        <v>3795690</v>
      </c>
      <c t="n" r="L2" s="7">
        <v>5596660</v>
      </c>
      <c t="n" r="M2" s="7">
        <v>4270835</v>
      </c>
      <c t="n" r="N2" s="7">
        <v>35803437</v>
      </c>
    </row>
    <row r="3" spans="1:17">
      <c t="s" r="A3" s="4">
        <v>133</v>
      </c>
      <c t="n" r="C3" s="6">
        <v>96349</v>
      </c>
      <c t="n" r="J3" s="6">
        <v>1292084</v>
      </c>
      <c t="n" r="K3" s="6">
        <v>11919624</v>
      </c>
      <c t="n" r="L3" s="6">
        <v>16240450</v>
      </c>
      <c t="n" r="M3" s="6">
        <v>19104610</v>
      </c>
      <c t="n" r="N3" s="6">
        <v>143737467</v>
      </c>
    </row>
    <row r="4" spans="1:17">
      <c t="s" r="A4" s="4">
        <v>134</v>
      </c>
      <c t="n" r="B4" s="6">
        <v>0</v>
      </c>
      <c t="n" r="P4" s="7">
        <v>5494766</v>
      </c>
    </row>
    <row r="5" spans="1:17">
      <c t="s" r="A5" s="4">
        <v>135</v>
      </c>
      <c t="n" r="P5" s="6">
        <v>34453538</v>
      </c>
    </row>
    <row r="6" spans="1:17">
      <c t="s" r="A6" s="4">
        <v>136</v>
      </c>
      <c t="n" r="H6" s="7">
        <v>0</v>
      </c>
      <c t="n" r="I6" s="7">
        <v>0</v>
      </c>
      <c t="n" r="O6" s="7">
        <v>4271</v>
      </c>
      <c t="n" r="Q6" s="7">
        <v>1889201</v>
      </c>
    </row>
    <row r="7" spans="1:17">
      <c t="s" r="A7" s="4">
        <v>137</v>
      </c>
      <c t="n" r="O7" s="6">
        <v>25125</v>
      </c>
      <c t="n" r="Q7" s="6">
        <v>11484503</v>
      </c>
    </row>
    <row r="8" spans="1:17">
      <c t="s" r="A8" s="4">
        <v>138</v>
      </c>
      <c t="n" r="B8" s="6">
        <v>21482</v>
      </c>
      <c t="n" r="C8" s="7">
        <v>10</v>
      </c>
      <c t="n" r="D8" s="6">
        <v>21472</v>
      </c>
    </row>
    <row r="9" spans="1:17">
      <c t="s" r="A9" s="4">
        <v>139</v>
      </c>
      <c t="n" r="C9" s="6">
        <v>9909</v>
      </c>
    </row>
    <row r="10" spans="1:17">
      <c t="s" r="A10" s="4">
        <v>140</v>
      </c>
      <c t="n" r="B10" s="6">
        <v>184966</v>
      </c>
      <c t="n" r="D10" s="6">
        <v>184966</v>
      </c>
    </row>
    <row r="11" spans="1:17">
      <c t="s" r="A11" s="4">
        <v>141</v>
      </c>
      <c t="n" r="B11" s="6">
        <v>-102677</v>
      </c>
      <c t="n" r="D11" s="6">
        <v>-102677</v>
      </c>
      <c t="n" r="J11" s="7">
        <v>1010</v>
      </c>
      <c t="n" r="K11" s="7">
        <v>2647</v>
      </c>
      <c t="n" r="L11" s="7">
        <v>4853</v>
      </c>
      <c t="n" r="M11" s="7">
        <v>6665</v>
      </c>
      <c t="n" r="N11" s="7">
        <v>57049</v>
      </c>
      <c t="n" r="P11" s="7">
        <v>30453</v>
      </c>
    </row>
    <row r="12" spans="1:17">
      <c t="s" r="A12" s="4">
        <v>110</v>
      </c>
      <c t="n" r="B12" s="6">
        <v>-313152</v>
      </c>
      <c t="n" r="D12" s="6">
        <v>-313152</v>
      </c>
      <c t="n" r="I12" s="6">
        <v>313152</v>
      </c>
      <c t="n" r="P12" s="6">
        <v>313152</v>
      </c>
    </row>
    <row r="13" spans="1:17">
      <c t="s" r="A13" s="4">
        <v>142</v>
      </c>
      <c t="n" r="B13" s="6">
        <v>112903</v>
      </c>
      <c t="n" r="D13" s="6">
        <v>112903</v>
      </c>
      <c t="n" r="K13" s="6">
        <v>-112903</v>
      </c>
    </row>
    <row r="14" spans="1:17">
      <c t="s" r="A14" s="4">
        <v>143</v>
      </c>
      <c t="n" r="B14" s="6">
        <v>-3244572</v>
      </c>
      <c t="n" r="D14" s="6">
        <v>-3244572</v>
      </c>
      <c t="n" r="N14" s="6">
        <v>2517245</v>
      </c>
      <c t="n" r="P14" s="6">
        <v>727327</v>
      </c>
    </row>
    <row r="15" spans="1:17">
      <c t="s" r="A15" s="4">
        <v>144</v>
      </c>
      <c t="n" r="K15" s="7">
        <v>-1586124</v>
      </c>
      <c t="n" r="L15" s="7">
        <v>-1033988</v>
      </c>
      <c t="n" r="M15" s="7">
        <v>-2053994</v>
      </c>
      <c t="n" r="N15" s="7">
        <v>-1207336</v>
      </c>
    </row>
    <row r="16" spans="1:17">
      <c t="s" r="A16" s="4">
        <v>145</v>
      </c>
      <c t="n" r="K16" s="6">
        <v>-5129912</v>
      </c>
      <c t="n" r="L16" s="6">
        <v>-2997838</v>
      </c>
      <c t="n" r="M16" s="6">
        <v>-9156279</v>
      </c>
      <c t="n" r="N16" s="6">
        <v>-4233419</v>
      </c>
    </row>
    <row r="17" spans="1:17">
      <c t="s" r="A17" s="4">
        <v>108</v>
      </c>
      <c t="n" r="B17" s="6">
        <v>-13958408</v>
      </c>
      <c t="n" r="G17" s="6">
        <v>-13958408</v>
      </c>
    </row>
    <row r="18" spans="1:17">
      <c t="s" r="A18" s="4">
        <v>146</v>
      </c>
      <c t="n" r="B18" s="6">
        <v>-69669926</v>
      </c>
      <c t="n" r="C18" s="7">
        <v>333</v>
      </c>
      <c t="n" r="D18" s="6">
        <v>-1426556</v>
      </c>
      <c t="n" r="E18" s="6">
        <v>-75000</v>
      </c>
      <c t="n" r="G18" s="6">
        <v>-68168703</v>
      </c>
      <c t="n" r="J18" s="7">
        <v>1402687</v>
      </c>
      <c t="n" r="K18" s="7">
        <v>2099310</v>
      </c>
      <c t="n" r="L18" s="7">
        <v>4567525</v>
      </c>
      <c t="n" r="M18" s="7">
        <v>2223506</v>
      </c>
      <c t="n" r="N18" s="7">
        <v>37174666</v>
      </c>
      <c t="n" r="P18" s="7">
        <v>8454899</v>
      </c>
    </row>
    <row r="19" spans="1:17">
      <c t="s" r="A19" s="4">
        <v>147</v>
      </c>
      <c t="n" r="C19" s="6">
        <v>332607</v>
      </c>
      <c t="n" r="J19" s="6">
        <v>1292084</v>
      </c>
      <c t="n" r="K19" s="6">
        <v>6789712</v>
      </c>
      <c t="n" r="L19" s="6">
        <v>13242612</v>
      </c>
      <c t="n" r="M19" s="6">
        <v>9948331</v>
      </c>
      <c t="n" r="N19" s="6">
        <v>139529173</v>
      </c>
      <c t="n" r="P19" s="6">
        <v>45938041</v>
      </c>
    </row>
    <row r="20" spans="1:17">
      <c t="s" r="A20" s="4">
        <v>144</v>
      </c>
      <c t="n" r="B20" s="6">
        <v>5881442</v>
      </c>
      <c t="n" r="C20" s="7">
        <v>226</v>
      </c>
      <c t="n" r="D20" s="6">
        <v>5881216</v>
      </c>
    </row>
    <row r="21" spans="1:17">
      <c t="s" r="A21" s="4">
        <v>145</v>
      </c>
      <c t="n" r="C21" s="6">
        <v>226349</v>
      </c>
    </row>
    <row r="22" spans="1:17">
      <c t="s" r="A22" s="4">
        <v>136</v>
      </c>
      <c t="n" r="I22" s="6">
        <v>0</v>
      </c>
      <c t="n" r="N22" s="7">
        <v>93550</v>
      </c>
      <c t="n" r="P22" s="7">
        <v>11312</v>
      </c>
    </row>
    <row r="23" spans="1:17">
      <c t="s" r="A23" s="4">
        <v>137</v>
      </c>
      <c t="n" r="N23" s="6">
        <v>723505</v>
      </c>
      <c t="n" r="P23" s="6">
        <v>51681</v>
      </c>
    </row>
    <row r="24" spans="1:17">
      <c t="s" r="A24" s="4">
        <v>138</v>
      </c>
      <c t="n" r="B24" s="6">
        <v>34881</v>
      </c>
      <c t="n" r="C24" s="7">
        <v>14</v>
      </c>
      <c t="n" r="D24" s="6">
        <v>34867</v>
      </c>
    </row>
    <row r="25" spans="1:17">
      <c t="s" r="A25" s="4">
        <v>139</v>
      </c>
      <c t="n" r="C25" s="6">
        <v>13960</v>
      </c>
    </row>
    <row r="26" spans="1:17">
      <c t="s" r="A26" s="4">
        <v>140</v>
      </c>
      <c t="n" r="B26" s="6">
        <v>405426</v>
      </c>
      <c t="n" r="D26" s="6">
        <v>405426</v>
      </c>
    </row>
    <row r="27" spans="1:17">
      <c t="s" r="A27" s="4">
        <v>141</v>
      </c>
      <c t="n" r="B27" s="6">
        <v>-35046</v>
      </c>
      <c t="n" r="D27" s="6">
        <v>-35046</v>
      </c>
      <c t="n" r="J27" s="7">
        <v>320</v>
      </c>
      <c t="n" r="K27" s="7">
        <v>839</v>
      </c>
      <c t="n" r="L27" s="7">
        <v>1538</v>
      </c>
      <c t="n" r="M27" s="7">
        <v>2113</v>
      </c>
      <c t="n" r="N27" s="7">
        <v>18109</v>
      </c>
      <c t="n" r="P27" s="7">
        <v>12127</v>
      </c>
    </row>
    <row r="28" spans="1:17">
      <c t="s" r="A28" s="4">
        <v>110</v>
      </c>
      <c t="n" r="B28" s="6">
        <v>-127616</v>
      </c>
      <c t="n" r="D28" s="6">
        <v>-127616</v>
      </c>
      <c t="n" r="I28" s="7">
        <v>127616</v>
      </c>
      <c t="n" r="P28" s="6">
        <v>127616</v>
      </c>
    </row>
    <row r="29" spans="1:17">
      <c t="s" r="A29" s="4">
        <v>143</v>
      </c>
      <c t="n" r="B29" s="6">
        <v>-1165932</v>
      </c>
      <c t="n" r="D29" s="6">
        <v>-1165932</v>
      </c>
      <c t="n" r="N29" s="6">
        <v>876955</v>
      </c>
      <c t="n" r="P29" s="6">
        <v>288977</v>
      </c>
    </row>
    <row r="30" spans="1:17">
      <c t="s" r="A30" s="4">
        <v>144</v>
      </c>
      <c t="n" r="B30" s="6">
        <v>57356049</v>
      </c>
      <c t="n" r="C30" s="7">
        <v>2509</v>
      </c>
      <c t="n" r="D30" s="6">
        <v>57353540</v>
      </c>
      <c t="n" r="J30" s="7">
        <v>-1403007</v>
      </c>
      <c t="n" r="K30" s="7">
        <v>-2100149</v>
      </c>
      <c t="n" r="L30" s="7">
        <v>-4569063</v>
      </c>
      <c t="n" r="M30" s="7">
        <v>-2225619</v>
      </c>
      <c t="n" r="N30" s="7">
        <v>-38163280</v>
      </c>
      <c t="n" r="P30" s="7">
        <v>-8894931</v>
      </c>
    </row>
    <row r="31" spans="1:17">
      <c t="s" r="A31" s="4">
        <v>145</v>
      </c>
      <c t="n" r="C31" s="6">
        <v>2508824</v>
      </c>
      <c t="n" r="J31" s="6">
        <v>-1292084</v>
      </c>
      <c t="n" r="K31" s="6">
        <v>-6789712</v>
      </c>
      <c t="n" r="L31" s="6">
        <v>-13242612</v>
      </c>
      <c t="n" r="M31" s="6">
        <v>-9948331</v>
      </c>
      <c t="n" r="N31" s="6">
        <v>-140252678</v>
      </c>
      <c t="n" r="P31" s="6">
        <v>-45989722</v>
      </c>
    </row>
    <row r="32" spans="1:17">
      <c t="s" r="A32" s="4">
        <v>108</v>
      </c>
      <c t="n" r="B32" s="6">
        <v>-21397791</v>
      </c>
      <c t="n" r="G32" s="6">
        <v>-21397791</v>
      </c>
    </row>
    <row r="33" spans="1:17">
      <c t="s" r="A33" s="4">
        <v>148</v>
      </c>
      <c t="n" r="B33" s="6">
        <v>16893398</v>
      </c>
      <c t="n" r="C33" s="7">
        <v>6844</v>
      </c>
      <c t="n" r="D33" s="6">
        <v>106569405</v>
      </c>
      <c t="n" r="E33" s="7">
        <v>-75000</v>
      </c>
      <c t="n" r="F33" s="7">
        <v>-41357</v>
      </c>
      <c t="n" r="G33" s="7">
        <v>-89566494</v>
      </c>
    </row>
    <row r="34" spans="1:17">
      <c t="s" r="A34" s="4">
        <v>149</v>
      </c>
      <c t="n" r="C34" s="6">
        <v>6844242</v>
      </c>
    </row>
    <row r="35" spans="1:17">
      <c t="s" r="A35" s="4">
        <v>150</v>
      </c>
      <c t="n" r="B35" s="6">
        <v>4544384</v>
      </c>
      <c t="n" r="C35" s="7">
        <v>324</v>
      </c>
      <c t="n" r="D35" s="6">
        <v>4544060</v>
      </c>
    </row>
    <row r="36" spans="1:17">
      <c t="s" r="A36" s="4">
        <v>151</v>
      </c>
      <c t="n" r="B36" s="6">
        <v>1616140</v>
      </c>
      <c t="n" r="D36" s="6">
        <v>1616140</v>
      </c>
    </row>
    <row r="37" spans="1:17">
      <c t="s" r="A37" s="4">
        <v>152</v>
      </c>
      <c t="n" r="B37" s="6">
        <v>45354186</v>
      </c>
      <c t="n" r="C37" s="7">
        <v>3660</v>
      </c>
      <c t="n" r="D37" s="6">
        <v>45350526</v>
      </c>
    </row>
    <row r="38" spans="1:17">
      <c t="s" r="A38" s="4">
        <v>153</v>
      </c>
      <c t="n" r="C38" s="6">
        <v>3660076</v>
      </c>
    </row>
    <row r="39" spans="1:17">
      <c t="s" r="A39" s="4">
        <v>154</v>
      </c>
      <c t="n" r="B39" s="6">
        <v>-41357</v>
      </c>
      <c t="n" r="F39" s="7">
        <v>-41357</v>
      </c>
    </row>
    <row r="40" spans="1:17">
      <c t="s" r="A40" s="4">
        <v>155</v>
      </c>
      <c t="n" r="B40" s="7">
        <v>20000</v>
      </c>
      <c t="n" r="C40" s="7">
        <v>4</v>
      </c>
      <c t="n" r="D40" s="7">
        <v>19996</v>
      </c>
    </row>
    <row r="41" spans="1:17">
      <c t="s" r="A41" s="4">
        <v>156</v>
      </c>
      <c t="n" r="B41" s="6">
        <v>4184</v>
      </c>
      <c t="n" r="C41" s="6">
        <v>4184</v>
      </c>
    </row>
    <row r="42" spans="1:17">
      <c t="s" r="A42" s="4">
        <v>157</v>
      </c>
      <c t="n" r="C42" s="6">
        <v>3245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s>
  <sheetData>
    <row r="1" spans="1:4">
      <c t="s" r="A1" s="1">
        <v>655</v>
      </c>
      <c t="s" r="B1" s="2">
        <v>520</v>
      </c>
      <c t="s" r="C1" s="2">
        <v>1</v>
      </c>
    </row>
    <row r="2" spans="1:4">
      <c t="s" r="B2" s="2">
        <v>656</v>
      </c>
      <c t="s" r="C2" s="2">
        <v>2</v>
      </c>
      <c t="s" r="D2" s="2">
        <v>32</v>
      </c>
    </row>
    <row r="3" spans="1:4">
      <c t="s" r="A3" s="3">
        <v>657</v>
      </c>
    </row>
    <row r="4" spans="1:4">
      <c t="s" r="A4" s="4">
        <v>658</v>
      </c>
      <c t="n" r="C4" s="6">
        <v>5587</v>
      </c>
    </row>
    <row r="5" spans="1:4">
      <c t="s" r="A5" s="4">
        <v>659</v>
      </c>
      <c t="n" r="C5" s="7">
        <v>740000</v>
      </c>
    </row>
    <row r="6" spans="1:4">
      <c t="s" r="A6" s="4">
        <v>660</v>
      </c>
      <c t="s" r="C6" s="4">
        <v>661</v>
      </c>
    </row>
    <row r="7" spans="1:4">
      <c t="s" r="A7" s="4">
        <v>662</v>
      </c>
      <c t="n" r="C7" s="7">
        <v>15000000</v>
      </c>
    </row>
    <row r="8" spans="1:4">
      <c t="s" r="A8" s="4">
        <v>663</v>
      </c>
      <c t="s" r="C8" s="4">
        <v>664</v>
      </c>
    </row>
    <row r="9" spans="1:4">
      <c t="s" r="A9" s="4">
        <v>665</v>
      </c>
      <c t="s" r="C9" s="4">
        <v>666</v>
      </c>
    </row>
    <row r="10" spans="1:4">
      <c t="s" r="A10" s="4">
        <v>667</v>
      </c>
      <c t="n" r="C10" s="7">
        <v>0</v>
      </c>
      <c t="n" r="D10" s="7">
        <v>1206250</v>
      </c>
    </row>
    <row r="11" spans="1:4">
      <c t="s" r="A11" s="4">
        <v>166</v>
      </c>
      <c t="n" r="C11" s="6">
        <v>281013</v>
      </c>
      <c t="n" r="D11" s="6">
        <v>187017</v>
      </c>
    </row>
    <row r="12" spans="1:4">
      <c t="s" r="A12" s="4">
        <v>97</v>
      </c>
      <c t="n" r="C12" s="7">
        <v>4601718</v>
      </c>
      <c t="n" r="D12" s="6">
        <v>3075204</v>
      </c>
    </row>
    <row r="13" spans="1:4">
      <c t="s" r="A13" s="4">
        <v>668</v>
      </c>
      <c t="s" r="C13" s="4">
        <v>669</v>
      </c>
    </row>
    <row r="14" spans="1:4">
      <c t="s" r="A14" s="4">
        <v>670</v>
      </c>
      <c t="s" r="C14" s="4">
        <v>671</v>
      </c>
    </row>
    <row r="15" spans="1:4">
      <c t="s" r="A15" s="4">
        <v>672</v>
      </c>
    </row>
    <row r="16" spans="1:4">
      <c t="s" r="A16" s="3">
        <v>657</v>
      </c>
    </row>
    <row r="17" spans="1:4">
      <c t="s" r="A17" s="4">
        <v>673</v>
      </c>
      <c t="n" r="C17" s="7">
        <v>1000000</v>
      </c>
    </row>
    <row r="18" spans="1:4">
      <c t="s" r="A18" s="4">
        <v>97</v>
      </c>
      <c t="n" r="C18" s="6">
        <v>100000</v>
      </c>
    </row>
    <row r="19" spans="1:4">
      <c t="s" r="A19" s="4">
        <v>446</v>
      </c>
    </row>
    <row r="20" spans="1:4">
      <c t="s" r="A20" s="3">
        <v>657</v>
      </c>
    </row>
    <row r="21" spans="1:4">
      <c t="s" r="A21" s="4">
        <v>97</v>
      </c>
      <c t="n" r="C21" s="6">
        <v>325000</v>
      </c>
    </row>
    <row r="22" spans="1:4">
      <c t="s" r="A22" s="4">
        <v>674</v>
      </c>
    </row>
    <row r="23" spans="1:4">
      <c t="s" r="A23" s="3">
        <v>657</v>
      </c>
    </row>
    <row r="24" spans="1:4">
      <c t="s" r="A24" s="4">
        <v>675</v>
      </c>
      <c t="n" r="B24" s="7">
        <v>1500000</v>
      </c>
    </row>
    <row r="25" spans="1:4">
      <c t="s" r="A25" s="4">
        <v>545</v>
      </c>
    </row>
    <row r="26" spans="1:4">
      <c t="s" r="A26" s="3">
        <v>657</v>
      </c>
    </row>
    <row r="27" spans="1:4">
      <c t="s" r="A27" s="4">
        <v>676</v>
      </c>
      <c t="n" r="C27" s="6">
        <v>868750</v>
      </c>
    </row>
    <row r="28" spans="1:4">
      <c t="s" r="A28" s="4">
        <v>677</v>
      </c>
      <c t="n" r="C28" s="6">
        <v>868750</v>
      </c>
    </row>
    <row r="29" spans="1:4">
      <c t="s" r="A29" s="4">
        <v>678</v>
      </c>
      <c t="n" r="C29" s="6">
        <v>868750</v>
      </c>
    </row>
    <row r="30" spans="1:4">
      <c t="s" r="A30" s="4">
        <v>679</v>
      </c>
      <c t="n" r="C30" s="6">
        <v>0</v>
      </c>
    </row>
    <row r="31" spans="1:4">
      <c t="s" r="A31" s="4">
        <v>680</v>
      </c>
    </row>
    <row r="32" spans="1:4">
      <c t="s" r="A32" s="3">
        <v>657</v>
      </c>
    </row>
    <row r="33" spans="1:4">
      <c t="s" r="A33" s="4">
        <v>681</v>
      </c>
      <c t="n" r="C33" s="6">
        <v>543750</v>
      </c>
    </row>
    <row r="34" spans="1:4">
      <c t="s" r="A34" s="4">
        <v>682</v>
      </c>
      <c t="n" r="C34" s="6">
        <v>800000</v>
      </c>
    </row>
    <row r="35" spans="1:4">
      <c t="s" r="A35" s="4">
        <v>683</v>
      </c>
    </row>
    <row r="36" spans="1:4">
      <c t="s" r="A36" s="3">
        <v>657</v>
      </c>
    </row>
    <row r="37" spans="1:4">
      <c t="s" r="A37" s="4">
        <v>684</v>
      </c>
      <c t="n" r="C37" s="7">
        <v>283621</v>
      </c>
      <c t="n" r="D37" s="7">
        <v>564634</v>
      </c>
    </row>
    <row r="38" spans="1:4">
      <c t="s" r="A38" s="4">
        <v>685</v>
      </c>
    </row>
    <row r="39" spans="1:4">
      <c t="s" r="A39" s="3">
        <v>657</v>
      </c>
    </row>
    <row r="40" spans="1:4">
      <c t="s" r="A40" s="4">
        <v>686</v>
      </c>
      <c t="s" r="C40" s="4">
        <v>687</v>
      </c>
    </row>
    <row r="41" spans="1:4">
      <c t="s" r="A41" s="4">
        <v>688</v>
      </c>
    </row>
    <row r="42" spans="1:4">
      <c t="s" r="A42" s="3">
        <v>657</v>
      </c>
    </row>
    <row r="43" spans="1:4">
      <c t="s" r="A43" s="4">
        <v>689</v>
      </c>
      <c t="n" r="C43" s="7">
        <v>400000</v>
      </c>
    </row>
    <row r="44" spans="1:4">
      <c t="s" r="A44" s="4">
        <v>690</v>
      </c>
    </row>
    <row r="45" spans="1:4">
      <c t="s" r="A45" s="3">
        <v>657</v>
      </c>
    </row>
    <row r="46" spans="1:4">
      <c t="s" r="A46" s="4">
        <v>686</v>
      </c>
      <c t="s" r="C46" s="4">
        <v>69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692</v>
      </c>
      <c t="s" r="B1" s="2">
        <v>159</v>
      </c>
    </row>
    <row r="2" spans="1:2">
      <c t="s" r="A2" s="3">
        <v>693</v>
      </c>
    </row>
    <row r="3" spans="1:2">
      <c t="n" r="A3" s="6">
        <v>2016</v>
      </c>
      <c t="n" r="B3" s="7">
        <v>543750</v>
      </c>
    </row>
    <row r="4" spans="1:2">
      <c t="n" r="A4" s="6">
        <v>2017</v>
      </c>
      <c t="n" r="B4" s="6">
        <v>800000</v>
      </c>
    </row>
    <row r="5" spans="1:2">
      <c t="n" r="A5" s="6">
        <v>2018</v>
      </c>
      <c t="n" r="B5" s="6">
        <v>400000</v>
      </c>
    </row>
    <row r="6" spans="1:2">
      <c t="n" r="A6" s="6">
        <v>2019</v>
      </c>
      <c t="n" r="B6" s="6">
        <v>400000</v>
      </c>
    </row>
    <row r="7" spans="1:2">
      <c t="n" r="A7" s="6">
        <v>2020</v>
      </c>
      <c t="n" r="B7" s="6">
        <v>400000</v>
      </c>
    </row>
    <row r="8" spans="1:2">
      <c t="s" r="A8" s="4">
        <v>694</v>
      </c>
      <c t="n" r="B8" s="6">
        <v>6698743</v>
      </c>
    </row>
    <row r="9" spans="1:2">
      <c t="s" r="A9" s="4">
        <v>695</v>
      </c>
      <c t="n" r="B9" s="6">
        <v>9242493</v>
      </c>
    </row>
    <row r="10" spans="1:2">
      <c t="s" r="A10" s="4">
        <v>652</v>
      </c>
      <c t="n" r="B10" s="6">
        <v>-283621</v>
      </c>
    </row>
    <row r="11" spans="1:2">
      <c t="s" r="A11" s="4">
        <v>696</v>
      </c>
      <c t="n" r="B11" s="7">
        <v>89588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7</v>
      </c>
      <c t="s" r="B1" s="2">
        <v>1</v>
      </c>
    </row>
    <row r="2" spans="1:3">
      <c t="s" r="B2" s="2">
        <v>2</v>
      </c>
      <c t="s" r="C2" s="2">
        <v>32</v>
      </c>
    </row>
    <row r="3" spans="1:3">
      <c t="s" r="A3" s="3">
        <v>698</v>
      </c>
    </row>
    <row r="4" spans="1:3">
      <c t="s" r="A4" s="4">
        <v>108</v>
      </c>
      <c t="n" r="B4" s="7">
        <v>-21397791</v>
      </c>
      <c t="n" r="C4" s="7">
        <v>-13958408</v>
      </c>
    </row>
    <row r="5" spans="1:3">
      <c t="s" r="A5" s="4">
        <v>109</v>
      </c>
      <c t="n" r="B5" s="6">
        <v>-35046</v>
      </c>
      <c t="n" r="C5" s="6">
        <v>-102677</v>
      </c>
    </row>
    <row r="6" spans="1:3">
      <c t="s" r="A6" s="4">
        <v>110</v>
      </c>
      <c t="n" r="B6" s="6">
        <v>-127616</v>
      </c>
      <c t="n" r="C6" s="6">
        <v>-313152</v>
      </c>
    </row>
    <row r="7" spans="1:3">
      <c t="s" r="A7" s="4">
        <v>111</v>
      </c>
      <c t="n" r="B7" s="6">
        <v>-1165932</v>
      </c>
      <c t="n" r="C7" s="6">
        <v>-3244572</v>
      </c>
    </row>
    <row r="8" spans="1:3">
      <c t="s" r="A8" s="4">
        <v>112</v>
      </c>
      <c t="n" r="B8" s="7">
        <v>-22726385</v>
      </c>
      <c t="n" r="C8" s="7">
        <v>-17618809</v>
      </c>
    </row>
    <row r="9" spans="1:3">
      <c t="s" r="A9" s="3">
        <v>699</v>
      </c>
    </row>
    <row r="10" spans="1:3">
      <c t="s" r="A10" s="4">
        <v>700</v>
      </c>
      <c t="n" r="B10" s="6">
        <v>4518499</v>
      </c>
      <c t="n" r="C10" s="6">
        <v>100659</v>
      </c>
    </row>
    <row r="11" spans="1:3">
      <c t="s" r="A11" s="4">
        <v>113</v>
      </c>
      <c t="n" r="B11" s="9">
        <v>-5.03</v>
      </c>
      <c t="n" r="C11" s="9">
        <v>-175.03</v>
      </c>
    </row>
    <row r="12" spans="1:3">
      <c t="s" r="A12" s="4">
        <v>129</v>
      </c>
    </row>
    <row r="13" spans="1:3">
      <c t="s" r="A13" s="3">
        <v>698</v>
      </c>
    </row>
    <row r="14" spans="1:3">
      <c t="s" r="A14" s="4">
        <v>110</v>
      </c>
      <c t="n" r="B14" s="7">
        <v>-127616</v>
      </c>
      <c t="n" r="C14" s="7">
        <v>-3131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1</v>
      </c>
      <c t="s" r="B1" s="2">
        <v>1</v>
      </c>
    </row>
    <row r="2" spans="1:3">
      <c t="s" r="B2" s="2">
        <v>2</v>
      </c>
      <c t="s" r="C2" s="2">
        <v>32</v>
      </c>
    </row>
    <row r="3" spans="1:3">
      <c t="s" r="A3" s="4">
        <v>702</v>
      </c>
    </row>
    <row r="4" spans="1:3">
      <c t="s" r="A4" s="3">
        <v>703</v>
      </c>
    </row>
    <row r="5" spans="1:3">
      <c t="s" r="A5" s="4">
        <v>704</v>
      </c>
      <c t="n" r="C5" s="6">
        <v>2126982</v>
      </c>
    </row>
    <row r="6" spans="1:3">
      <c t="s" r="A6" s="4">
        <v>705</v>
      </c>
    </row>
    <row r="7" spans="1:3">
      <c t="s" r="A7" s="3">
        <v>703</v>
      </c>
    </row>
    <row r="8" spans="1:3">
      <c t="s" r="A8" s="4">
        <v>704</v>
      </c>
      <c t="n" r="B8" s="6">
        <v>736645</v>
      </c>
      <c t="n" r="C8" s="6">
        <v>595577</v>
      </c>
    </row>
    <row r="9" spans="1:3">
      <c t="s" r="A9" s="4">
        <v>706</v>
      </c>
    </row>
    <row r="10" spans="1:3">
      <c t="s" r="A10" s="3">
        <v>703</v>
      </c>
    </row>
    <row r="11" spans="1:3">
      <c t="s" r="A11" s="4">
        <v>704</v>
      </c>
      <c t="n" r="B11" s="6">
        <v>27500</v>
      </c>
    </row>
    <row r="12" spans="1:3">
      <c t="s" r="A12" s="4">
        <v>707</v>
      </c>
    </row>
    <row r="13" spans="1:3">
      <c t="s" r="A13" s="3">
        <v>703</v>
      </c>
    </row>
    <row r="14" spans="1:3">
      <c t="s" r="A14" s="4">
        <v>704</v>
      </c>
      <c t="n" r="B14" s="6">
        <v>169099</v>
      </c>
      <c t="n" r="C14" s="6">
        <v>931</v>
      </c>
    </row>
    <row r="15" spans="1:3">
      <c t="s" r="A15" s="4">
        <v>708</v>
      </c>
    </row>
    <row r="16" spans="1:3">
      <c t="s" r="A16" s="3">
        <v>703</v>
      </c>
    </row>
    <row r="17" spans="1:3">
      <c t="s" r="A17" s="4">
        <v>704</v>
      </c>
      <c t="n" r="C17" s="6">
        <v>506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7"/>
    <col customWidth="1" max="5" min="5" width="14"/>
    <col customWidth="1" max="6" min="6" width="16"/>
    <col customWidth="1" max="7" min="7" width="23"/>
    <col customWidth="1" max="8" min="8" width="14"/>
    <col customWidth="1" max="9" min="9" width="14"/>
  </cols>
  <sheetData>
    <row r="1" spans="1:9">
      <c t="s" r="A1" s="1">
        <v>709</v>
      </c>
      <c t="s" r="B1" s="2">
        <v>710</v>
      </c>
      <c t="s" r="C1" s="2">
        <v>711</v>
      </c>
      <c t="s" r="D1" s="2">
        <v>712</v>
      </c>
      <c t="s" r="E1" s="2">
        <v>32</v>
      </c>
      <c t="s" r="F1" s="2">
        <v>2</v>
      </c>
      <c t="s" r="G1" s="2">
        <v>32</v>
      </c>
      <c t="s" r="H1" s="2">
        <v>713</v>
      </c>
      <c t="s" r="I1" s="2">
        <v>463</v>
      </c>
    </row>
    <row r="2" spans="1:9">
      <c t="s" r="A2" s="3">
        <v>714</v>
      </c>
    </row>
    <row r="3" spans="1:9">
      <c t="s" r="A3" s="4">
        <v>465</v>
      </c>
      <c t="n" r="I3" s="9">
        <v>0.13</v>
      </c>
    </row>
    <row r="4" spans="1:9">
      <c t="s" r="A4" s="4">
        <v>523</v>
      </c>
      <c t="s" r="E4" s="4">
        <v>524</v>
      </c>
      <c t="s" r="G4" s="4">
        <v>525</v>
      </c>
    </row>
    <row r="5" spans="1:9">
      <c t="s" r="A5" s="4">
        <v>476</v>
      </c>
      <c t="s" r="E5" s="4">
        <v>475</v>
      </c>
      <c t="s" r="G5" s="4">
        <v>477</v>
      </c>
    </row>
    <row r="6" spans="1:9">
      <c t="s" r="A6" s="4">
        <v>478</v>
      </c>
      <c t="s" r="E6" s="4">
        <v>526</v>
      </c>
      <c t="s" r="G6" s="4">
        <v>527</v>
      </c>
    </row>
    <row r="7" spans="1:9">
      <c t="s" r="A7" s="4">
        <v>528</v>
      </c>
      <c t="s" r="E7" s="4">
        <v>529</v>
      </c>
    </row>
    <row r="8" spans="1:9">
      <c t="s" r="A8" s="4">
        <v>598</v>
      </c>
      <c t="n" r="I8" s="7">
        <v>741828</v>
      </c>
    </row>
    <row r="9" spans="1:9">
      <c t="s" r="A9" s="4">
        <v>715</v>
      </c>
      <c t="n" r="B9" s="7">
        <v>14</v>
      </c>
    </row>
    <row r="10" spans="1:9">
      <c t="s" r="A10" s="4">
        <v>80</v>
      </c>
      <c t="n" r="E10" s="6">
        <v>0</v>
      </c>
      <c t="n" r="F10" s="6">
        <v>0</v>
      </c>
      <c t="n" r="G10" s="6">
        <v>0</v>
      </c>
    </row>
    <row r="11" spans="1:9">
      <c t="s" r="A11" s="4">
        <v>518</v>
      </c>
      <c t="n" r="F11" s="6">
        <v>0</v>
      </c>
    </row>
    <row r="12" spans="1:9">
      <c t="s" r="A12" s="4">
        <v>716</v>
      </c>
      <c t="n" r="E12" s="7">
        <v>730543</v>
      </c>
      <c t="n" r="F12" s="7">
        <v>0</v>
      </c>
      <c t="n" r="G12" s="7">
        <v>730543</v>
      </c>
    </row>
    <row r="13" spans="1:9">
      <c t="s" r="A13" s="4">
        <v>717</v>
      </c>
      <c t="n" r="F13" s="7">
        <v>239683</v>
      </c>
      <c t="n" r="G13" s="7">
        <v>388936</v>
      </c>
    </row>
    <row r="14" spans="1:9">
      <c t="s" r="A14" s="4">
        <v>393</v>
      </c>
    </row>
    <row r="15" spans="1:9">
      <c t="s" r="A15" s="3">
        <v>714</v>
      </c>
    </row>
    <row r="16" spans="1:9">
      <c t="s" r="A16" s="4">
        <v>715</v>
      </c>
      <c t="n" r="B16" s="7">
        <v>14</v>
      </c>
    </row>
    <row r="17" spans="1:9">
      <c t="s" r="A17" s="4">
        <v>718</v>
      </c>
    </row>
    <row r="18" spans="1:9">
      <c t="s" r="A18" s="3">
        <v>714</v>
      </c>
    </row>
    <row r="19" spans="1:9">
      <c t="s" r="A19" s="4">
        <v>465</v>
      </c>
      <c t="n" r="D19" s="9">
        <v>0.31</v>
      </c>
    </row>
    <row r="20" spans="1:9">
      <c t="s" r="A20" s="4">
        <v>719</v>
      </c>
      <c t="n" r="D20" s="13">
        <v>0.2189</v>
      </c>
    </row>
    <row r="21" spans="1:9">
      <c t="s" r="A21" s="4">
        <v>523</v>
      </c>
      <c t="s" r="D21" s="4">
        <v>524</v>
      </c>
    </row>
    <row r="22" spans="1:9">
      <c t="s" r="A22" s="4">
        <v>476</v>
      </c>
      <c t="s" r="D22" s="4">
        <v>477</v>
      </c>
    </row>
    <row r="23" spans="1:9">
      <c t="s" r="A23" s="4">
        <v>478</v>
      </c>
      <c t="s" r="D23" s="4">
        <v>720</v>
      </c>
    </row>
    <row r="24" spans="1:9">
      <c t="s" r="A24" s="4">
        <v>528</v>
      </c>
      <c t="s" r="D24" s="4">
        <v>435</v>
      </c>
    </row>
    <row r="25" spans="1:9">
      <c t="s" r="A25" s="4">
        <v>72</v>
      </c>
    </row>
    <row r="26" spans="1:9">
      <c t="s" r="A26" s="3">
        <v>714</v>
      </c>
    </row>
    <row r="27" spans="1:9">
      <c t="s" r="A27" s="4">
        <v>719</v>
      </c>
      <c t="n" r="F27" s="9">
        <v>37.16</v>
      </c>
    </row>
    <row r="28" spans="1:9">
      <c t="s" r="A28" s="4">
        <v>721</v>
      </c>
      <c t="n" r="B28" s="6">
        <v>1290350</v>
      </c>
    </row>
    <row r="29" spans="1:9">
      <c t="s" r="A29" s="4">
        <v>518</v>
      </c>
      <c t="n" r="E29" s="6">
        <v>1290350</v>
      </c>
      <c t="n" r="G29" s="6">
        <v>1290350</v>
      </c>
    </row>
    <row r="30" spans="1:9">
      <c t="s" r="A30" s="4">
        <v>73</v>
      </c>
    </row>
    <row r="31" spans="1:9">
      <c t="s" r="A31" s="3">
        <v>714</v>
      </c>
    </row>
    <row r="32" spans="1:9">
      <c t="s" r="A32" s="4">
        <v>719</v>
      </c>
      <c t="n" r="F32" s="12">
        <v>24.23</v>
      </c>
    </row>
    <row r="33" spans="1:9">
      <c t="s" r="A33" s="4">
        <v>518</v>
      </c>
      <c t="n" r="E33" s="6">
        <v>157912</v>
      </c>
      <c t="n" r="G33" s="6">
        <v>157912</v>
      </c>
    </row>
    <row r="34" spans="1:9">
      <c t="s" r="A34" s="4">
        <v>722</v>
      </c>
    </row>
    <row r="35" spans="1:9">
      <c t="s" r="A35" s="3">
        <v>714</v>
      </c>
    </row>
    <row r="36" spans="1:9">
      <c t="s" r="A36" s="4">
        <v>723</v>
      </c>
      <c t="n" r="B36" s="6">
        <v>1488</v>
      </c>
    </row>
    <row r="37" spans="1:9">
      <c t="s" r="A37" s="4">
        <v>719</v>
      </c>
      <c t="n" r="B37" s="9">
        <v>24.23</v>
      </c>
    </row>
    <row r="38" spans="1:9">
      <c t="s" r="A38" s="4">
        <v>724</v>
      </c>
    </row>
    <row r="39" spans="1:9">
      <c t="s" r="A39" s="3">
        <v>714</v>
      </c>
    </row>
    <row r="40" spans="1:9">
      <c t="s" r="A40" s="4">
        <v>719</v>
      </c>
      <c t="n" r="F40" s="12">
        <v>1.07</v>
      </c>
    </row>
    <row r="41" spans="1:9">
      <c t="s" r="A41" s="4">
        <v>715</v>
      </c>
      <c t="n" r="F41" s="7">
        <v>14</v>
      </c>
    </row>
    <row r="42" spans="1:9">
      <c t="s" r="A42" s="4">
        <v>80</v>
      </c>
      <c t="n" r="F42" s="6">
        <v>723050</v>
      </c>
    </row>
    <row r="43" spans="1:9">
      <c t="s" r="A43" s="4">
        <v>518</v>
      </c>
      <c t="n" r="E43" s="6">
        <v>769059</v>
      </c>
      <c t="n" r="F43" s="6">
        <v>769059</v>
      </c>
      <c t="n" r="G43" s="6">
        <v>769059</v>
      </c>
    </row>
    <row r="44" spans="1:9">
      <c t="s" r="A44" s="4">
        <v>725</v>
      </c>
      <c t="n" r="F44" s="7">
        <v>1752</v>
      </c>
    </row>
    <row r="45" spans="1:9">
      <c t="s" r="A45" s="4">
        <v>726</v>
      </c>
      <c t="n" r="B45" s="6">
        <v>6729</v>
      </c>
    </row>
    <row r="46" spans="1:9">
      <c t="s" r="A46" s="4">
        <v>727</v>
      </c>
    </row>
    <row r="47" spans="1:9">
      <c t="s" r="A47" s="3">
        <v>714</v>
      </c>
    </row>
    <row r="48" spans="1:9">
      <c t="s" r="A48" s="4">
        <v>723</v>
      </c>
      <c t="n" r="D48" s="6">
        <v>2512562</v>
      </c>
      <c t="n" r="H48" s="6">
        <v>23396</v>
      </c>
    </row>
    <row r="49" spans="1:9">
      <c t="s" r="A49" s="4">
        <v>719</v>
      </c>
      <c t="n" r="B49" s="9">
        <v>23.51</v>
      </c>
      <c t="n" r="D49" s="13">
        <v>0.2189</v>
      </c>
      <c t="n" r="H49" s="9">
        <v>23.51</v>
      </c>
    </row>
    <row r="50" spans="1:9">
      <c t="s" r="A50" s="4">
        <v>619</v>
      </c>
      <c t="s" r="F50" s="4">
        <v>620</v>
      </c>
    </row>
    <row r="51" spans="1:9">
      <c t="s" r="A51" s="4">
        <v>719</v>
      </c>
      <c t="n" r="D51" s="9">
        <v>0.12</v>
      </c>
    </row>
    <row r="52" spans="1:9">
      <c t="s" r="A52" s="4">
        <v>598</v>
      </c>
      <c t="n" r="D52" s="7">
        <v>301507</v>
      </c>
      <c t="n" r="E52" s="7">
        <v>301507</v>
      </c>
      <c t="n" r="G52" s="7">
        <v>301507</v>
      </c>
    </row>
    <row r="53" spans="1:9">
      <c t="s" r="A53" s="4">
        <v>728</v>
      </c>
    </row>
    <row r="54" spans="1:9">
      <c t="s" r="A54" s="3">
        <v>714</v>
      </c>
    </row>
    <row r="55" spans="1:9">
      <c t="s" r="A55" s="4">
        <v>723</v>
      </c>
      <c t="n" r="B55" s="6">
        <v>23396</v>
      </c>
    </row>
    <row r="56" spans="1:9">
      <c t="s" r="A56" s="4">
        <v>542</v>
      </c>
    </row>
    <row r="57" spans="1:9">
      <c t="s" r="A57" s="3">
        <v>714</v>
      </c>
    </row>
    <row r="58" spans="1:9">
      <c t="s" r="A58" s="4">
        <v>723</v>
      </c>
      <c t="n" r="C58" s="6">
        <v>9311586</v>
      </c>
    </row>
    <row r="59" spans="1:9">
      <c t="s" r="A59" s="4">
        <v>719</v>
      </c>
      <c t="n" r="C59" s="13">
        <v>0.2189</v>
      </c>
      <c t="n" r="F59" s="7">
        <v>14</v>
      </c>
    </row>
    <row r="60" spans="1:9">
      <c t="s" r="A60" s="4">
        <v>619</v>
      </c>
      <c t="s" r="F60" s="4">
        <v>729</v>
      </c>
    </row>
    <row r="61" spans="1:9">
      <c t="s" r="A61" s="4">
        <v>730</v>
      </c>
      <c t="n" r="C61" s="7">
        <v>1354</v>
      </c>
    </row>
    <row r="62" spans="1:9">
      <c t="s" r="A62" s="4">
        <v>731</v>
      </c>
    </row>
    <row r="63" spans="1:9">
      <c t="s" r="A63" s="3">
        <v>714</v>
      </c>
    </row>
    <row r="64" spans="1:9">
      <c t="s" r="A64" s="4">
        <v>723</v>
      </c>
      <c t="n" r="B64" s="6">
        <v>144772</v>
      </c>
    </row>
    <row r="65" spans="1:9">
      <c t="s" r="A65" s="4">
        <v>719</v>
      </c>
      <c t="n" r="B65" s="7">
        <v>14</v>
      </c>
    </row>
    <row r="66" spans="1:9">
      <c t="s" r="A66" s="4">
        <v>518</v>
      </c>
      <c t="n" r="F66" s="6">
        <v>1447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732</v>
      </c>
      <c t="s" r="B1" s="2">
        <v>1</v>
      </c>
    </row>
    <row r="2" spans="1:5">
      <c t="s" r="B2" s="2">
        <v>2</v>
      </c>
      <c t="s" r="C2" s="2">
        <v>710</v>
      </c>
      <c t="s" r="D2" s="2">
        <v>711</v>
      </c>
      <c t="s" r="E2" s="2">
        <v>32</v>
      </c>
    </row>
    <row r="3" spans="1:5">
      <c t="s" r="A3" s="3">
        <v>714</v>
      </c>
    </row>
    <row r="4" spans="1:5">
      <c t="s" r="A4" s="4">
        <v>733</v>
      </c>
      <c t="n" r="B4" s="6">
        <v>0</v>
      </c>
    </row>
    <row r="5" spans="1:5">
      <c t="s" r="A5" s="4">
        <v>542</v>
      </c>
    </row>
    <row r="6" spans="1:5">
      <c t="s" r="A6" s="3">
        <v>714</v>
      </c>
    </row>
    <row r="7" spans="1:5">
      <c t="s" r="A7" s="4">
        <v>734</v>
      </c>
      <c t="n" r="B7" s="7">
        <v>14</v>
      </c>
      <c t="n" r="D7" s="13">
        <v>0.2189</v>
      </c>
    </row>
    <row r="8" spans="1:5">
      <c t="s" r="A8" s="4">
        <v>735</v>
      </c>
      <c t="n" r="B8" s="6">
        <v>2022</v>
      </c>
    </row>
    <row r="9" spans="1:5">
      <c t="s" r="A9" s="4">
        <v>731</v>
      </c>
    </row>
    <row r="10" spans="1:5">
      <c t="s" r="A10" s="3">
        <v>714</v>
      </c>
    </row>
    <row r="11" spans="1:5">
      <c t="s" r="A11" s="4">
        <v>733</v>
      </c>
      <c t="n" r="B11" s="6">
        <v>144772</v>
      </c>
    </row>
    <row r="12" spans="1:5">
      <c t="s" r="A12" s="4">
        <v>734</v>
      </c>
      <c t="n" r="C12" s="7">
        <v>14</v>
      </c>
    </row>
    <row r="13" spans="1:5">
      <c t="s" r="A13" s="4">
        <v>736</v>
      </c>
    </row>
    <row r="14" spans="1:5">
      <c t="s" r="A14" s="3">
        <v>714</v>
      </c>
    </row>
    <row r="15" spans="1:5">
      <c t="s" r="A15" s="4">
        <v>733</v>
      </c>
      <c t="n" r="E15" s="6">
        <v>931</v>
      </c>
    </row>
    <row r="16" spans="1:5">
      <c t="s" r="A16" s="4">
        <v>734</v>
      </c>
      <c t="n" r="B16" s="9">
        <v>6.45</v>
      </c>
    </row>
    <row r="17" spans="1:5">
      <c t="s" r="A17" s="4">
        <v>735</v>
      </c>
      <c t="n" r="B17" s="6">
        <v>2019</v>
      </c>
    </row>
    <row r="18" spans="1:5">
      <c t="s" r="A18" s="4">
        <v>737</v>
      </c>
    </row>
    <row r="19" spans="1:5">
      <c t="s" r="A19" s="3">
        <v>714</v>
      </c>
    </row>
    <row r="20" spans="1:5">
      <c t="s" r="A20" s="4">
        <v>733</v>
      </c>
      <c t="n" r="B20" s="6">
        <v>931</v>
      </c>
    </row>
    <row r="21" spans="1:5">
      <c t="s" r="A21" s="4">
        <v>72</v>
      </c>
    </row>
    <row r="22" spans="1:5">
      <c t="s" r="A22" s="3">
        <v>714</v>
      </c>
    </row>
    <row r="23" spans="1:5">
      <c t="s" r="A23" s="4">
        <v>733</v>
      </c>
      <c t="n" r="E23" s="6">
        <v>1290350</v>
      </c>
    </row>
    <row r="24" spans="1:5">
      <c t="s" r="A24" s="4">
        <v>734</v>
      </c>
      <c t="n" r="B24" s="9">
        <v>37.16</v>
      </c>
    </row>
    <row r="25" spans="1:5">
      <c t="s" r="A25" s="4">
        <v>735</v>
      </c>
      <c t="n" r="B25" s="6">
        <v>2016</v>
      </c>
    </row>
    <row r="26" spans="1:5">
      <c t="s" r="A26" s="4">
        <v>735</v>
      </c>
      <c t="n" r="B26" s="6">
        <v>2017</v>
      </c>
    </row>
    <row r="27" spans="1:5">
      <c t="s" r="A27" s="4">
        <v>73</v>
      </c>
    </row>
    <row r="28" spans="1:5">
      <c t="s" r="A28" s="3">
        <v>714</v>
      </c>
    </row>
    <row r="29" spans="1:5">
      <c t="s" r="A29" s="4">
        <v>733</v>
      </c>
      <c t="n" r="E29" s="6">
        <v>157912</v>
      </c>
    </row>
    <row r="30" spans="1:5">
      <c t="s" r="A30" s="4">
        <v>734</v>
      </c>
      <c t="n" r="B30" s="9">
        <v>24.23</v>
      </c>
    </row>
    <row r="31" spans="1:5">
      <c t="s" r="A31" s="4">
        <v>735</v>
      </c>
      <c t="n" r="B31" s="6">
        <v>2015</v>
      </c>
    </row>
    <row r="32" spans="1:5">
      <c t="s" r="A32" s="4">
        <v>722</v>
      </c>
    </row>
    <row r="33" spans="1:5">
      <c t="s" r="A33" s="3">
        <v>714</v>
      </c>
    </row>
    <row r="34" spans="1:5">
      <c t="s" r="A34" s="4">
        <v>734</v>
      </c>
      <c t="n" r="C34" s="9">
        <v>24.23</v>
      </c>
    </row>
    <row r="35" spans="1:5">
      <c t="s" r="A35" s="4">
        <v>74</v>
      </c>
    </row>
    <row r="36" spans="1:5">
      <c t="s" r="A36" s="3">
        <v>714</v>
      </c>
    </row>
    <row r="37" spans="1:5">
      <c t="s" r="A37" s="4">
        <v>733</v>
      </c>
      <c t="n" r="B37" s="6">
        <v>769059</v>
      </c>
      <c t="n" r="E37" s="6">
        <v>769059</v>
      </c>
    </row>
    <row r="38" spans="1:5">
      <c t="s" r="A38" s="4">
        <v>734</v>
      </c>
      <c t="n" r="B38" s="9">
        <v>1.07</v>
      </c>
    </row>
    <row r="39" spans="1:5">
      <c t="s" r="A39" s="4">
        <v>735</v>
      </c>
      <c t="n" r="B39" s="6">
        <v>2020</v>
      </c>
    </row>
    <row r="40" spans="1:5">
      <c t="s" r="A40" s="4">
        <v>75</v>
      </c>
    </row>
    <row r="41" spans="1:5">
      <c t="s" r="A41" s="3">
        <v>714</v>
      </c>
    </row>
    <row r="42" spans="1:5">
      <c t="s" r="A42" s="4">
        <v>733</v>
      </c>
      <c t="n" r="E42" s="6">
        <v>2512562</v>
      </c>
    </row>
    <row r="43" spans="1:5">
      <c t="s" r="A43" s="4">
        <v>734</v>
      </c>
      <c t="n" r="B43" s="9">
        <v>23.51</v>
      </c>
    </row>
    <row r="44" spans="1:5">
      <c t="s" r="A44" s="4">
        <v>735</v>
      </c>
      <c t="n" r="B44" s="6">
        <v>2024</v>
      </c>
    </row>
    <row r="45" spans="1:5">
      <c t="s" r="A45" s="4">
        <v>738</v>
      </c>
    </row>
    <row r="46" spans="1:5">
      <c t="s" r="A46" s="3">
        <v>714</v>
      </c>
    </row>
    <row r="47" spans="1:5">
      <c t="s" r="A47" s="4">
        <v>733</v>
      </c>
      <c t="n" r="B47" s="6">
        <v>23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78"/>
    <col customWidth="1" max="2" min="2" width="20"/>
    <col customWidth="1" max="3" min="3" width="14"/>
    <col customWidth="1" max="4" min="4" width="37"/>
    <col customWidth="1" max="5" min="5" width="37"/>
    <col customWidth="1" max="6" min="6" width="80"/>
    <col customWidth="1" max="7" min="7" width="37"/>
    <col customWidth="1" max="8" min="8" width="27"/>
    <col customWidth="1" max="9" min="9" width="21"/>
  </cols>
  <sheetData>
    <row r="1" spans="1:9">
      <c t="s" r="A1" s="1">
        <v>739</v>
      </c>
      <c t="s" r="B1" s="2">
        <v>740</v>
      </c>
      <c t="s" r="C1" s="2">
        <v>384</v>
      </c>
      <c t="s" r="D1" s="2">
        <v>741</v>
      </c>
      <c t="s" r="E1" s="2">
        <v>742</v>
      </c>
      <c t="s" r="F1" s="2">
        <v>743</v>
      </c>
      <c t="s" r="G1" s="2">
        <v>744</v>
      </c>
      <c t="s" r="H1" s="2">
        <v>745</v>
      </c>
      <c t="s" r="I1" s="2">
        <v>746</v>
      </c>
    </row>
    <row r="2" spans="1:9">
      <c t="s" r="A2" s="3">
        <v>747</v>
      </c>
    </row>
    <row r="3" spans="1:9">
      <c t="s" r="A3" s="4">
        <v>83</v>
      </c>
      <c t="n" r="E3" s="6">
        <v>600000000</v>
      </c>
      <c t="n" r="F3" s="6">
        <v>200000000</v>
      </c>
      <c t="n" r="G3" s="6">
        <v>600000000</v>
      </c>
    </row>
    <row r="4" spans="1:9">
      <c t="s" r="A4" s="4">
        <v>79</v>
      </c>
      <c t="n" r="E4" s="6">
        <v>472083383</v>
      </c>
    </row>
    <row r="5" spans="1:9">
      <c t="s" r="A5" s="4">
        <v>748</v>
      </c>
      <c t="n" r="C5" s="10">
        <v>0.009299999999999999</v>
      </c>
    </row>
    <row r="6" spans="1:9">
      <c t="s" r="A6" s="4">
        <v>749</v>
      </c>
      <c t="s" r="F6" s="4">
        <v>750</v>
      </c>
    </row>
    <row r="7" spans="1:9">
      <c t="s" r="A7" s="4">
        <v>751</v>
      </c>
      <c t="n" r="I7" s="7">
        <v>741828</v>
      </c>
    </row>
    <row r="8" spans="1:9">
      <c t="s" r="A8" s="4">
        <v>752</v>
      </c>
      <c t="n" r="F8" s="7">
        <v>127616</v>
      </c>
      <c t="n" r="G8" s="7">
        <v>313152</v>
      </c>
    </row>
    <row r="9" spans="1:9">
      <c t="s" r="A9" s="4">
        <v>753</v>
      </c>
    </row>
    <row r="10" spans="1:9">
      <c t="s" r="A10" s="3">
        <v>747</v>
      </c>
    </row>
    <row r="11" spans="1:9">
      <c t="s" r="A11" s="4">
        <v>751</v>
      </c>
      <c t="n" r="F11" s="7">
        <v>5665000</v>
      </c>
    </row>
    <row r="12" spans="1:9">
      <c t="s" r="A12" s="4">
        <v>75</v>
      </c>
    </row>
    <row r="13" spans="1:9">
      <c t="s" r="A13" s="3">
        <v>747</v>
      </c>
    </row>
    <row r="14" spans="1:9">
      <c t="s" r="A14" s="4">
        <v>754</v>
      </c>
      <c t="n" r="D14" s="13">
        <v>0.2189</v>
      </c>
      <c t="n" r="E14" s="13">
        <v>0.2189</v>
      </c>
      <c t="n" r="F14" s="13">
        <v>0.2189</v>
      </c>
    </row>
    <row r="15" spans="1:9">
      <c t="s" r="A15" s="4">
        <v>79</v>
      </c>
      <c t="n" r="F15" s="6">
        <v>0</v>
      </c>
      <c t="n" r="G15" s="6">
        <v>185046445</v>
      </c>
    </row>
    <row r="16" spans="1:9">
      <c t="s" r="A16" s="4">
        <v>755</v>
      </c>
      <c t="n" r="D16" s="6">
        <v>354062</v>
      </c>
      <c t="n" r="E16" s="6">
        <v>34099476</v>
      </c>
    </row>
    <row r="17" spans="1:9">
      <c t="s" r="A17" s="4">
        <v>756</v>
      </c>
      <c t="n" r="F17" s="9">
        <v>23.51</v>
      </c>
    </row>
    <row r="18" spans="1:9">
      <c t="s" r="A18" s="4">
        <v>748</v>
      </c>
      <c t="n" r="B18" s="11">
        <v>0.008999999999999999</v>
      </c>
      <c t="n" r="D18" s="6">
        <v>1</v>
      </c>
    </row>
    <row r="19" spans="1:9">
      <c t="s" r="A19" s="4">
        <v>757</v>
      </c>
      <c t="n" r="F19" s="8">
        <v>0.001</v>
      </c>
      <c t="n" r="G19" s="8">
        <v>0.001</v>
      </c>
    </row>
    <row r="20" spans="1:9">
      <c t="s" r="A20" s="4">
        <v>758</v>
      </c>
      <c t="s" r="F20" s="4">
        <v>759</v>
      </c>
    </row>
    <row r="21" spans="1:9">
      <c t="s" r="A21" s="4">
        <v>760</v>
      </c>
      <c t="n" r="B21" s="6">
        <v>428237</v>
      </c>
    </row>
    <row r="22" spans="1:9">
      <c t="s" r="A22" s="4">
        <v>761</v>
      </c>
      <c t="s" r="F22" s="4">
        <v>435</v>
      </c>
    </row>
    <row r="23" spans="1:9">
      <c t="s" r="A23" s="4">
        <v>762</v>
      </c>
      <c t="n" r="F23" s="7">
        <v>0</v>
      </c>
    </row>
    <row r="24" spans="1:9">
      <c t="s" r="A24" s="4">
        <v>763</v>
      </c>
      <c t="n" r="H24" s="6">
        <v>51681</v>
      </c>
    </row>
    <row r="25" spans="1:9">
      <c t="s" r="A25" s="4">
        <v>764</v>
      </c>
      <c t="n" r="H25" s="7">
        <v>7196</v>
      </c>
    </row>
    <row r="26" spans="1:9">
      <c t="s" r="A26" s="4">
        <v>765</v>
      </c>
    </row>
    <row r="27" spans="1:9">
      <c t="s" r="A27" s="3">
        <v>747</v>
      </c>
    </row>
    <row r="28" spans="1:9">
      <c t="s" r="A28" s="4">
        <v>766</v>
      </c>
      <c t="n" r="E28" s="6">
        <v>99132024</v>
      </c>
    </row>
    <row r="29" spans="1:9">
      <c t="s" r="A29" s="4">
        <v>70</v>
      </c>
    </row>
    <row r="30" spans="1:9">
      <c t="s" r="A30" s="3">
        <v>747</v>
      </c>
    </row>
    <row r="31" spans="1:9">
      <c t="s" r="A31" s="4">
        <v>79</v>
      </c>
      <c t="n" r="F31" s="6">
        <v>0</v>
      </c>
      <c t="n" r="G31" s="6">
        <v>1292084</v>
      </c>
    </row>
    <row r="32" spans="1:9">
      <c t="s" r="A32" s="4">
        <v>748</v>
      </c>
      <c t="n" r="B32" s="11">
        <v>0.03</v>
      </c>
    </row>
    <row r="33" spans="1:9">
      <c t="s" r="A33" s="4">
        <v>757</v>
      </c>
      <c t="n" r="F33" s="8">
        <v>0.001</v>
      </c>
      <c t="n" r="G33" s="8">
        <v>0.001</v>
      </c>
    </row>
    <row r="34" spans="1:9">
      <c t="s" r="A34" s="4">
        <v>767</v>
      </c>
      <c t="s" r="F34" s="4">
        <v>768</v>
      </c>
    </row>
    <row r="35" spans="1:9">
      <c t="s" r="A35" s="4">
        <v>760</v>
      </c>
      <c t="n" r="B35" s="6">
        <v>38973</v>
      </c>
    </row>
    <row r="36" spans="1:9">
      <c t="s" r="A36" s="4">
        <v>769</v>
      </c>
    </row>
    <row r="37" spans="1:9">
      <c t="s" r="A37" s="3">
        <v>747</v>
      </c>
    </row>
    <row r="38" spans="1:9">
      <c t="s" r="A38" s="4">
        <v>79</v>
      </c>
      <c t="n" r="F38" s="6">
        <v>0</v>
      </c>
      <c t="n" r="G38" s="6">
        <v>11919624</v>
      </c>
    </row>
    <row r="39" spans="1:9">
      <c t="s" r="A39" s="4">
        <v>748</v>
      </c>
      <c t="n" r="B39" s="11">
        <v>0.011</v>
      </c>
    </row>
    <row r="40" spans="1:9">
      <c t="s" r="A40" s="4">
        <v>757</v>
      </c>
      <c t="n" r="F40" s="8">
        <v>0.001</v>
      </c>
      <c t="n" r="G40" s="8">
        <v>0.001</v>
      </c>
    </row>
    <row r="41" spans="1:9">
      <c t="s" r="A41" s="4">
        <v>760</v>
      </c>
      <c t="n" r="B41" s="6">
        <v>75835</v>
      </c>
    </row>
    <row r="42" spans="1:9">
      <c t="s" r="A42" s="4">
        <v>770</v>
      </c>
    </row>
    <row r="43" spans="1:9">
      <c t="s" r="A43" s="3">
        <v>747</v>
      </c>
    </row>
    <row r="44" spans="1:9">
      <c t="s" r="A44" s="4">
        <v>757</v>
      </c>
      <c t="n" r="F44" s="11">
        <v>0.001</v>
      </c>
    </row>
    <row r="45" spans="1:9">
      <c t="s" r="A45" s="4">
        <v>74</v>
      </c>
    </row>
    <row r="46" spans="1:9">
      <c t="s" r="A46" s="3">
        <v>747</v>
      </c>
    </row>
    <row r="47" spans="1:9">
      <c t="s" r="A47" s="4">
        <v>754</v>
      </c>
      <c t="n" r="F47" s="13">
        <v>0.2189</v>
      </c>
    </row>
    <row r="48" spans="1:9">
      <c t="s" r="A48" s="4">
        <v>79</v>
      </c>
      <c t="n" r="F48" s="6">
        <v>0</v>
      </c>
      <c t="n" r="G48" s="6">
        <v>237031908</v>
      </c>
    </row>
    <row r="49" spans="1:9">
      <c t="s" r="A49" s="4">
        <v>756</v>
      </c>
      <c t="n" r="F49" s="9">
        <v>1.07</v>
      </c>
    </row>
    <row r="50" spans="1:9">
      <c t="s" r="A50" s="4">
        <v>748</v>
      </c>
      <c t="n" r="B50" s="11">
        <v>0.008999999999999999</v>
      </c>
    </row>
    <row r="51" spans="1:9">
      <c t="s" r="A51" s="4">
        <v>757</v>
      </c>
      <c t="n" r="F51" s="8">
        <v>0.001</v>
      </c>
      <c t="n" r="G51" s="8">
        <v>0.001</v>
      </c>
    </row>
    <row r="52" spans="1:9">
      <c t="s" r="A52" s="4">
        <v>758</v>
      </c>
      <c t="s" r="F52" s="4">
        <v>759</v>
      </c>
    </row>
    <row r="53" spans="1:9">
      <c t="s" r="A53" s="4">
        <v>760</v>
      </c>
      <c t="n" r="B53" s="6">
        <v>1305984</v>
      </c>
    </row>
    <row r="54" spans="1:9">
      <c t="s" r="A54" s="4">
        <v>761</v>
      </c>
      <c t="s" r="F54" s="4">
        <v>435</v>
      </c>
    </row>
    <row r="55" spans="1:9">
      <c t="s" r="A55" s="4">
        <v>771</v>
      </c>
      <c t="n" r="F55" s="7">
        <v>0</v>
      </c>
    </row>
    <row r="56" spans="1:9">
      <c t="s" r="A56" s="4">
        <v>762</v>
      </c>
      <c t="n" r="F56" s="7">
        <v>0</v>
      </c>
    </row>
    <row r="57" spans="1:9">
      <c t="s" r="A57" s="4">
        <v>772</v>
      </c>
    </row>
    <row r="58" spans="1:9">
      <c t="s" r="A58" s="3">
        <v>747</v>
      </c>
    </row>
    <row r="59" spans="1:9">
      <c t="s" r="A59" s="4">
        <v>767</v>
      </c>
      <c t="s" r="F59" s="4">
        <v>773</v>
      </c>
    </row>
    <row r="60" spans="1:9">
      <c t="s" r="A60" s="4">
        <v>774</v>
      </c>
    </row>
    <row r="61" spans="1:9">
      <c t="s" r="A61" s="3">
        <v>747</v>
      </c>
    </row>
    <row r="62" spans="1:9">
      <c t="s" r="A62" s="4">
        <v>748</v>
      </c>
      <c t="n" r="B62" s="11">
        <v>0.014</v>
      </c>
    </row>
    <row r="63" spans="1:9">
      <c t="s" r="A63" s="4">
        <v>760</v>
      </c>
      <c t="n" r="B63" s="6">
        <v>191406</v>
      </c>
    </row>
    <row r="64" spans="1:9">
      <c t="s" r="A64" s="4">
        <v>775</v>
      </c>
    </row>
    <row r="65" spans="1:9">
      <c t="s" r="A65" s="3">
        <v>747</v>
      </c>
    </row>
    <row r="66" spans="1:9">
      <c t="s" r="A66" s="4">
        <v>748</v>
      </c>
      <c t="n" r="B66" s="11">
        <v>0.008999999999999999</v>
      </c>
    </row>
    <row r="67" spans="1:9">
      <c t="s" r="A67" s="4">
        <v>760</v>
      </c>
      <c t="n" r="B67" s="6">
        <v>93757</v>
      </c>
    </row>
    <row r="68" spans="1:9">
      <c t="s" r="A68" s="4">
        <v>776</v>
      </c>
    </row>
    <row r="69" spans="1:9">
      <c t="s" r="A69" s="3">
        <v>747</v>
      </c>
    </row>
    <row r="70" spans="1:9">
      <c t="s" r="A70" s="4">
        <v>760</v>
      </c>
      <c t="n" r="B70" s="6">
        <v>2134192</v>
      </c>
    </row>
    <row r="71" spans="1:9">
      <c t="s" r="A71" s="4">
        <v>777</v>
      </c>
    </row>
    <row r="72" spans="1:9">
      <c t="s" r="A72" s="3">
        <v>747</v>
      </c>
    </row>
    <row r="73" spans="1:9">
      <c t="s" r="A73" s="4">
        <v>760</v>
      </c>
      <c t="n" r="B73" s="6">
        <v>374632</v>
      </c>
    </row>
    <row r="74" spans="1:9">
      <c t="s" r="A74" s="4">
        <v>771</v>
      </c>
      <c t="n" r="G74" s="7">
        <v>7643378</v>
      </c>
    </row>
    <row r="75" spans="1:9">
      <c t="s" r="A75" s="4">
        <v>129</v>
      </c>
    </row>
    <row r="76" spans="1:9">
      <c t="s" r="A76" s="3">
        <v>747</v>
      </c>
    </row>
    <row r="77" spans="1:9">
      <c t="s" r="A77" s="4">
        <v>778</v>
      </c>
      <c t="n" r="E77" s="8">
        <v>0.001</v>
      </c>
    </row>
    <row r="78" spans="1:9">
      <c t="s" r="A78" s="4">
        <v>779</v>
      </c>
      <c t="n" r="D78" s="13">
        <v>0.0001</v>
      </c>
      <c t="n" r="E78" s="10">
        <v>0.0001</v>
      </c>
    </row>
    <row r="79" spans="1:9">
      <c t="s" r="A79" s="4">
        <v>756</v>
      </c>
      <c t="n" r="D79" s="8">
        <v>0.001</v>
      </c>
      <c t="n" r="E79" s="8">
        <v>0.001</v>
      </c>
    </row>
    <row r="80" spans="1:9">
      <c t="s" r="A80" s="4">
        <v>780</v>
      </c>
      <c t="n" r="D80" s="6">
        <v>118017</v>
      </c>
      <c t="n" r="E80" s="6">
        <v>11366486</v>
      </c>
    </row>
    <row r="81" spans="1:9">
      <c t="s" r="A81" s="4">
        <v>781</v>
      </c>
      <c t="n" r="D81" s="7">
        <v>77634</v>
      </c>
      <c t="n" r="E81" s="7">
        <v>7476879</v>
      </c>
    </row>
    <row r="82" spans="1:9">
      <c t="s" r="A82" s="4">
        <v>751</v>
      </c>
      <c t="n" r="F82" s="7">
        <v>1890000</v>
      </c>
    </row>
    <row r="83" spans="1:9">
      <c t="s" r="A83" s="4">
        <v>752</v>
      </c>
      <c t="n" r="F83" s="6">
        <v>127616</v>
      </c>
      <c t="n" r="G83" s="7">
        <v>313152</v>
      </c>
    </row>
    <row r="84" spans="1:9">
      <c t="s" r="A84" s="4">
        <v>782</v>
      </c>
      <c t="n" r="F84" s="7">
        <v>48384</v>
      </c>
    </row>
    <row r="85" spans="1:9">
      <c t="s" r="A85" s="4">
        <v>783</v>
      </c>
      <c t="s" r="F85" s="4">
        <v>454</v>
      </c>
    </row>
    <row r="86" spans="1:9">
      <c t="s" r="A86" s="4">
        <v>784</v>
      </c>
    </row>
    <row r="87" spans="1:9">
      <c t="s" r="A87" s="3">
        <v>747</v>
      </c>
    </row>
    <row r="88" spans="1:9">
      <c t="s" r="A88" s="4">
        <v>780</v>
      </c>
      <c t="n" r="E88" s="6">
        <v>33044008</v>
      </c>
    </row>
    <row r="89" spans="1:9">
      <c t="s" r="A89" s="4">
        <v>785</v>
      </c>
    </row>
    <row r="90" spans="1:9">
      <c t="s" r="A90" s="3">
        <v>747</v>
      </c>
    </row>
    <row r="91" spans="1:9">
      <c t="s" r="A91" s="4">
        <v>754</v>
      </c>
      <c t="n" r="F91" s="13">
        <v>0.1645</v>
      </c>
    </row>
    <row r="92" spans="1:9">
      <c t="s" r="A92" s="4">
        <v>786</v>
      </c>
    </row>
    <row r="93" spans="1:9">
      <c t="s" r="A93" s="3">
        <v>747</v>
      </c>
    </row>
    <row r="94" spans="1:9">
      <c t="s" r="A94" s="4">
        <v>780</v>
      </c>
      <c t="n" r="E94" s="6">
        <v>49566012</v>
      </c>
    </row>
    <row r="95" spans="1:9">
      <c t="s" r="A95" s="4">
        <v>787</v>
      </c>
    </row>
    <row r="96" spans="1:9">
      <c t="s" r="A96" s="3">
        <v>747</v>
      </c>
    </row>
    <row r="97" spans="1:9">
      <c t="s" r="A97" s="4">
        <v>780</v>
      </c>
      <c t="n" r="E97" s="6">
        <v>165220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8</v>
      </c>
      <c t="s" r="B1" s="2">
        <v>710</v>
      </c>
      <c t="s" r="C1" s="2">
        <v>2</v>
      </c>
      <c t="s" r="D1" s="2">
        <v>32</v>
      </c>
    </row>
    <row r="2" spans="1:4">
      <c t="s" r="A2" s="3">
        <v>747</v>
      </c>
    </row>
    <row r="3" spans="1:4">
      <c t="s" r="A3" s="4">
        <v>789</v>
      </c>
      <c t="n" r="C3" s="7">
        <v>57356049</v>
      </c>
    </row>
    <row r="4" spans="1:4">
      <c t="s" r="A4" s="4">
        <v>790</v>
      </c>
      <c t="n" r="B4" s="7">
        <v>57356049</v>
      </c>
    </row>
    <row r="5" spans="1:4">
      <c t="s" r="A5" s="4">
        <v>791</v>
      </c>
      <c t="n" r="B5" s="6">
        <v>217515139</v>
      </c>
    </row>
    <row r="6" spans="1:4">
      <c t="s" r="A6" s="4">
        <v>792</v>
      </c>
      <c t="n" r="B6" s="6">
        <v>2508824</v>
      </c>
    </row>
    <row r="7" spans="1:4">
      <c t="s" r="A7" s="4">
        <v>70</v>
      </c>
    </row>
    <row r="8" spans="1:4">
      <c t="s" r="A8" s="3">
        <v>747</v>
      </c>
    </row>
    <row r="9" spans="1:4">
      <c t="s" r="A9" s="4">
        <v>789</v>
      </c>
      <c t="n" r="B9" s="7">
        <v>1403007</v>
      </c>
      <c t="n" r="C9" s="7">
        <v>-1403007</v>
      </c>
    </row>
    <row r="10" spans="1:4">
      <c t="s" r="A10" s="4">
        <v>793</v>
      </c>
      <c t="n" r="B10" s="6">
        <v>1292084</v>
      </c>
      <c t="n" r="C10" s="6">
        <v>-1292084</v>
      </c>
    </row>
    <row r="11" spans="1:4">
      <c t="s" r="A11" s="4">
        <v>794</v>
      </c>
      <c t="n" r="B11" s="6">
        <v>38973</v>
      </c>
    </row>
    <row r="12" spans="1:4">
      <c t="s" r="A12" s="4">
        <v>769</v>
      </c>
    </row>
    <row r="13" spans="1:4">
      <c t="s" r="A13" s="3">
        <v>747</v>
      </c>
    </row>
    <row r="14" spans="1:4">
      <c t="s" r="A14" s="4">
        <v>789</v>
      </c>
      <c t="n" r="B14" s="7">
        <v>2100149</v>
      </c>
      <c t="n" r="C14" s="7">
        <v>-2100149</v>
      </c>
      <c t="n" r="D14" s="7">
        <v>-1586124</v>
      </c>
    </row>
    <row r="15" spans="1:4">
      <c t="s" r="A15" s="4">
        <v>793</v>
      </c>
      <c t="n" r="B15" s="6">
        <v>6789712</v>
      </c>
      <c t="n" r="C15" s="6">
        <v>-6789712</v>
      </c>
      <c t="n" r="D15" s="6">
        <v>-5129912</v>
      </c>
    </row>
    <row r="16" spans="1:4">
      <c t="s" r="A16" s="4">
        <v>794</v>
      </c>
      <c t="n" r="B16" s="6">
        <v>75835</v>
      </c>
    </row>
    <row r="17" spans="1:4">
      <c t="s" r="A17" s="4">
        <v>774</v>
      </c>
    </row>
    <row r="18" spans="1:4">
      <c t="s" r="A18" s="3">
        <v>747</v>
      </c>
    </row>
    <row r="19" spans="1:4">
      <c t="s" r="A19" s="4">
        <v>789</v>
      </c>
      <c t="n" r="B19" s="7">
        <v>4569063</v>
      </c>
    </row>
    <row r="20" spans="1:4">
      <c t="s" r="A20" s="4">
        <v>793</v>
      </c>
      <c t="n" r="B20" s="6">
        <v>13242612</v>
      </c>
    </row>
    <row r="21" spans="1:4">
      <c t="s" r="A21" s="4">
        <v>794</v>
      </c>
      <c t="n" r="B21" s="6">
        <v>191406</v>
      </c>
    </row>
    <row r="22" spans="1:4">
      <c t="s" r="A22" s="4">
        <v>775</v>
      </c>
    </row>
    <row r="23" spans="1:4">
      <c t="s" r="A23" s="3">
        <v>747</v>
      </c>
    </row>
    <row r="24" spans="1:4">
      <c t="s" r="A24" s="4">
        <v>789</v>
      </c>
      <c t="n" r="B24" s="7">
        <v>2225619</v>
      </c>
    </row>
    <row r="25" spans="1:4">
      <c t="s" r="A25" s="4">
        <v>793</v>
      </c>
      <c t="n" r="B25" s="6">
        <v>9948331</v>
      </c>
    </row>
    <row r="26" spans="1:4">
      <c t="s" r="A26" s="4">
        <v>794</v>
      </c>
      <c t="n" r="B26" s="6">
        <v>93757</v>
      </c>
    </row>
    <row r="27" spans="1:4">
      <c t="s" r="A27" s="4">
        <v>724</v>
      </c>
    </row>
    <row r="28" spans="1:4">
      <c t="s" r="A28" s="3">
        <v>747</v>
      </c>
    </row>
    <row r="29" spans="1:4">
      <c t="s" r="A29" s="4">
        <v>789</v>
      </c>
      <c t="n" r="B29" s="7">
        <v>30370273</v>
      </c>
      <c t="n" r="C29" s="7">
        <v>-38163280</v>
      </c>
      <c t="n" r="D29" s="7">
        <v>-1207336</v>
      </c>
    </row>
    <row r="30" spans="1:4">
      <c t="s" r="A30" s="4">
        <v>793</v>
      </c>
      <c t="n" r="B30" s="6">
        <v>140252678</v>
      </c>
      <c t="n" r="C30" s="6">
        <v>-140252678</v>
      </c>
      <c t="n" r="D30" s="6">
        <v>-4233419</v>
      </c>
    </row>
    <row r="31" spans="1:4">
      <c t="s" r="A31" s="4">
        <v>794</v>
      </c>
      <c t="n" r="B31" s="6">
        <v>1305984</v>
      </c>
    </row>
    <row r="32" spans="1:4">
      <c t="s" r="A32" s="4">
        <v>795</v>
      </c>
    </row>
    <row r="33" spans="1:4">
      <c t="s" r="A33" s="3">
        <v>747</v>
      </c>
    </row>
    <row r="34" spans="1:4">
      <c t="s" r="A34" s="4">
        <v>789</v>
      </c>
      <c t="n" r="B34" s="7">
        <v>7879873</v>
      </c>
      <c t="n" r="C34" s="7">
        <v>-8894931</v>
      </c>
    </row>
    <row r="35" spans="1:4">
      <c t="s" r="A35" s="4">
        <v>793</v>
      </c>
      <c t="n" r="B35" s="6">
        <v>45989722</v>
      </c>
      <c t="n" r="C35" s="6">
        <v>-45989722</v>
      </c>
    </row>
    <row r="36" spans="1:4">
      <c t="s" r="A36" s="4">
        <v>794</v>
      </c>
      <c t="n" r="B36" s="6">
        <v>428237</v>
      </c>
    </row>
    <row r="37" spans="1:4">
      <c t="s" r="A37" s="4">
        <v>776</v>
      </c>
    </row>
    <row r="38" spans="1:4">
      <c t="s" r="A38" s="3">
        <v>747</v>
      </c>
    </row>
    <row r="39" spans="1:4">
      <c t="s" r="A39" s="4">
        <v>789</v>
      </c>
      <c t="n" r="B39" s="7">
        <v>48547984</v>
      </c>
    </row>
    <row r="40" spans="1:4">
      <c t="s" r="A40" s="4">
        <v>793</v>
      </c>
      <c t="n" r="B40" s="6">
        <v>217515139</v>
      </c>
    </row>
    <row r="41" spans="1:4">
      <c t="s" r="A41" s="4">
        <v>794</v>
      </c>
      <c t="n" r="B41" s="6">
        <v>2134192</v>
      </c>
    </row>
    <row r="42" spans="1:4">
      <c t="s" r="A42" s="4">
        <v>777</v>
      </c>
    </row>
    <row r="43" spans="1:4">
      <c t="s" r="A43" s="3">
        <v>747</v>
      </c>
    </row>
    <row r="44" spans="1:4">
      <c t="s" r="A44" s="4">
        <v>794</v>
      </c>
      <c t="n" r="B44" s="6">
        <v>374632</v>
      </c>
    </row>
    <row r="45" spans="1:4">
      <c t="s" r="A45" s="4">
        <v>796</v>
      </c>
      <c t="n" r="B45" s="7">
        <v>88080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t="s" r="A1" s="1">
        <v>797</v>
      </c>
      <c t="s" r="B1" s="2">
        <v>403</v>
      </c>
      <c t="s" r="C1" s="2">
        <v>1</v>
      </c>
    </row>
    <row r="2" spans="1:7">
      <c t="s" r="B2" s="2">
        <v>798</v>
      </c>
      <c t="s" r="C2" s="2">
        <v>2</v>
      </c>
      <c t="s" r="D2" s="2">
        <v>32</v>
      </c>
      <c t="s" r="E2" s="2">
        <v>710</v>
      </c>
      <c t="s" r="F2" s="2">
        <v>799</v>
      </c>
      <c t="s" r="G2" s="2">
        <v>800</v>
      </c>
    </row>
    <row r="3" spans="1:7">
      <c t="s" r="A3" s="3">
        <v>747</v>
      </c>
    </row>
    <row r="4" spans="1:7">
      <c t="s" r="A4" s="4">
        <v>801</v>
      </c>
      <c t="s" r="C4" s="4">
        <v>802</v>
      </c>
    </row>
    <row r="5" spans="1:7">
      <c t="s" r="A5" s="4">
        <v>83</v>
      </c>
      <c t="n" r="C5" s="6">
        <v>200000000</v>
      </c>
      <c t="n" r="D5" s="6">
        <v>600000000</v>
      </c>
      <c t="n" r="F5" s="6">
        <v>600000000</v>
      </c>
    </row>
    <row r="6" spans="1:7">
      <c t="s" r="A6" s="4">
        <v>82</v>
      </c>
      <c t="n" r="C6" s="8">
        <v>0.001</v>
      </c>
      <c t="n" r="D6" s="8">
        <v>0.001</v>
      </c>
    </row>
    <row r="7" spans="1:7">
      <c t="s" r="A7" s="4">
        <v>84</v>
      </c>
      <c t="n" r="C7" s="6">
        <v>6845638</v>
      </c>
      <c t="n" r="D7" s="6">
        <v>334003</v>
      </c>
    </row>
    <row r="8" spans="1:7">
      <c t="s" r="A8" s="4">
        <v>803</v>
      </c>
      <c t="s" r="C8" s="4">
        <v>804</v>
      </c>
    </row>
    <row r="9" spans="1:7">
      <c t="s" r="A9" s="4">
        <v>805</v>
      </c>
      <c t="s" r="C9" s="4">
        <v>806</v>
      </c>
    </row>
    <row r="10" spans="1:7">
      <c t="s" r="A10" s="4">
        <v>79</v>
      </c>
      <c t="n" r="C10" s="6">
        <v>10000000</v>
      </c>
      <c t="n" r="D10" s="6">
        <v>0</v>
      </c>
    </row>
    <row r="11" spans="1:7">
      <c t="s" r="A11" s="4">
        <v>78</v>
      </c>
      <c t="n" r="C11" s="8">
        <v>0.001</v>
      </c>
      <c t="n" r="D11" s="8">
        <v>0.001</v>
      </c>
    </row>
    <row r="12" spans="1:7">
      <c t="s" r="A12" s="4">
        <v>807</v>
      </c>
      <c t="n" r="C12" s="6">
        <v>736645</v>
      </c>
    </row>
    <row r="13" spans="1:7">
      <c t="s" r="A13" s="4">
        <v>808</v>
      </c>
      <c t="n" r="C13" s="6">
        <v>410649</v>
      </c>
    </row>
    <row r="14" spans="1:7">
      <c t="s" r="A14" s="4">
        <v>809</v>
      </c>
      <c t="s" r="C14" s="4">
        <v>445</v>
      </c>
    </row>
    <row r="15" spans="1:7">
      <c t="s" r="A15" s="4">
        <v>810</v>
      </c>
      <c t="n" r="C15" s="9">
        <v>3.61</v>
      </c>
      <c t="n" r="D15" s="9">
        <v>2.51</v>
      </c>
    </row>
    <row r="16" spans="1:7">
      <c t="s" r="A16" s="4">
        <v>811</v>
      </c>
      <c t="s" r="C16" s="4">
        <v>480</v>
      </c>
    </row>
    <row r="17" spans="1:7">
      <c t="s" r="A17" s="4">
        <v>812</v>
      </c>
      <c t="n" r="C17" s="6">
        <v>250000</v>
      </c>
    </row>
    <row r="18" spans="1:7">
      <c t="s" r="A18" s="4">
        <v>813</v>
      </c>
      <c t="n" r="C18" s="6">
        <v>7500</v>
      </c>
    </row>
    <row r="19" spans="1:7">
      <c t="s" r="A19" s="4">
        <v>156</v>
      </c>
      <c t="n" r="C19" s="6">
        <v>4184</v>
      </c>
    </row>
    <row r="20" spans="1:7">
      <c t="s" r="A20" s="4">
        <v>814</v>
      </c>
    </row>
    <row r="21" spans="1:7">
      <c t="s" r="A21" s="3">
        <v>747</v>
      </c>
    </row>
    <row r="22" spans="1:7">
      <c t="s" r="A22" s="4">
        <v>815</v>
      </c>
      <c t="n" r="C22" s="7">
        <v>20000</v>
      </c>
    </row>
    <row r="23" spans="1:7">
      <c t="s" r="A23" s="4">
        <v>816</v>
      </c>
    </row>
    <row r="24" spans="1:7">
      <c t="s" r="A24" s="3">
        <v>747</v>
      </c>
    </row>
    <row r="25" spans="1:7">
      <c t="s" r="A25" s="4">
        <v>817</v>
      </c>
      <c t="s" r="C25" s="4">
        <v>616</v>
      </c>
    </row>
    <row r="26" spans="1:7">
      <c t="s" r="A26" s="4">
        <v>818</v>
      </c>
      <c t="n" r="C26" s="6">
        <v>110820</v>
      </c>
    </row>
    <row r="27" spans="1:7">
      <c t="s" r="A27" s="4">
        <v>807</v>
      </c>
      <c t="n" r="C27" s="6">
        <v>195000</v>
      </c>
    </row>
    <row r="28" spans="1:7">
      <c t="s" r="A28" s="4">
        <v>812</v>
      </c>
      <c t="n" r="C28" s="6">
        <v>110820</v>
      </c>
    </row>
    <row r="29" spans="1:7">
      <c t="s" r="A29" s="4">
        <v>819</v>
      </c>
      <c t="s" r="C29" s="4">
        <v>820</v>
      </c>
    </row>
    <row r="30" spans="1:7">
      <c t="s" r="A30" s="4">
        <v>821</v>
      </c>
      <c t="s" r="C30" s="4">
        <v>822</v>
      </c>
    </row>
    <row r="31" spans="1:7">
      <c t="s" r="A31" s="4">
        <v>823</v>
      </c>
      <c t="s" r="C31" s="4">
        <v>824</v>
      </c>
    </row>
    <row r="32" spans="1:7">
      <c t="s" r="A32" s="4">
        <v>825</v>
      </c>
      <c t="s" r="C32" s="4">
        <v>826</v>
      </c>
    </row>
    <row r="33" spans="1:7">
      <c t="s" r="A33" s="4">
        <v>827</v>
      </c>
      <c t="s" r="C33" s="4">
        <v>828</v>
      </c>
    </row>
    <row r="34" spans="1:7">
      <c t="s" r="A34" s="4">
        <v>829</v>
      </c>
      <c t="n" r="C34" s="6">
        <v>0</v>
      </c>
    </row>
    <row r="35" spans="1:7">
      <c t="s" r="A35" s="4">
        <v>830</v>
      </c>
    </row>
    <row r="36" spans="1:7">
      <c t="s" r="A36" s="3">
        <v>747</v>
      </c>
    </row>
    <row r="37" spans="1:7">
      <c t="s" r="A37" s="4">
        <v>809</v>
      </c>
      <c t="s" r="C37" s="4">
        <v>451</v>
      </c>
    </row>
    <row r="38" spans="1:7">
      <c t="s" r="A38" s="4">
        <v>831</v>
      </c>
    </row>
    <row r="39" spans="1:7">
      <c t="s" r="A39" s="3">
        <v>747</v>
      </c>
    </row>
    <row r="40" spans="1:7">
      <c t="s" r="A40" s="4">
        <v>809</v>
      </c>
      <c t="s" r="C40" s="4">
        <v>832</v>
      </c>
    </row>
    <row r="41" spans="1:7">
      <c t="s" r="A41" s="4">
        <v>833</v>
      </c>
    </row>
    <row r="42" spans="1:7">
      <c t="s" r="A42" s="3">
        <v>747</v>
      </c>
    </row>
    <row r="43" spans="1:7">
      <c t="s" r="A43" s="4">
        <v>818</v>
      </c>
      <c t="n" r="E43" s="6">
        <v>940112</v>
      </c>
    </row>
    <row r="44" spans="1:7">
      <c t="s" r="A44" s="4">
        <v>834</v>
      </c>
      <c t="n" r="C44" s="6">
        <v>756332</v>
      </c>
    </row>
    <row r="45" spans="1:7">
      <c t="s" r="A45" s="4">
        <v>835</v>
      </c>
    </row>
    <row r="46" spans="1:7">
      <c t="s" r="A46" s="3">
        <v>747</v>
      </c>
    </row>
    <row r="47" spans="1:7">
      <c t="s" r="A47" s="4">
        <v>817</v>
      </c>
      <c t="s" r="B47" s="4">
        <v>836</v>
      </c>
    </row>
    <row r="48" spans="1:7">
      <c t="s" r="A48" s="4">
        <v>837</v>
      </c>
      <c t="n" r="B48" s="6">
        <v>0</v>
      </c>
    </row>
    <row r="49" spans="1:7">
      <c t="s" r="A49" s="4">
        <v>442</v>
      </c>
    </row>
    <row r="50" spans="1:7">
      <c t="s" r="A50" s="3">
        <v>747</v>
      </c>
    </row>
    <row r="51" spans="1:7">
      <c t="s" r="A51" s="4">
        <v>838</v>
      </c>
      <c t="n" r="C51" s="7">
        <v>788875</v>
      </c>
    </row>
    <row r="52" spans="1:7">
      <c t="s" r="A52" s="4">
        <v>444</v>
      </c>
      <c t="s" r="C52" s="4">
        <v>445</v>
      </c>
    </row>
    <row r="53" spans="1:7">
      <c t="s" r="A53" s="4">
        <v>839</v>
      </c>
    </row>
    <row r="54" spans="1:7">
      <c t="s" r="A54" s="3">
        <v>747</v>
      </c>
    </row>
    <row r="55" spans="1:7">
      <c t="s" r="A55" s="4">
        <v>818</v>
      </c>
      <c t="n" r="E55" s="6">
        <v>14006</v>
      </c>
    </row>
    <row r="56" spans="1:7">
      <c t="s" r="A56" s="4">
        <v>840</v>
      </c>
    </row>
    <row r="57" spans="1:7">
      <c t="s" r="A57" s="3">
        <v>747</v>
      </c>
    </row>
    <row r="58" spans="1:7">
      <c t="s" r="A58" s="4">
        <v>837</v>
      </c>
      <c t="n" r="C58" s="6">
        <v>171408</v>
      </c>
      <c t="n" r="D58" s="6">
        <v>314685</v>
      </c>
    </row>
    <row r="59" spans="1:7">
      <c t="s" r="A59" s="4">
        <v>807</v>
      </c>
      <c t="n" r="C59" s="6">
        <v>736645</v>
      </c>
      <c t="n" r="D59" s="6">
        <v>595577</v>
      </c>
      <c t="n" r="G59" s="6">
        <v>349046</v>
      </c>
    </row>
    <row r="60" spans="1:7">
      <c t="s" r="A60" s="4">
        <v>841</v>
      </c>
    </row>
    <row r="61" spans="1:7">
      <c t="s" r="A61" s="3">
        <v>747</v>
      </c>
    </row>
    <row r="62" spans="1:7">
      <c t="s" r="A62" s="4">
        <v>842</v>
      </c>
      <c t="n" r="C62" s="6">
        <v>27500</v>
      </c>
    </row>
    <row r="63" spans="1:7">
      <c t="s" r="A63" s="4">
        <v>810</v>
      </c>
      <c t="n" r="C63" s="9">
        <v>5.45</v>
      </c>
    </row>
    <row r="64" spans="1:7">
      <c t="s" r="A64" s="4">
        <v>843</v>
      </c>
      <c t="s" r="C64" s="4">
        <v>844</v>
      </c>
    </row>
    <row r="65" spans="1:7">
      <c t="s" r="A65" s="4">
        <v>838</v>
      </c>
      <c t="n" r="C65" s="7">
        <v>62562</v>
      </c>
    </row>
    <row r="66" spans="1:7">
      <c t="s" r="A66" s="4">
        <v>444</v>
      </c>
      <c t="s" r="C66" s="4">
        <v>845</v>
      </c>
    </row>
    <row r="67" spans="1:7">
      <c t="s" r="A67" s="4">
        <v>846</v>
      </c>
    </row>
    <row r="68" spans="1:7">
      <c t="s" r="A68" s="3">
        <v>747</v>
      </c>
    </row>
    <row r="69" spans="1:7">
      <c t="s" r="A69" s="4">
        <v>847</v>
      </c>
      <c t="s" r="C69" s="4">
        <v>84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t="s" r="A1" s="1">
        <v>849</v>
      </c>
      <c t="s" r="B1" s="2">
        <v>1</v>
      </c>
    </row>
    <row r="2" spans="1:4">
      <c t="s" r="B2" s="2">
        <v>2</v>
      </c>
      <c t="s" r="C2" s="2">
        <v>32</v>
      </c>
      <c t="s" r="D2" s="2">
        <v>800</v>
      </c>
    </row>
    <row r="3" spans="1:4">
      <c t="s" r="A3" s="3">
        <v>464</v>
      </c>
    </row>
    <row r="4" spans="1:4">
      <c t="s" r="A4" s="4">
        <v>850</v>
      </c>
      <c t="n" r="B4" s="6">
        <v>736645</v>
      </c>
    </row>
    <row r="5" spans="1:4">
      <c t="s" r="A5" s="4">
        <v>840</v>
      </c>
    </row>
    <row r="6" spans="1:4">
      <c t="s" r="A6" s="3">
        <v>464</v>
      </c>
    </row>
    <row r="7" spans="1:4">
      <c t="s" r="A7" s="4">
        <v>851</v>
      </c>
      <c t="n" r="B7" s="6">
        <v>595577</v>
      </c>
      <c t="n" r="C7" s="6">
        <v>349046</v>
      </c>
    </row>
    <row r="8" spans="1:4">
      <c t="s" r="A8" s="4">
        <v>837</v>
      </c>
      <c t="n" r="B8" s="6">
        <v>171408</v>
      </c>
      <c t="n" r="C8" s="6">
        <v>314685</v>
      </c>
    </row>
    <row r="9" spans="1:4">
      <c t="s" r="A9" s="4">
        <v>852</v>
      </c>
      <c t="n" r="B9" s="6">
        <v>-13960</v>
      </c>
      <c t="n" r="C9" s="6">
        <v>-9909</v>
      </c>
    </row>
    <row r="10" spans="1:4">
      <c t="s" r="A10" s="4">
        <v>853</v>
      </c>
      <c t="n" r="B10" s="6">
        <v>-16380</v>
      </c>
      <c t="n" r="C10" s="6">
        <v>-54739</v>
      </c>
    </row>
    <row r="11" spans="1:4">
      <c t="s" r="A11" s="4">
        <v>854</v>
      </c>
      <c t="n" r="C11" s="6">
        <v>-3506</v>
      </c>
    </row>
    <row r="12" spans="1:4">
      <c t="s" r="A12" s="4">
        <v>850</v>
      </c>
      <c t="n" r="B12" s="6">
        <v>736645</v>
      </c>
      <c t="n" r="C12" s="6">
        <v>595577</v>
      </c>
      <c t="n" r="D12" s="6">
        <v>349046</v>
      </c>
    </row>
    <row r="13" spans="1:4">
      <c t="s" r="A13" s="4">
        <v>855</v>
      </c>
      <c t="n" r="B13" s="6">
        <v>687488</v>
      </c>
    </row>
    <row r="14" spans="1:4">
      <c t="s" r="A14" s="4">
        <v>856</v>
      </c>
      <c t="n" r="B14" s="6">
        <v>410649</v>
      </c>
      <c t="n" r="C14" s="6">
        <v>294851</v>
      </c>
    </row>
    <row r="15" spans="1:4">
      <c t="s" r="A15" s="4">
        <v>857</v>
      </c>
      <c t="n" r="B15" s="9">
        <v>3.71</v>
      </c>
      <c t="n" r="C15" s="9">
        <v>3.14</v>
      </c>
    </row>
    <row r="16" spans="1:4">
      <c t="s" r="A16" s="4">
        <v>858</v>
      </c>
      <c t="n" r="B16" s="12">
        <v>6.11</v>
      </c>
      <c t="n" r="C16" s="12">
        <v>4.01</v>
      </c>
    </row>
    <row r="17" spans="1:4">
      <c t="s" r="A17" s="4">
        <v>859</v>
      </c>
      <c t="n" r="B17" s="12">
        <v>2.5</v>
      </c>
      <c t="n" r="C17" s="12">
        <v>2.17</v>
      </c>
    </row>
    <row r="18" spans="1:4">
      <c t="s" r="A18" s="4">
        <v>860</v>
      </c>
      <c t="n" r="B18" s="12">
        <v>8.57</v>
      </c>
      <c t="n" r="C18" s="12">
        <v>2.15</v>
      </c>
    </row>
    <row r="19" spans="1:4">
      <c t="s" r="A19" s="4">
        <v>861</v>
      </c>
      <c t="n" r="C19" s="12">
        <v>2.98</v>
      </c>
    </row>
    <row r="20" spans="1:4">
      <c t="s" r="A20" s="4">
        <v>862</v>
      </c>
      <c t="n" r="B20" s="12">
        <v>4.18</v>
      </c>
      <c t="n" r="C20" s="12">
        <v>3.71</v>
      </c>
      <c t="n" r="D20" s="9">
        <v>3.14</v>
      </c>
    </row>
    <row r="21" spans="1:4">
      <c t="s" r="A21" s="4">
        <v>863</v>
      </c>
      <c t="n" r="B21" s="12">
        <v>4.01</v>
      </c>
    </row>
    <row r="22" spans="1:4">
      <c t="s" r="A22" s="4">
        <v>864</v>
      </c>
      <c t="n" r="B22" s="9">
        <v>3.55</v>
      </c>
      <c t="n" r="C22" s="9">
        <v>3.42</v>
      </c>
    </row>
    <row r="23" spans="1:4">
      <c t="s" r="A23" s="4">
        <v>865</v>
      </c>
      <c t="s" r="B23" s="4">
        <v>866</v>
      </c>
      <c t="s" r="C23" s="4">
        <v>867</v>
      </c>
      <c t="s" r="D23" s="4">
        <v>866</v>
      </c>
    </row>
    <row r="24" spans="1:4">
      <c t="s" r="A24" s="4">
        <v>868</v>
      </c>
      <c t="s" r="B24" s="4">
        <v>869</v>
      </c>
    </row>
    <row r="25" spans="1:4">
      <c t="s" r="A25" s="4">
        <v>870</v>
      </c>
      <c t="s" r="B25" s="4">
        <v>871</v>
      </c>
      <c t="s" r="C25" s="4">
        <v>872</v>
      </c>
    </row>
    <row r="26" spans="1:4">
      <c t="s" r="A26" s="4">
        <v>873</v>
      </c>
      <c t="n" r="B26" s="7">
        <v>86070</v>
      </c>
    </row>
    <row r="27" spans="1:4">
      <c t="s" r="A27" s="4">
        <v>874</v>
      </c>
      <c t="n" r="B27" s="6">
        <v>947794</v>
      </c>
    </row>
    <row r="28" spans="1:4">
      <c t="s" r="A28" s="4">
        <v>875</v>
      </c>
      <c t="n" r="B28" s="6">
        <v>723894</v>
      </c>
    </row>
    <row r="29" spans="1:4">
      <c t="s" r="A29" s="4">
        <v>876</v>
      </c>
      <c t="n" r="B29" s="7">
        <v>6411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58</v>
      </c>
      <c t="s" r="B1" s="2">
        <v>1</v>
      </c>
    </row>
    <row r="2" spans="1:2">
      <c t="s" r="B2" s="2">
        <v>159</v>
      </c>
    </row>
    <row r="3" spans="1:2">
      <c t="s" r="A3" s="4">
        <v>160</v>
      </c>
      <c t="n" r="B3" s="7">
        <v>5900000</v>
      </c>
    </row>
    <row r="4" spans="1:2">
      <c t="s" r="A4" s="4">
        <v>75</v>
      </c>
    </row>
    <row r="5" spans="1:2">
      <c t="s" r="A5" s="4">
        <v>161</v>
      </c>
      <c t="n" r="B5" s="7">
        <v>1705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s>
  <sheetData>
    <row r="1" spans="1:6">
      <c t="s" r="A1" s="1">
        <v>877</v>
      </c>
      <c t="s" r="B1" s="2">
        <v>403</v>
      </c>
      <c t="s" r="D1" s="2">
        <v>520</v>
      </c>
      <c t="s" r="E1" s="2">
        <v>1</v>
      </c>
    </row>
    <row r="2" spans="1:6">
      <c t="s" r="B2" s="2">
        <v>878</v>
      </c>
      <c t="s" r="C2" s="2">
        <v>879</v>
      </c>
      <c t="s" r="D2" s="2">
        <v>880</v>
      </c>
      <c t="s" r="E2" s="2">
        <v>2</v>
      </c>
      <c t="s" r="F2" s="2">
        <v>32</v>
      </c>
    </row>
    <row r="3" spans="1:6">
      <c t="s" r="A3" s="3">
        <v>881</v>
      </c>
    </row>
    <row r="4" spans="1:6">
      <c t="s" r="A4" s="4">
        <v>882</v>
      </c>
      <c t="s" r="B4" s="4">
        <v>773</v>
      </c>
    </row>
    <row r="5" spans="1:6">
      <c t="s" r="A5" s="4">
        <v>883</v>
      </c>
      <c t="s" r="E5" s="4">
        <v>884</v>
      </c>
    </row>
    <row r="6" spans="1:6">
      <c t="s" r="A6" s="4">
        <v>885</v>
      </c>
      <c t="n" r="E6" s="7">
        <v>804000</v>
      </c>
    </row>
    <row r="7" spans="1:6">
      <c t="s" r="A7" s="4">
        <v>886</v>
      </c>
      <c t="n" r="D7" s="7">
        <v>500000</v>
      </c>
    </row>
    <row r="8" spans="1:6">
      <c t="s" r="A8" s="4">
        <v>887</v>
      </c>
      <c t="s" r="E8" s="4">
        <v>454</v>
      </c>
    </row>
    <row r="9" spans="1:6">
      <c t="s" r="A9" s="4">
        <v>888</v>
      </c>
      <c t="n" r="E9" s="7">
        <v>443085</v>
      </c>
      <c t="n" r="F9" s="7">
        <v>368937</v>
      </c>
    </row>
    <row r="10" spans="1:6">
      <c t="s" r="A10" s="4">
        <v>889</v>
      </c>
    </row>
    <row r="11" spans="1:6">
      <c t="s" r="A11" s="3">
        <v>881</v>
      </c>
    </row>
    <row r="12" spans="1:6">
      <c t="s" r="A12" s="4">
        <v>890</v>
      </c>
      <c t="n" r="C12" s="7">
        <v>0</v>
      </c>
    </row>
    <row r="13" spans="1:6">
      <c t="s" r="A13" s="4">
        <v>891</v>
      </c>
    </row>
    <row r="14" spans="1:6">
      <c t="s" r="A14" s="3">
        <v>881</v>
      </c>
    </row>
    <row r="15" spans="1:6">
      <c t="s" r="A15" s="4">
        <v>887</v>
      </c>
      <c t="s" r="E15" s="4">
        <v>454</v>
      </c>
    </row>
    <row r="16" spans="1:6">
      <c t="s" r="A16" s="4">
        <v>892</v>
      </c>
      <c t="s" r="E16" s="4">
        <v>526</v>
      </c>
    </row>
    <row r="17" spans="1:6">
      <c t="s" r="A17" s="4">
        <v>452</v>
      </c>
    </row>
    <row r="18" spans="1:6">
      <c t="s" r="A18" s="3">
        <v>881</v>
      </c>
    </row>
    <row r="19" spans="1:6">
      <c t="s" r="A19" s="4">
        <v>893</v>
      </c>
      <c t="s" r="B19" s="4">
        <v>826</v>
      </c>
    </row>
    <row r="20" spans="1:6">
      <c t="s" r="A20" s="4">
        <v>894</v>
      </c>
    </row>
    <row r="21" spans="1:6">
      <c t="s" r="A21" s="3">
        <v>881</v>
      </c>
    </row>
    <row r="22" spans="1:6">
      <c t="s" r="A22" s="4">
        <v>895</v>
      </c>
      <c t="n" r="C22" s="7">
        <v>50000</v>
      </c>
    </row>
    <row r="23" spans="1:6">
      <c t="s" r="A23" s="4">
        <v>896</v>
      </c>
      <c t="s" r="C23" s="4">
        <v>612</v>
      </c>
    </row>
    <row r="24" spans="1:6">
      <c t="s" r="A24" s="4">
        <v>897</v>
      </c>
    </row>
    <row r="25" spans="1:6">
      <c t="s" r="A25" s="3">
        <v>881</v>
      </c>
    </row>
    <row r="26" spans="1:6">
      <c t="s" r="A26" s="4">
        <v>895</v>
      </c>
      <c t="n" r="C26" s="7">
        <v>1000000</v>
      </c>
    </row>
    <row r="27" spans="1:6">
      <c t="s" r="A27" s="4">
        <v>896</v>
      </c>
      <c t="s" r="C27" s="4">
        <v>661</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98</v>
      </c>
      <c t="s" r="B1" s="2">
        <v>159</v>
      </c>
    </row>
    <row r="2" spans="1:2">
      <c t="s" r="A2" s="3">
        <v>259</v>
      </c>
    </row>
    <row r="3" spans="1:2">
      <c t="n" r="A3" s="6">
        <v>2016</v>
      </c>
      <c t="n" r="B3" s="7">
        <v>494354</v>
      </c>
    </row>
    <row r="4" spans="1:2">
      <c t="n" r="A4" s="6">
        <v>2017</v>
      </c>
      <c t="n" r="B4" s="6">
        <v>510125</v>
      </c>
    </row>
    <row r="5" spans="1:2">
      <c t="n" r="A5" s="6">
        <v>2018</v>
      </c>
      <c t="n" r="B5" s="6">
        <v>512533</v>
      </c>
    </row>
    <row r="6" spans="1:2">
      <c t="n" r="A6" s="6">
        <v>2019</v>
      </c>
      <c t="n" r="B6" s="6">
        <v>514977</v>
      </c>
    </row>
    <row r="7" spans="1:2">
      <c t="n" r="A7" s="6">
        <v>2020</v>
      </c>
      <c t="n" r="B7" s="6">
        <v>517457</v>
      </c>
    </row>
    <row r="8" spans="1:2">
      <c t="s" r="A8" s="4">
        <v>694</v>
      </c>
      <c t="n" r="B8" s="6">
        <v>43139</v>
      </c>
    </row>
    <row r="9" spans="1:2">
      <c t="s" r="A9" s="4">
        <v>899</v>
      </c>
      <c t="n" r="B9" s="7">
        <v>25925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00</v>
      </c>
      <c t="s" r="B1" s="2">
        <v>1</v>
      </c>
    </row>
    <row r="2" spans="1:2">
      <c t="s" r="B2" s="2">
        <v>159</v>
      </c>
    </row>
    <row r="3" spans="1:2">
      <c t="s" r="A3" s="3">
        <v>259</v>
      </c>
    </row>
    <row r="4" spans="1:2">
      <c t="s" r="A4" s="4">
        <v>901</v>
      </c>
      <c t="n" r="B4" s="7">
        <v>0</v>
      </c>
    </row>
    <row r="5" spans="1:2">
      <c t="s" r="A5" s="4">
        <v>902</v>
      </c>
      <c t="n" r="B5" s="6">
        <v>-545</v>
      </c>
    </row>
    <row r="6" spans="1:2">
      <c t="s" r="A6" s="4">
        <v>903</v>
      </c>
      <c t="n" r="B6" s="6">
        <v>20758</v>
      </c>
    </row>
    <row r="7" spans="1:2">
      <c t="s" r="A7" s="4">
        <v>904</v>
      </c>
      <c t="n" r="B7" s="7">
        <v>20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24"/>
    <col customWidth="1" max="3" min="3" width="14"/>
  </cols>
  <sheetData>
    <row r="1" spans="1:3">
      <c t="s" r="A1" s="1">
        <v>905</v>
      </c>
      <c t="s" r="B1" s="2">
        <v>1</v>
      </c>
    </row>
    <row r="2" spans="1:3">
      <c t="s" r="B2" s="2">
        <v>2</v>
      </c>
      <c t="s" r="C2" s="2">
        <v>32</v>
      </c>
    </row>
    <row r="3" spans="1:3">
      <c t="s" r="A3" s="3">
        <v>906</v>
      </c>
    </row>
    <row r="4" spans="1:3">
      <c t="s" r="A4" s="4">
        <v>907</v>
      </c>
      <c t="s" r="B4" s="4">
        <v>908</v>
      </c>
    </row>
    <row r="5" spans="1:3">
      <c t="s" r="A5" s="4">
        <v>909</v>
      </c>
      <c t="n" r="B5" s="7">
        <v>0</v>
      </c>
      <c t="n" r="C5" s="7">
        <v>0</v>
      </c>
    </row>
    <row r="6" spans="1:3">
      <c t="s" r="A6" s="4">
        <v>910</v>
      </c>
      <c t="n" r="B6" s="6">
        <v>0</v>
      </c>
      <c t="n" r="C6" s="6">
        <v>0</v>
      </c>
    </row>
    <row r="7" spans="1:3">
      <c t="s" r="A7" s="4">
        <v>911</v>
      </c>
      <c t="n" r="B7" s="6">
        <v>0</v>
      </c>
      <c t="n" r="C7" s="6">
        <v>0</v>
      </c>
    </row>
    <row r="8" spans="1:3">
      <c t="s" r="A8" s="4">
        <v>912</v>
      </c>
      <c t="n" r="B8" s="6">
        <v>33940706</v>
      </c>
      <c t="n" r="C8" s="6">
        <v>25197117</v>
      </c>
    </row>
    <row r="9" spans="1:3">
      <c t="s" r="A9" s="4">
        <v>913</v>
      </c>
      <c t="n" r="B9" s="6">
        <v>8743589</v>
      </c>
      <c t="n" r="C9" s="7">
        <v>4787274</v>
      </c>
    </row>
    <row r="10" spans="1:3">
      <c t="s" r="A10" s="4">
        <v>914</v>
      </c>
    </row>
    <row r="11" spans="1:3">
      <c t="s" r="A11" s="3">
        <v>906</v>
      </c>
    </row>
    <row r="12" spans="1:3">
      <c t="s" r="A12" s="4">
        <v>915</v>
      </c>
      <c t="n" r="B12" s="6">
        <v>78496747</v>
      </c>
    </row>
    <row r="13" spans="1:3">
      <c t="s" r="A13" s="4">
        <v>916</v>
      </c>
    </row>
    <row r="14" spans="1:3">
      <c t="s" r="A14" s="3">
        <v>906</v>
      </c>
    </row>
    <row r="15" spans="1:3">
      <c t="s" r="A15" s="4">
        <v>915</v>
      </c>
      <c t="n" r="B15" s="7">
        <v>52447023</v>
      </c>
    </row>
    <row r="16" spans="1:3">
      <c t="s" r="A16" s="4">
        <v>917</v>
      </c>
    </row>
    <row r="17" spans="1:3">
      <c t="s" r="A17" s="3">
        <v>906</v>
      </c>
    </row>
    <row r="18" spans="1:3">
      <c t="s" r="A18" s="4">
        <v>918</v>
      </c>
      <c t="n" r="B18" s="6">
        <v>2021</v>
      </c>
    </row>
    <row r="19" spans="1:3">
      <c t="s" r="A19" s="4">
        <v>919</v>
      </c>
    </row>
    <row r="20" spans="1:3">
      <c t="s" r="A20" s="3">
        <v>906</v>
      </c>
    </row>
    <row r="21" spans="1:3">
      <c t="s" r="A21" s="4">
        <v>918</v>
      </c>
      <c t="n" r="B21" s="6">
        <v>2016</v>
      </c>
    </row>
    <row r="22" spans="1:3">
      <c t="s" r="A22" s="4">
        <v>920</v>
      </c>
    </row>
    <row r="23" spans="1:3">
      <c t="s" r="A23" s="3">
        <v>906</v>
      </c>
    </row>
    <row r="24" spans="1:3">
      <c t="s" r="A24" s="4">
        <v>918</v>
      </c>
      <c t="n" r="B24" s="6">
        <v>2035</v>
      </c>
    </row>
    <row r="25" spans="1:3">
      <c t="s" r="A25" s="4">
        <v>921</v>
      </c>
    </row>
    <row r="26" spans="1:3">
      <c t="s" r="A26" s="3">
        <v>906</v>
      </c>
    </row>
    <row r="27" spans="1:3">
      <c t="s" r="A27" s="4">
        <v>918</v>
      </c>
      <c t="n" r="B27" s="6">
        <v>20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t="s" r="A1" s="1">
        <v>922</v>
      </c>
      <c t="s" r="B1" s="2">
        <v>1</v>
      </c>
    </row>
    <row r="2" spans="1:2">
      <c t="s" r="B2" s="2">
        <v>159</v>
      </c>
    </row>
    <row r="3" spans="1:2">
      <c t="s" r="A3" s="3">
        <v>923</v>
      </c>
    </row>
    <row r="4" spans="1:2">
      <c t="s" r="A4" s="4">
        <v>916</v>
      </c>
      <c t="n" r="B4" s="7">
        <v>10189</v>
      </c>
    </row>
    <row r="5" spans="1:2">
      <c t="s" r="A5" s="4">
        <v>924</v>
      </c>
      <c t="n" r="B5" s="6">
        <v>10189</v>
      </c>
    </row>
    <row r="6" spans="1:2">
      <c t="s" r="A6" s="3">
        <v>925</v>
      </c>
    </row>
    <row r="7" spans="1:2">
      <c t="s" r="A7" s="4">
        <v>926</v>
      </c>
      <c t="n" r="B7" s="7">
        <v>101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7</v>
      </c>
      <c t="s" r="B1" s="2">
        <v>1</v>
      </c>
    </row>
    <row r="2" spans="1:3">
      <c t="s" r="B2" s="2">
        <v>2</v>
      </c>
      <c t="s" r="C2" s="2">
        <v>32</v>
      </c>
    </row>
    <row r="3" spans="1:3">
      <c t="s" r="A3" s="3">
        <v>906</v>
      </c>
    </row>
    <row r="4" spans="1:3">
      <c t="s" r="A4" s="4">
        <v>928</v>
      </c>
      <c t="n" r="B4" s="7">
        <v>-7271785</v>
      </c>
      <c t="n" r="C4" s="7">
        <v>-4745859</v>
      </c>
    </row>
    <row r="5" spans="1:3">
      <c t="s" r="A5" s="4">
        <v>929</v>
      </c>
      <c t="n" r="B5" s="6">
        <v>-918079</v>
      </c>
      <c t="n" r="C5" s="6">
        <v>-233632</v>
      </c>
    </row>
    <row r="6" spans="1:3">
      <c t="s" r="A6" s="4">
        <v>930</v>
      </c>
      <c t="n" r="B6" s="6">
        <v>102699</v>
      </c>
      <c t="n" r="C6" s="6">
        <v>59119</v>
      </c>
    </row>
    <row r="7" spans="1:3">
      <c t="s" r="A7" s="4">
        <v>931</v>
      </c>
      <c t="n" r="B7" s="6">
        <v>-20086</v>
      </c>
      <c t="n" r="C7" s="6">
        <v>131342</v>
      </c>
    </row>
    <row r="8" spans="1:3">
      <c t="s" r="A8" s="4">
        <v>932</v>
      </c>
      <c t="n" r="B8" s="6">
        <v>-27934</v>
      </c>
      <c t="n" r="C8" s="6">
        <v>-4269</v>
      </c>
    </row>
    <row r="9" spans="1:3">
      <c t="s" r="A9" s="4">
        <v>55</v>
      </c>
      <c t="n" r="B9" s="6">
        <v>44679</v>
      </c>
      <c t="n" r="C9" s="6">
        <v>37969</v>
      </c>
    </row>
    <row r="10" spans="1:3">
      <c t="s" r="A10" s="4">
        <v>913</v>
      </c>
      <c t="n" r="B10" s="6">
        <v>8743589</v>
      </c>
      <c t="n" r="C10" s="6">
        <v>4787274</v>
      </c>
    </row>
    <row r="11" spans="1:3">
      <c t="s" r="A11" s="4">
        <v>926</v>
      </c>
      <c t="n" r="B11" s="6">
        <v>10189</v>
      </c>
    </row>
    <row r="12" spans="1:3">
      <c t="s" r="A12" s="4">
        <v>916</v>
      </c>
    </row>
    <row r="13" spans="1:3">
      <c t="s" r="A13" s="3">
        <v>906</v>
      </c>
    </row>
    <row r="14" spans="1:3">
      <c t="s" r="A14" s="4">
        <v>933</v>
      </c>
      <c t="n" r="B14" s="6">
        <v>-300213</v>
      </c>
      <c t="n" r="C14" s="6">
        <v>-20720</v>
      </c>
    </row>
    <row r="15" spans="1:3">
      <c t="s" r="A15" s="4">
        <v>914</v>
      </c>
    </row>
    <row r="16" spans="1:3">
      <c t="s" r="A16" s="3">
        <v>906</v>
      </c>
    </row>
    <row r="17" spans="1:3">
      <c t="s" r="A17" s="4">
        <v>933</v>
      </c>
      <c t="n" r="B17" s="7">
        <v>-342681</v>
      </c>
      <c t="n" r="C17" s="7">
        <v>-112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934</v>
      </c>
      <c t="s" r="B1" s="2">
        <v>1</v>
      </c>
    </row>
    <row r="2" spans="1:2">
      <c t="s" r="B2" s="2">
        <v>2</v>
      </c>
    </row>
    <row r="3" spans="1:2">
      <c t="s" r="A3" s="3">
        <v>262</v>
      </c>
    </row>
    <row r="4" spans="1:2">
      <c t="s" r="A4" s="4">
        <v>935</v>
      </c>
      <c t="s" r="B4" s="4">
        <v>9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7</v>
      </c>
      <c t="s" r="B1" s="2">
        <v>2</v>
      </c>
      <c t="s" r="C1" s="2">
        <v>32</v>
      </c>
    </row>
    <row r="2" spans="1:3">
      <c t="s" r="A2" s="3">
        <v>938</v>
      </c>
    </row>
    <row r="3" spans="1:3">
      <c t="s" r="A3" s="4">
        <v>939</v>
      </c>
      <c t="n" r="B3" s="7">
        <v>28795562</v>
      </c>
      <c t="n" r="C3" s="7">
        <v>20977060</v>
      </c>
    </row>
    <row r="4" spans="1:3">
      <c t="s" r="A4" s="4">
        <v>940</v>
      </c>
      <c t="n" r="B4" s="6">
        <v>1435314</v>
      </c>
      <c t="n" r="C4" s="6">
        <v>796328</v>
      </c>
    </row>
    <row r="5" spans="1:3">
      <c t="s" r="A5" s="4">
        <v>48</v>
      </c>
      <c t="n" r="B5" s="6">
        <v>17396</v>
      </c>
      <c t="n" r="C5" s="6">
        <v>15166</v>
      </c>
    </row>
    <row r="6" spans="1:3">
      <c t="s" r="A6" s="4">
        <v>941</v>
      </c>
      <c t="n" r="B6" s="6">
        <v>104182</v>
      </c>
      <c t="n" r="C6" s="6">
        <v>19953</v>
      </c>
    </row>
    <row r="7" spans="1:3">
      <c t="s" r="A7" s="4">
        <v>942</v>
      </c>
      <c t="n" r="B7" s="6">
        <v>50128</v>
      </c>
      <c t="n" r="C7" s="6">
        <v>53822</v>
      </c>
    </row>
    <row r="8" spans="1:3">
      <c t="s" r="A8" s="4">
        <v>943</v>
      </c>
      <c t="n" r="B8" s="6">
        <v>111993</v>
      </c>
      <c t="n" r="C8" s="6">
        <v>3541</v>
      </c>
    </row>
    <row r="9" spans="1:3">
      <c t="s" r="A9" s="4">
        <v>944</v>
      </c>
      <c t="n" r="B9" s="6">
        <v>27583</v>
      </c>
      <c t="n" r="C9" s="6">
        <v>55354</v>
      </c>
    </row>
    <row r="10" spans="1:3">
      <c t="s" r="A10" s="4">
        <v>55</v>
      </c>
      <c t="n" r="B10" s="6">
        <v>115792</v>
      </c>
      <c t="n" r="C10" s="6">
        <v>85290</v>
      </c>
    </row>
    <row r="11" spans="1:3">
      <c t="s" r="A11" s="4">
        <v>945</v>
      </c>
      <c t="n" r="B11" s="6">
        <v>33940706</v>
      </c>
      <c t="n" r="C11" s="6">
        <v>25197117</v>
      </c>
    </row>
    <row r="12" spans="1:3">
      <c t="s" r="A12" s="4">
        <v>912</v>
      </c>
      <c t="n" r="B12" s="6">
        <v>-33940706</v>
      </c>
      <c t="n" r="C12" s="6">
        <v>-25197117</v>
      </c>
    </row>
    <row r="13" spans="1:3">
      <c t="s" r="A13" s="4">
        <v>683</v>
      </c>
    </row>
    <row r="14" spans="1:3">
      <c t="s" r="A14" s="3">
        <v>938</v>
      </c>
    </row>
    <row r="15" spans="1:3">
      <c t="s" r="A15" s="4">
        <v>946</v>
      </c>
      <c t="n" r="B15" s="7">
        <v>3282756</v>
      </c>
      <c t="n" r="C15" s="7">
        <v>31906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t="s" r="A1" s="1">
        <v>947</v>
      </c>
      <c t="s" r="B1" s="2">
        <v>1</v>
      </c>
    </row>
    <row r="2" spans="1:2">
      <c t="s" r="B2" s="2">
        <v>159</v>
      </c>
    </row>
    <row r="3" spans="1:2">
      <c t="s" r="A3" s="3">
        <v>948</v>
      </c>
    </row>
    <row r="4" spans="1:2">
      <c t="s" r="A4" s="4">
        <v>949</v>
      </c>
      <c t="n" r="B4" s="7">
        <v>78496747</v>
      </c>
    </row>
    <row r="5" spans="1:2">
      <c t="n" r="A5" s="6">
        <v>2021</v>
      </c>
    </row>
    <row r="6" spans="1:2">
      <c t="s" r="A6" s="3">
        <v>948</v>
      </c>
    </row>
    <row r="7" spans="1:2">
      <c t="s" r="A7" s="4">
        <v>950</v>
      </c>
      <c t="n" r="B7" s="6">
        <v>2021</v>
      </c>
    </row>
    <row r="8" spans="1:2">
      <c t="s" r="A8" s="4">
        <v>949</v>
      </c>
      <c t="n" r="B8" s="7">
        <v>211806</v>
      </c>
    </row>
    <row r="9" spans="1:2">
      <c t="n" r="A9" s="6">
        <v>2023</v>
      </c>
    </row>
    <row r="10" spans="1:2">
      <c t="s" r="A10" s="3">
        <v>948</v>
      </c>
    </row>
    <row r="11" spans="1:2">
      <c t="s" r="A11" s="4">
        <v>950</v>
      </c>
      <c t="n" r="B11" s="6">
        <v>2023</v>
      </c>
    </row>
    <row r="12" spans="1:2">
      <c t="s" r="A12" s="4">
        <v>949</v>
      </c>
      <c t="n" r="B12" s="7">
        <v>1635651</v>
      </c>
    </row>
    <row r="13" spans="1:2">
      <c t="n" r="A13" s="6">
        <v>2024</v>
      </c>
    </row>
    <row r="14" spans="1:2">
      <c t="s" r="A14" s="3">
        <v>948</v>
      </c>
    </row>
    <row r="15" spans="1:2">
      <c t="s" r="A15" s="4">
        <v>950</v>
      </c>
      <c t="n" r="B15" s="6">
        <v>2024</v>
      </c>
    </row>
    <row r="16" spans="1:2">
      <c t="s" r="A16" s="4">
        <v>949</v>
      </c>
      <c t="n" r="B16" s="7">
        <v>1217290</v>
      </c>
    </row>
    <row r="17" spans="1:2">
      <c t="n" r="A17" s="6">
        <v>2025</v>
      </c>
    </row>
    <row r="18" spans="1:2">
      <c t="s" r="A18" s="3">
        <v>948</v>
      </c>
    </row>
    <row r="19" spans="1:2">
      <c t="s" r="A19" s="4">
        <v>950</v>
      </c>
      <c t="n" r="B19" s="6">
        <v>2025</v>
      </c>
    </row>
    <row r="20" spans="1:2">
      <c t="s" r="A20" s="4">
        <v>949</v>
      </c>
      <c t="n" r="B20" s="7">
        <v>1409498</v>
      </c>
    </row>
    <row r="21" spans="1:2">
      <c t="n" r="A21" s="6">
        <v>2026</v>
      </c>
    </row>
    <row r="22" spans="1:2">
      <c t="s" r="A22" s="3">
        <v>948</v>
      </c>
    </row>
    <row r="23" spans="1:2">
      <c t="s" r="A23" s="4">
        <v>950</v>
      </c>
      <c t="n" r="B23" s="6">
        <v>2026</v>
      </c>
    </row>
    <row r="24" spans="1:2">
      <c t="s" r="A24" s="4">
        <v>949</v>
      </c>
      <c t="n" r="B24" s="7">
        <v>1175594</v>
      </c>
    </row>
    <row r="25" spans="1:2">
      <c t="n" r="A25" s="6">
        <v>2027</v>
      </c>
    </row>
    <row r="26" spans="1:2">
      <c t="s" r="A26" s="3">
        <v>948</v>
      </c>
    </row>
    <row r="27" spans="1:2">
      <c t="s" r="A27" s="4">
        <v>950</v>
      </c>
      <c t="n" r="B27" s="6">
        <v>2027</v>
      </c>
    </row>
    <row r="28" spans="1:2">
      <c t="s" r="A28" s="4">
        <v>949</v>
      </c>
      <c t="n" r="B28" s="7">
        <v>1676458</v>
      </c>
    </row>
    <row r="29" spans="1:2">
      <c t="n" r="A29" s="6">
        <v>2028</v>
      </c>
    </row>
    <row r="30" spans="1:2">
      <c t="s" r="A30" s="3">
        <v>948</v>
      </c>
    </row>
    <row r="31" spans="1:2">
      <c t="s" r="A31" s="4">
        <v>950</v>
      </c>
      <c t="n" r="B31" s="6">
        <v>2028</v>
      </c>
    </row>
    <row r="32" spans="1:2">
      <c t="s" r="A32" s="4">
        <v>949</v>
      </c>
      <c t="n" r="B32" s="7">
        <v>3037785</v>
      </c>
    </row>
    <row r="33" spans="1:2">
      <c t="n" r="A33" s="6">
        <v>2029</v>
      </c>
    </row>
    <row r="34" spans="1:2">
      <c t="s" r="A34" s="3">
        <v>948</v>
      </c>
    </row>
    <row r="35" spans="1:2">
      <c t="s" r="A35" s="4">
        <v>950</v>
      </c>
      <c t="n" r="B35" s="6">
        <v>2029</v>
      </c>
    </row>
    <row r="36" spans="1:2">
      <c t="s" r="A36" s="4">
        <v>949</v>
      </c>
      <c t="n" r="B36" s="7">
        <v>3753314</v>
      </c>
    </row>
    <row r="37" spans="1:2">
      <c t="n" r="A37" s="6">
        <v>2030</v>
      </c>
    </row>
    <row r="38" spans="1:2">
      <c t="s" r="A38" s="3">
        <v>948</v>
      </c>
    </row>
    <row r="39" spans="1:2">
      <c t="s" r="A39" s="4">
        <v>950</v>
      </c>
      <c t="n" r="B39" s="6">
        <v>2030</v>
      </c>
    </row>
    <row r="40" spans="1:2">
      <c t="s" r="A40" s="4">
        <v>949</v>
      </c>
      <c t="n" r="B40" s="7">
        <v>623235</v>
      </c>
    </row>
    <row r="41" spans="1:2">
      <c t="n" r="A41" s="6">
        <v>2031</v>
      </c>
    </row>
    <row r="42" spans="1:2">
      <c t="s" r="A42" s="3">
        <v>948</v>
      </c>
    </row>
    <row r="43" spans="1:2">
      <c t="s" r="A43" s="4">
        <v>950</v>
      </c>
      <c t="n" r="B43" s="6">
        <v>2031</v>
      </c>
    </row>
    <row r="44" spans="1:2">
      <c t="s" r="A44" s="4">
        <v>949</v>
      </c>
      <c t="n" r="B44" s="7">
        <v>5435312</v>
      </c>
    </row>
    <row r="45" spans="1:2">
      <c t="n" r="A45" s="6">
        <v>2032</v>
      </c>
    </row>
    <row r="46" spans="1:2">
      <c t="s" r="A46" s="3">
        <v>948</v>
      </c>
    </row>
    <row r="47" spans="1:2">
      <c t="s" r="A47" s="4">
        <v>950</v>
      </c>
      <c t="n" r="B47" s="6">
        <v>2032</v>
      </c>
    </row>
    <row r="48" spans="1:2">
      <c t="s" r="A48" s="4">
        <v>949</v>
      </c>
      <c t="n" r="B48" s="7">
        <v>10913787</v>
      </c>
    </row>
    <row r="49" spans="1:2">
      <c t="n" r="A49" s="6">
        <v>2033</v>
      </c>
    </row>
    <row r="50" spans="1:2">
      <c t="s" r="A50" s="3">
        <v>948</v>
      </c>
    </row>
    <row r="51" spans="1:2">
      <c t="s" r="A51" s="4">
        <v>950</v>
      </c>
      <c t="n" r="B51" s="6">
        <v>2033</v>
      </c>
    </row>
    <row r="52" spans="1:2">
      <c t="s" r="A52" s="4">
        <v>949</v>
      </c>
      <c t="n" r="B52" s="7">
        <v>12095966</v>
      </c>
    </row>
    <row r="53" spans="1:2">
      <c t="n" r="A53" s="6">
        <v>2034</v>
      </c>
    </row>
    <row r="54" spans="1:2">
      <c t="s" r="A54" s="3">
        <v>948</v>
      </c>
    </row>
    <row r="55" spans="1:2">
      <c t="s" r="A55" s="4">
        <v>950</v>
      </c>
      <c t="n" r="B55" s="6">
        <v>2034</v>
      </c>
    </row>
    <row r="56" spans="1:2">
      <c t="s" r="A56" s="4">
        <v>949</v>
      </c>
      <c t="n" r="B56" s="7">
        <v>14190409</v>
      </c>
    </row>
    <row r="57" spans="1:2">
      <c t="n" r="A57" s="6">
        <v>2035</v>
      </c>
    </row>
    <row r="58" spans="1:2">
      <c t="s" r="A58" s="3">
        <v>948</v>
      </c>
    </row>
    <row r="59" spans="1:2">
      <c t="s" r="A59" s="4">
        <v>950</v>
      </c>
      <c t="n" r="B59" s="6">
        <v>2035</v>
      </c>
    </row>
    <row r="60" spans="1:2">
      <c t="s" r="A60" s="4">
        <v>949</v>
      </c>
      <c t="n" r="B60" s="7">
        <v>211206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30"/>
    <col customWidth="1" max="3" min="3" width="30"/>
  </cols>
  <sheetData>
    <row r="1" spans="1:3">
      <c t="s" r="A1" s="1">
        <v>951</v>
      </c>
      <c t="s" r="B1" s="2">
        <v>1</v>
      </c>
    </row>
    <row r="2" spans="1:3">
      <c t="s" r="B2" s="2">
        <v>952</v>
      </c>
      <c t="s" r="C2" s="2">
        <v>953</v>
      </c>
    </row>
    <row r="3" spans="1:3">
      <c t="s" r="A3" s="3">
        <v>954</v>
      </c>
    </row>
    <row r="4" spans="1:3">
      <c t="s" r="A4" s="4">
        <v>955</v>
      </c>
      <c t="n" r="B4" s="6">
        <v>2</v>
      </c>
      <c t="n" r="C4" s="6">
        <v>2</v>
      </c>
    </row>
    <row r="5" spans="1:3">
      <c t="s" r="A5" s="4">
        <v>956</v>
      </c>
    </row>
    <row r="6" spans="1:3">
      <c t="s" r="A6" s="3">
        <v>954</v>
      </c>
    </row>
    <row r="7" spans="1:3">
      <c t="s" r="A7" s="4">
        <v>957</v>
      </c>
      <c t="n" r="B7" s="7">
        <v>0</v>
      </c>
      <c t="n" r="C7" s="7">
        <v>99800</v>
      </c>
    </row>
    <row r="8" spans="1:3">
      <c t="s" r="A8" s="4">
        <v>958</v>
      </c>
    </row>
    <row r="9" spans="1:3">
      <c t="s" r="A9" s="3">
        <v>954</v>
      </c>
    </row>
    <row r="10" spans="1:3">
      <c t="s" r="A10" s="4">
        <v>957</v>
      </c>
      <c t="n" r="B10" s="7">
        <v>0</v>
      </c>
      <c t="n" r="C10" s="7">
        <v>99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2</v>
      </c>
      <c t="s" r="B1" s="2">
        <v>1</v>
      </c>
    </row>
    <row r="2" spans="1:3">
      <c t="s" r="B2" s="2">
        <v>2</v>
      </c>
      <c t="s" r="C2" s="2">
        <v>32</v>
      </c>
    </row>
    <row r="3" spans="1:3">
      <c t="s" r="A3" s="3">
        <v>163</v>
      </c>
    </row>
    <row r="4" spans="1:3">
      <c t="s" r="A4" s="4">
        <v>108</v>
      </c>
      <c t="n" r="B4" s="7">
        <v>-21397791</v>
      </c>
      <c t="n" r="C4" s="7">
        <v>-13958408</v>
      </c>
    </row>
    <row r="5" spans="1:3">
      <c t="s" r="A5" s="3">
        <v>164</v>
      </c>
    </row>
    <row r="6" spans="1:3">
      <c t="s" r="A6" s="4">
        <v>165</v>
      </c>
      <c t="n" r="B6" s="6">
        <v>662562</v>
      </c>
      <c t="n" r="C6" s="6">
        <v>496595</v>
      </c>
    </row>
    <row r="7" spans="1:3">
      <c t="s" r="A7" s="4">
        <v>166</v>
      </c>
      <c t="n" r="B7" s="6">
        <v>281013</v>
      </c>
      <c t="n" r="C7" s="6">
        <v>187017</v>
      </c>
    </row>
    <row r="8" spans="1:3">
      <c t="s" r="A8" s="4">
        <v>167</v>
      </c>
      <c t="n" r="B8" s="6">
        <v>44854</v>
      </c>
      <c t="n" r="C8" s="6">
        <v>115068</v>
      </c>
    </row>
    <row r="9" spans="1:3">
      <c t="s" r="A9" s="4">
        <v>168</v>
      </c>
      <c t="n" r="B9" s="6">
        <v>230754</v>
      </c>
      <c t="n" r="C9" s="6">
        <v>54269</v>
      </c>
    </row>
    <row r="10" spans="1:3">
      <c t="s" r="A10" s="4">
        <v>169</v>
      </c>
      <c t="n" r="B10" s="6">
        <v>44666</v>
      </c>
      <c t="n" r="C10" s="6">
        <v>13841</v>
      </c>
    </row>
    <row r="11" spans="1:3">
      <c t="s" r="A11" s="4">
        <v>170</v>
      </c>
      <c t="n" r="B11" s="6">
        <v>170954</v>
      </c>
      <c t="n" r="C11" s="6">
        <v>84676</v>
      </c>
    </row>
    <row r="12" spans="1:3">
      <c t="s" r="A12" s="4">
        <v>171</v>
      </c>
      <c t="n" r="B12" s="6">
        <v>158707</v>
      </c>
      <c t="n" r="C12" s="6">
        <v>56201</v>
      </c>
    </row>
    <row r="13" spans="1:3">
      <c t="s" r="A13" s="4">
        <v>172</v>
      </c>
      <c t="n" r="B13" s="6">
        <v>705217</v>
      </c>
    </row>
    <row r="14" spans="1:3">
      <c t="s" r="A14" s="4">
        <v>173</v>
      </c>
      <c t="n" r="B14" s="6">
        <v>90222</v>
      </c>
    </row>
    <row r="15" spans="1:3">
      <c t="s" r="A15" s="4">
        <v>174</v>
      </c>
      <c t="n" r="B15" s="6">
        <v>405426</v>
      </c>
      <c t="n" r="C15" s="6">
        <v>184966</v>
      </c>
    </row>
    <row r="16" spans="1:3">
      <c t="s" r="A16" s="4">
        <v>175</v>
      </c>
      <c t="n" r="B16" s="6">
        <v>239683</v>
      </c>
      <c t="n" r="C16" s="6">
        <v>388936</v>
      </c>
    </row>
    <row r="17" spans="1:3">
      <c t="s" r="A17" s="4">
        <v>176</v>
      </c>
      <c t="n" r="B17" s="6">
        <v>12125</v>
      </c>
      <c t="n" r="C17" s="6">
        <v>35960</v>
      </c>
    </row>
    <row r="18" spans="1:3">
      <c t="s" r="A18" s="3">
        <v>177</v>
      </c>
    </row>
    <row r="19" spans="1:3">
      <c t="s" r="A19" s="4">
        <v>178</v>
      </c>
      <c t="n" r="B19" s="6">
        <v>40025</v>
      </c>
      <c t="n" r="C19" s="6">
        <v>-312340</v>
      </c>
    </row>
    <row r="20" spans="1:3">
      <c t="s" r="A20" s="4">
        <v>179</v>
      </c>
      <c t="n" r="B20" s="6">
        <v>-746241</v>
      </c>
      <c t="n" r="C20" s="6">
        <v>-746982</v>
      </c>
    </row>
    <row r="21" spans="1:3">
      <c t="s" r="A21" s="4">
        <v>39</v>
      </c>
      <c t="n" r="B21" s="6">
        <v>-334536</v>
      </c>
      <c t="n" r="C21" s="6">
        <v>52092</v>
      </c>
    </row>
    <row r="22" spans="1:3">
      <c t="s" r="A22" s="4">
        <v>46</v>
      </c>
      <c t="n" r="B22" s="6">
        <v>-312275</v>
      </c>
      <c t="n" r="C22" s="6">
        <v>198193</v>
      </c>
    </row>
    <row r="23" spans="1:3">
      <c t="s" r="A23" s="4">
        <v>47</v>
      </c>
      <c t="n" r="B23" s="6">
        <v>455620</v>
      </c>
      <c t="n" r="C23" s="6">
        <v>278291</v>
      </c>
    </row>
    <row r="24" spans="1:3">
      <c t="s" r="A24" s="4">
        <v>48</v>
      </c>
      <c t="n" r="B24" s="6">
        <v>6228</v>
      </c>
      <c t="n" r="C24" s="6">
        <v>-95442</v>
      </c>
    </row>
    <row r="25" spans="1:3">
      <c t="s" r="A25" s="4">
        <v>180</v>
      </c>
      <c t="n" r="B25" s="6">
        <v>-486</v>
      </c>
      <c t="n" r="C25" s="6">
        <v>-29549</v>
      </c>
    </row>
    <row r="26" spans="1:3">
      <c t="s" r="A26" s="4">
        <v>181</v>
      </c>
      <c t="n" r="B26" s="6">
        <v>-19243273</v>
      </c>
      <c t="n" r="C26" s="6">
        <v>-12996616</v>
      </c>
    </row>
    <row r="27" spans="1:3">
      <c t="s" r="A27" s="3">
        <v>182</v>
      </c>
    </row>
    <row r="28" spans="1:3">
      <c t="s" r="A28" s="4">
        <v>183</v>
      </c>
      <c t="n" r="B28" s="6">
        <v>-1338124</v>
      </c>
      <c t="n" r="C28" s="6">
        <v>-857677</v>
      </c>
    </row>
    <row r="29" spans="1:3">
      <c t="s" r="A29" s="4">
        <v>184</v>
      </c>
      <c t="n" r="B29" s="6">
        <v>7500000</v>
      </c>
    </row>
    <row r="30" spans="1:3">
      <c t="s" r="A30" s="4">
        <v>185</v>
      </c>
      <c t="n" r="B30" s="6">
        <v>-38346765</v>
      </c>
    </row>
    <row r="31" spans="1:3">
      <c t="s" r="A31" s="4">
        <v>186</v>
      </c>
      <c t="n" r="B31" s="6">
        <v>-32184889</v>
      </c>
      <c t="n" r="C31" s="6">
        <v>-857677</v>
      </c>
    </row>
    <row r="32" spans="1:3">
      <c t="s" r="A32" s="3">
        <v>187</v>
      </c>
    </row>
    <row r="33" spans="1:3">
      <c t="s" r="A33" s="4">
        <v>188</v>
      </c>
      <c t="n" r="B33" s="6">
        <v>34881</v>
      </c>
      <c t="n" r="C33" s="6">
        <v>21482</v>
      </c>
    </row>
    <row r="34" spans="1:3">
      <c t="s" r="A34" s="4">
        <v>189</v>
      </c>
      <c t="n" r="B34" s="6">
        <v>20000</v>
      </c>
    </row>
    <row r="35" spans="1:3">
      <c t="s" r="A35" s="4">
        <v>190</v>
      </c>
      <c t="n" r="C35" s="6">
        <v>750000</v>
      </c>
    </row>
    <row r="36" spans="1:3">
      <c t="s" r="A36" s="4">
        <v>191</v>
      </c>
      <c t="n" r="C36" s="6">
        <v>-750000</v>
      </c>
    </row>
    <row r="37" spans="1:3">
      <c t="s" r="A37" s="4">
        <v>192</v>
      </c>
      <c t="n" r="B37" s="6">
        <v>0</v>
      </c>
      <c t="n" r="C37" s="6">
        <v>-1206250</v>
      </c>
    </row>
    <row r="38" spans="1:3">
      <c t="s" r="A38" s="4">
        <v>193</v>
      </c>
      <c t="n" r="B38" s="6">
        <v>-1002930</v>
      </c>
      <c t="n" r="C38" s="6">
        <v>-1205122</v>
      </c>
    </row>
    <row r="39" spans="1:3">
      <c t="s" r="A39" s="4">
        <v>194</v>
      </c>
      <c t="n" r="B39" s="6">
        <v>-75523</v>
      </c>
    </row>
    <row r="40" spans="1:3">
      <c t="s" r="A40" s="4">
        <v>195</v>
      </c>
      <c t="n" r="B40" s="6">
        <v>-29242</v>
      </c>
      <c t="n" r="C40" s="6">
        <v>-21932</v>
      </c>
    </row>
    <row r="41" spans="1:3">
      <c t="s" r="A41" s="4">
        <v>196</v>
      </c>
      <c t="n" r="C41" s="6">
        <v>10680000</v>
      </c>
    </row>
    <row r="42" spans="1:3">
      <c t="s" r="A42" s="4">
        <v>197</v>
      </c>
      <c t="n" r="B42" s="6">
        <v>1354</v>
      </c>
    </row>
    <row r="43" spans="1:3">
      <c t="s" r="A43" s="4">
        <v>198</v>
      </c>
      <c t="n" r="B43" s="6">
        <v>-2925</v>
      </c>
    </row>
    <row r="44" spans="1:3">
      <c t="s" r="A44" s="4">
        <v>199</v>
      </c>
      <c t="n" r="B44" s="6">
        <v>4500000</v>
      </c>
    </row>
    <row r="45" spans="1:3">
      <c t="s" r="A45" s="4">
        <v>200</v>
      </c>
      <c t="n" r="B45" s="6">
        <v>47654190</v>
      </c>
    </row>
    <row r="46" spans="1:3">
      <c t="s" r="A46" s="4">
        <v>201</v>
      </c>
      <c t="n" r="B46" s="6">
        <v>51108753</v>
      </c>
      <c t="n" r="C46" s="6">
        <v>15652396</v>
      </c>
    </row>
    <row r="47" spans="1:3">
      <c t="s" r="A47" s="4">
        <v>202</v>
      </c>
      <c t="n" r="B47" s="6">
        <v>-319409</v>
      </c>
      <c t="n" r="C47" s="6">
        <v>1798103</v>
      </c>
    </row>
    <row r="48" spans="1:3">
      <c t="s" r="A48" s="4">
        <v>203</v>
      </c>
      <c t="n" r="B48" s="6">
        <v>3613392</v>
      </c>
      <c t="n" r="C48" s="6">
        <v>1815289</v>
      </c>
    </row>
    <row r="49" spans="1:3">
      <c t="s" r="A49" s="4">
        <v>204</v>
      </c>
      <c t="n" r="B49" s="6">
        <v>3293983</v>
      </c>
      <c t="n" r="C49" s="6">
        <v>3613392</v>
      </c>
    </row>
    <row r="50" spans="1:3">
      <c t="s" r="A50" s="3">
        <v>205</v>
      </c>
    </row>
    <row r="51" spans="1:3">
      <c t="s" r="A51" s="4">
        <v>206</v>
      </c>
      <c t="n" r="B51" s="6">
        <v>35046</v>
      </c>
      <c t="n" r="C51" s="6">
        <v>102677</v>
      </c>
    </row>
    <row r="52" spans="1:3">
      <c t="s" r="A52" s="4">
        <v>110</v>
      </c>
      <c t="n" r="B52" s="6">
        <v>-127616</v>
      </c>
      <c t="n" r="C52" s="6">
        <v>-313152</v>
      </c>
    </row>
    <row r="53" spans="1:3">
      <c t="s" r="A53" s="4">
        <v>142</v>
      </c>
      <c t="n" r="C53" s="6">
        <v>-112903</v>
      </c>
    </row>
    <row r="54" spans="1:3">
      <c t="s" r="A54" s="4">
        <v>111</v>
      </c>
      <c t="n" r="B54" s="6">
        <v>1165932</v>
      </c>
      <c t="n" r="C54" s="6">
        <v>3244572</v>
      </c>
    </row>
    <row r="55" spans="1:3">
      <c t="s" r="A55" s="4">
        <v>207</v>
      </c>
      <c t="n" r="B55" s="6">
        <v>2297079</v>
      </c>
    </row>
    <row r="56" spans="1:3">
      <c t="s" r="A56" s="4">
        <v>208</v>
      </c>
      <c t="n" r="C56" s="6">
        <v>178000</v>
      </c>
    </row>
    <row r="57" spans="1:3">
      <c t="s" r="A57" s="4">
        <v>209</v>
      </c>
      <c t="n" r="B57" s="6">
        <v>741828</v>
      </c>
    </row>
    <row r="58" spans="1:3">
      <c t="s" r="A58" s="4">
        <v>210</v>
      </c>
      <c t="n" r="C58" s="6">
        <v>301507</v>
      </c>
    </row>
    <row r="59" spans="1:3">
      <c t="s" r="A59" s="4">
        <v>211</v>
      </c>
      <c t="n" r="B59" s="6">
        <v>4544384</v>
      </c>
    </row>
    <row r="60" spans="1:3">
      <c t="s" r="A60" s="4">
        <v>212</v>
      </c>
      <c t="n" r="B60" s="6">
        <v>122176</v>
      </c>
    </row>
    <row r="61" spans="1:3">
      <c t="s" r="A61" s="4">
        <v>213</v>
      </c>
      <c t="n" r="B61" s="6">
        <v>-1616140</v>
      </c>
    </row>
    <row r="62" spans="1:3">
      <c t="s" r="A62" s="3">
        <v>214</v>
      </c>
    </row>
    <row r="63" spans="1:3">
      <c t="s" r="A63" s="4">
        <v>215</v>
      </c>
      <c t="n" r="B63" s="6">
        <v>935004</v>
      </c>
      <c t="n" r="C63" s="6">
        <v>368331</v>
      </c>
    </row>
    <row r="64" spans="1:3">
      <c t="s" r="A64" s="4">
        <v>123</v>
      </c>
    </row>
    <row r="65" spans="1:3">
      <c t="s" r="A65" s="3">
        <v>205</v>
      </c>
    </row>
    <row r="66" spans="1:3">
      <c t="s" r="A66" s="4">
        <v>216</v>
      </c>
      <c t="n" r="B66" s="6">
        <v>-57356049</v>
      </c>
      <c t="n" r="C66" s="6">
        <v>-5881442</v>
      </c>
    </row>
    <row r="67" spans="1:3">
      <c t="s" r="A67" s="4">
        <v>217</v>
      </c>
    </row>
    <row r="68" spans="1:3">
      <c t="s" r="A68" s="3">
        <v>187</v>
      </c>
    </row>
    <row r="69" spans="1:3">
      <c t="s" r="A69" s="4">
        <v>218</v>
      </c>
      <c t="n" r="B69" s="6">
        <v>8948</v>
      </c>
      <c t="n" r="C69" s="6">
        <v>251</v>
      </c>
    </row>
    <row r="70" spans="1:3">
      <c t="s" r="A70" s="3">
        <v>205</v>
      </c>
    </row>
    <row r="71" spans="1:3">
      <c t="s" r="A71" s="4">
        <v>219</v>
      </c>
      <c t="n" r="B71" s="6">
        <v>-95914</v>
      </c>
      <c t="n" r="C71" s="6">
        <v>-4020</v>
      </c>
    </row>
    <row r="72" spans="1:3">
      <c t="s" r="A72" s="4">
        <v>129</v>
      </c>
    </row>
    <row r="73" spans="1:3">
      <c t="s" r="A73" s="3">
        <v>205</v>
      </c>
    </row>
    <row r="74" spans="1:3">
      <c t="s" r="A74" s="4">
        <v>219</v>
      </c>
      <c t="n" r="B74" s="6">
        <v>0</v>
      </c>
      <c t="n" r="C74" s="6">
        <v>0</v>
      </c>
    </row>
    <row r="75" spans="1:3">
      <c t="s" r="A75" s="4">
        <v>110</v>
      </c>
      <c t="n" r="B75" s="6">
        <v>127616</v>
      </c>
      <c t="n" r="C75" s="6">
        <v>313152</v>
      </c>
    </row>
    <row r="76" spans="1:3">
      <c t="s" r="A76" s="4">
        <v>75</v>
      </c>
    </row>
    <row r="77" spans="1:3">
      <c t="s" r="A77" s="3">
        <v>187</v>
      </c>
    </row>
    <row r="78" spans="1:3">
      <c t="s" r="A78" s="4">
        <v>220</v>
      </c>
      <c t="n" r="C78" s="6">
        <v>7383967</v>
      </c>
    </row>
    <row r="79" spans="1:3">
      <c t="s" r="A79" s="3">
        <v>205</v>
      </c>
    </row>
    <row r="80" spans="1:3">
      <c t="s" r="A80" s="4">
        <v>219</v>
      </c>
      <c t="n" r="B80" s="6">
        <v>-11312</v>
      </c>
    </row>
    <row r="81" spans="1:3">
      <c t="s" r="A81" s="4">
        <v>110</v>
      </c>
      <c t="n" r="B81" s="7">
        <v>127616</v>
      </c>
      <c t="n" r="C81" s="6">
        <v>313152</v>
      </c>
    </row>
    <row r="82" spans="1:3">
      <c t="s" r="A82" s="4">
        <v>221</v>
      </c>
    </row>
    <row r="83" spans="1:3">
      <c t="s" r="A83" s="3">
        <v>205</v>
      </c>
    </row>
    <row r="84" spans="1:3">
      <c t="s" r="A84" s="4">
        <v>219</v>
      </c>
      <c t="n" r="C84" s="7">
        <v>-18892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t="s" r="A1" s="1">
        <v>959</v>
      </c>
      <c t="s" r="B1" s="2">
        <v>403</v>
      </c>
      <c t="s" r="C1" s="2">
        <v>1</v>
      </c>
    </row>
    <row r="2" spans="1:4">
      <c t="s" r="B2" s="2">
        <v>656</v>
      </c>
      <c t="s" r="C2" s="2">
        <v>2</v>
      </c>
      <c t="s" r="D2" s="2">
        <v>960</v>
      </c>
    </row>
    <row r="3" spans="1:4">
      <c t="s" r="A3" s="3">
        <v>961</v>
      </c>
    </row>
    <row r="4" spans="1:4">
      <c t="s" r="A4" s="4">
        <v>962</v>
      </c>
      <c t="s" r="C4" s="4">
        <v>963</v>
      </c>
    </row>
    <row r="5" spans="1:4">
      <c t="s" r="A5" s="4">
        <v>964</v>
      </c>
      <c t="s" r="C5" s="4">
        <v>965</v>
      </c>
    </row>
    <row r="6" spans="1:4">
      <c t="s" r="A6" s="4">
        <v>966</v>
      </c>
    </row>
    <row r="7" spans="1:4">
      <c t="s" r="A7" s="3">
        <v>961</v>
      </c>
    </row>
    <row r="8" spans="1:4">
      <c t="s" r="A8" s="4">
        <v>967</v>
      </c>
      <c t="s" r="B8" s="4">
        <v>968</v>
      </c>
    </row>
    <row r="9" spans="1:4">
      <c t="s" r="A9" s="4">
        <v>969</v>
      </c>
      <c t="s" r="B9" s="4">
        <v>970</v>
      </c>
    </row>
    <row r="10" spans="1:4">
      <c t="s" r="A10" s="4">
        <v>971</v>
      </c>
      <c t="s" r="B10" s="4">
        <v>972</v>
      </c>
    </row>
    <row r="11" spans="1:4">
      <c t="s" r="A11" s="4">
        <v>973</v>
      </c>
    </row>
    <row r="12" spans="1:4">
      <c t="s" r="A12" s="3">
        <v>961</v>
      </c>
    </row>
    <row r="13" spans="1:4">
      <c t="s" r="A13" s="4">
        <v>974</v>
      </c>
      <c t="n" r="D13" s="7">
        <v>2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Balance Sheets</vt:lpstr>
      <vt:lpstr>Balance Sheets (Parenthetical)</vt:lpstr>
      <vt:lpstr>Condensed Statements of Operati</vt:lpstr>
      <vt:lpstr>Statements of Comprehensive Los</vt:lpstr>
      <vt:lpstr>Statements of Redeemable Conver</vt:lpstr>
      <vt:lpstr>Statements of Redeemable Conve7</vt:lpstr>
      <vt:lpstr>Statements of Cash Flows</vt:lpstr>
      <vt:lpstr>Description of Business</vt:lpstr>
      <vt:lpstr>Summary of Significant Accounti</vt:lpstr>
      <vt:lpstr>Inventory</vt:lpstr>
      <vt:lpstr>Fair Value</vt:lpstr>
      <vt:lpstr>Property and Equipment</vt:lpstr>
      <vt:lpstr>Accrued Liabilities</vt:lpstr>
      <vt:lpstr>Available for Sale Securities</vt:lpstr>
      <vt:lpstr>Debt Obligations</vt:lpstr>
      <vt:lpstr>Other Agreements</vt:lpstr>
      <vt:lpstr>Net Loss per Share</vt:lpstr>
      <vt:lpstr>Warrants</vt:lpstr>
      <vt:lpstr>Redeemable Convertible Preferre</vt:lpstr>
      <vt:lpstr>Stockholders Equity (Deficit)</vt:lpstr>
      <vt:lpstr>Commitments and Contingencies</vt:lpstr>
      <vt:lpstr>Income Taxes</vt:lpstr>
      <vt:lpstr>Related-Party Transactions</vt:lpstr>
      <vt:lpstr>Subsequent Events</vt:lpstr>
      <vt:lpstr>Summary of Significant Accoun26</vt:lpstr>
      <vt:lpstr>Summary of Significant Accoun27</vt:lpstr>
      <vt:lpstr>Inventory (Tables)</vt:lpstr>
      <vt:lpstr>Fair Value (Tables)</vt:lpstr>
      <vt:lpstr>Property and Equipment (Tables)</vt:lpstr>
      <vt:lpstr>Accrued Liabilities (Tables)</vt:lpstr>
      <vt:lpstr>Available for Sale Securities (</vt:lpstr>
      <vt:lpstr>Debt Obligations (Tables)</vt:lpstr>
      <vt:lpstr>Other Agreements (Tables)</vt:lpstr>
      <vt:lpstr>Net Loss Per Share (Tables)</vt:lpstr>
      <vt:lpstr>Warrants (Tables)</vt:lpstr>
      <vt:lpstr>Redeemable Convertible Prefer37</vt:lpstr>
      <vt:lpstr>Stockholders Equity (Deficit) (</vt:lpstr>
      <vt:lpstr>Commitments and Contingencies (</vt:lpstr>
      <vt:lpstr>Income Taxes (Tables)</vt:lpstr>
      <vt:lpstr>Description of Business - Addit</vt:lpstr>
      <vt:lpstr>Summary of Significant Accoun42</vt:lpstr>
      <vt:lpstr>Summary of Significant Accoun43</vt:lpstr>
      <vt:lpstr>Summary of Significant Accoun44</vt:lpstr>
      <vt:lpstr>Summary of Significant Accoun45</vt:lpstr>
      <vt:lpstr>Inventory - Schedule of Invento</vt:lpstr>
      <vt:lpstr>Fair Value - Financial Assets a</vt:lpstr>
      <vt:lpstr>Fair Value - Additional Informa</vt:lpstr>
      <vt:lpstr>Fair Value - Summary of Fair Va</vt:lpstr>
      <vt:lpstr>Fair Value - Reconciliation of </vt:lpstr>
      <vt:lpstr>Summary Of Property and Equipme</vt:lpstr>
      <vt:lpstr>Property and Equipment - Additi</vt:lpstr>
      <vt:lpstr>Summary of Accrued Liabilities </vt:lpstr>
      <vt:lpstr>Available for Sale Securities -</vt:lpstr>
      <vt:lpstr>Available for Sale Securities55</vt:lpstr>
      <vt:lpstr>Available for Sale Securities56</vt:lpstr>
      <vt:lpstr>Available for Sale Securities57</vt:lpstr>
      <vt:lpstr>Debt Obligations - Additional I</vt:lpstr>
      <vt:lpstr>Debt Obligations - Principal Re</vt:lpstr>
      <vt:lpstr>Other Agreements - Additional I</vt:lpstr>
      <vt:lpstr>Other Agreements - Schedule of </vt:lpstr>
      <vt:lpstr>Net Loss per Share - Reconcilia</vt:lpstr>
      <vt:lpstr>Net Loss per Share - Outstandin</vt:lpstr>
      <vt:lpstr>Warrants - Additional Informati</vt:lpstr>
      <vt:lpstr>Warrants -Summary of Outstandin</vt:lpstr>
      <vt:lpstr>Redeemable Convertible Prefer66</vt:lpstr>
      <vt:lpstr>Redeemable Convertible Prefer67</vt:lpstr>
      <vt:lpstr>Stockholders Equity (Deficit) -</vt:lpstr>
      <vt:lpstr>Stockholders Equity (Deficit)69</vt:lpstr>
      <vt:lpstr>Commitments and Contingencies -</vt:lpstr>
      <vt:lpstr>Commitments and Contingencies71</vt:lpstr>
      <vt:lpstr>Commitments and Contingencies72</vt:lpstr>
      <vt:lpstr>Income Taxes - Additional Infor</vt:lpstr>
      <vt:lpstr>Income Taxes - Components of In</vt:lpstr>
      <vt:lpstr>Income Taxes - Difference in Ac</vt:lpstr>
      <vt:lpstr>Income Taxes - Difference in 76</vt:lpstr>
      <vt:lpstr>Income Taxes - Schedule of Defe</vt:lpstr>
      <vt:lpstr>Income Taxes - Schedule of Fede</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8:44:27Z</dcterms:created>
  <dcterms:modified xmlns:dcterms="http://purl.org/dc/terms/" xmlns:xsi="http://www.w3.org/2001/XMLSchema-instance" xsi:type="dcterms:W3CDTF">2016-03-24T18:44:27Z</dcterms:modified>
  <dc:title xmlns:dc="http://purl.org/dc/elements/1.1/">Untitled</dc:title>
  <dc:description xmlns:dc="http://purl.org/dc/elements/1.1/"/>
  <dc:subject xmlns:dc="http://purl.org/dc/elements/1.1/"/>
  <cp:keywords/>
  <cp:category/>
</cp:coreProperties>
</file>